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sheetId="8" r:id="rId8"/>
    <s:sheet name="Basis of Presentation and Recen" sheetId="9" r:id="rId9"/>
    <s:sheet name="Discontinued Operations" sheetId="10" r:id="rId10"/>
    <s:sheet name="Acquisitions and Divestitures" sheetId="11" r:id="rId11"/>
    <s:sheet name="Revenue Earning Vehicles" sheetId="12" r:id="rId12"/>
    <s:sheet name="Debt" sheetId="13" r:id="rId13"/>
    <s:sheet name="Employee Retirement Benefits" sheetId="14" r:id="rId14"/>
    <s:sheet name="Stock-Based Compensation" sheetId="15" r:id="rId15"/>
    <s:sheet name="Restructuring" sheetId="16" r:id="rId16"/>
    <s:sheet name="Tangible Asset Impairments and " sheetId="17" r:id="rId17"/>
    <s:sheet name="Taxes on Income (Loss)" sheetId="18" r:id="rId18"/>
    <s:sheet name="Financial Instruments" sheetId="19" r:id="rId19"/>
    <s:sheet name="Fair Value Measurements" sheetId="20" r:id="rId20"/>
    <s:sheet name="Accumulated Other Comprehensive" sheetId="21" r:id="rId21"/>
    <s:sheet name="Contingencies and Off-Balance S" sheetId="22" r:id="rId22"/>
    <s:sheet name="Segment Information" sheetId="23" r:id="rId23"/>
    <s:sheet name="Related Party Transactions" sheetId="24" r:id="rId24"/>
    <s:sheet name="Equity and Earnings (Loss) Per " sheetId="25" r:id="rId25"/>
    <s:sheet name="Subsequent Events" sheetId="26" r:id="rId26"/>
    <s:sheet name="Basis of Presentation and Rec27" sheetId="27" r:id="rId27"/>
    <s:sheet name="Discontinued Operations (Tables" sheetId="28" r:id="rId28"/>
    <s:sheet name="Acquisitions and Divestitures (" sheetId="29" r:id="rId29"/>
    <s:sheet name="Revenue Earning Vehicles (Table" sheetId="30" r:id="rId30"/>
    <s:sheet name="Debt (Tables)" sheetId="31" r:id="rId31"/>
    <s:sheet name="Employee Retirement Benefits (T" sheetId="32" r:id="rId32"/>
    <s:sheet name="Stock-Based Compensation (Table" sheetId="33" r:id="rId33"/>
    <s:sheet name="Restructuring (Tables)" sheetId="34" r:id="rId34"/>
    <s:sheet name="Financial Instruments (Tables)" sheetId="35" r:id="rId35"/>
    <s:sheet name="Fair Value Measurements (Tables" sheetId="36" r:id="rId36"/>
    <s:sheet name="Accumulated Other Comprehensi37" sheetId="37" r:id="rId37"/>
    <s:sheet name="Segment Information (Tables)" sheetId="38" r:id="rId38"/>
    <s:sheet name="Equity and Earnings (Loss) Pe39" sheetId="39" r:id="rId39"/>
    <s:sheet name="Basis of Presentation and Rec40" sheetId="40" r:id="rId40"/>
    <s:sheet name="Discontinued Operations (Result" sheetId="41" r:id="rId41"/>
    <s:sheet name="Discontinued Operations (Assets" sheetId="42" r:id="rId42"/>
    <s:sheet name="Acquisitions and Divestitures43" sheetId="43" r:id="rId43"/>
    <s:sheet name="Acquisitions and Divestitures44" sheetId="44" r:id="rId44"/>
    <s:sheet name="Revenue Earning Vehicles (Detai" sheetId="45" r:id="rId45"/>
    <s:sheet name="Revenue Earning Vehicles (Depre" sheetId="46" r:id="rId46"/>
    <s:sheet name="Debt (Schedule of Debt) (Detail" sheetId="47" r:id="rId47"/>
    <s:sheet name="Debt (Narrative) (Details)" sheetId="48" r:id="rId48"/>
    <s:sheet name="Debt (Borrowing Capacity) (Deta" sheetId="49" r:id="rId49"/>
    <s:sheet name="Debt (Covenant Ratios) (Details" sheetId="50" r:id="rId50"/>
    <s:sheet name="Employee Retirement Benefits (W" sheetId="51" r:id="rId51"/>
    <s:sheet name="Employee Retirement Benefits (N" sheetId="52" r:id="rId52"/>
    <s:sheet name="Stock-Based Compensation (Detai" sheetId="53" r:id="rId53"/>
    <s:sheet name="Restructuring (Details)" sheetId="54" r:id="rId54"/>
    <s:sheet name="Tangible Asset Impairments an55" sheetId="55" r:id="rId55"/>
    <s:sheet name="Taxes on Income (Loss) (Details" sheetId="56" r:id="rId56"/>
    <s:sheet name="Financial Instruments (Details)" sheetId="57" r:id="rId57"/>
    <s:sheet name="Fair Value Measurements (Cash a" sheetId="58" r:id="rId58"/>
    <s:sheet name="Fair Value Measurements (Financ" sheetId="59" r:id="rId59"/>
    <s:sheet name="Accumulated Other Comprehensi60" sheetId="60" r:id="rId60"/>
    <s:sheet name="Contingencies and Off-Balance61" sheetId="61" r:id="rId61"/>
    <s:sheet name="Segment Information (Details)" sheetId="62" r:id="rId62"/>
    <s:sheet name="Equity and Earnings (Loss) Pe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92">
  <si>
    <t>Document and Entity Information - shares</t>
  </si>
  <si>
    <t>6 Months Ended</t>
  </si>
  <si>
    <t>Jun. 30, 2016</t>
  </si>
  <si>
    <t>Aug. 01, 2016</t>
  </si>
  <si>
    <t>Document And Entity Information [Abstract]</t>
  </si>
  <si>
    <t>Entity Registrant Name</t>
  </si>
  <si>
    <t>HERTZ GLOBAL HOLDINGS, INC</t>
  </si>
  <si>
    <t>Entity Central Index Key</t>
  </si>
  <si>
    <t>Current Fiscal Year End Date</t>
  </si>
  <si>
    <t>--12-31</t>
  </si>
  <si>
    <t>Entity Current Reporting Status</t>
  </si>
  <si>
    <t>No</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Millions</t>
  </si>
  <si>
    <t>Dec. 31, 2015</t>
  </si>
  <si>
    <t>ASSETS</t>
  </si>
  <si>
    <t>Cash and cash equivalents</t>
  </si>
  <si>
    <t>Restricted cash and cash equivalents:</t>
  </si>
  <si>
    <t>Receivables:</t>
  </si>
  <si>
    <t>Inventories, net</t>
  </si>
  <si>
    <t>Prepaid expenses and other assets</t>
  </si>
  <si>
    <t>Revenue earning vehicles:</t>
  </si>
  <si>
    <t>Vehicles</t>
  </si>
  <si>
    <t>Less accumulated depreciation</t>
  </si>
  <si>
    <t>Total revenue earning vehicles, net</t>
  </si>
  <si>
    <t>Property and equipment:</t>
  </si>
  <si>
    <t>Land, buildings and leasehold improvements</t>
  </si>
  <si>
    <t>Service equipment and other</t>
  </si>
  <si>
    <t>Total property and equipment, net</t>
  </si>
  <si>
    <t>Other intangible assets, net</t>
  </si>
  <si>
    <t>Goodwill</t>
  </si>
  <si>
    <t>Assets of discontinued operations</t>
  </si>
  <si>
    <t>Total assets</t>
  </si>
  <si>
    <t>LIABILITIES AND EQUITY</t>
  </si>
  <si>
    <t>Accounts payable:</t>
  </si>
  <si>
    <t>Accrued liabilities</t>
  </si>
  <si>
    <t>Accrued taxes, net</t>
  </si>
  <si>
    <t>Debt:</t>
  </si>
  <si>
    <t>Public liability and property damage</t>
  </si>
  <si>
    <t>Deferred taxes on income, net</t>
  </si>
  <si>
    <t>Liabilities of discontinued operations</t>
  </si>
  <si>
    <t>Total liabilities</t>
  </si>
  <si>
    <t>Commitments and contingencies</t>
  </si>
  <si>
    <t xml:space="preserve"> </t>
  </si>
  <si>
    <t>Equity:</t>
  </si>
  <si>
    <t>Preferred Stock, $0.01 par value, no shares issued and outstanding</t>
  </si>
  <si>
    <t>Common Stock, $0.01 par value, 85 and 464 shares issued and 85 and 423 shares outstanding</t>
  </si>
  <si>
    <t>Additional paid-in capital</t>
  </si>
  <si>
    <t>Accumulated deficit</t>
  </si>
  <si>
    <t>Accumulated other comprehensive income (loss)</t>
  </si>
  <si>
    <t>Stockholders' Equity before Treasury Stock</t>
  </si>
  <si>
    <t>Treasury Stock, at cost, 0 shares and 41 shares</t>
  </si>
  <si>
    <t>Total equity</t>
  </si>
  <si>
    <t>Total liabilities and equity</t>
  </si>
  <si>
    <t>Non-vehicle</t>
  </si>
  <si>
    <t>CONDENSED CONSOLIDATED BALANCE SHEETS (Parenthetical) - USD ($) $ in Millions</t>
  </si>
  <si>
    <t>Statement of Financial Position [Abstract]</t>
  </si>
  <si>
    <t>Receivables, allowance for doubtful accounts (in dollars)</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Treasury Stock, shares repurchased</t>
  </si>
  <si>
    <t>CONDENSED CONSOLIDATED STATEMENTS OF OPERATIONS - USD ($) shares in Millions, $ in Millions</t>
  </si>
  <si>
    <t>3 Months Ended</t>
  </si>
  <si>
    <t>Jun. 30, 2015</t>
  </si>
  <si>
    <t>Revenues:</t>
  </si>
  <si>
    <t>Worldwide vehicle rental</t>
  </si>
  <si>
    <t>All other operations</t>
  </si>
  <si>
    <t>Total revenues</t>
  </si>
  <si>
    <t>Expenses:</t>
  </si>
  <si>
    <t>Direct vehicle and operating</t>
  </si>
  <si>
    <t>Depreciation of revenue earning vehicles and lease charges, net</t>
  </si>
  <si>
    <t>Selling, general and administrative</t>
  </si>
  <si>
    <t>Interest Expense, Vehicles</t>
  </si>
  <si>
    <t>Interest Expense, Non-vehicle</t>
  </si>
  <si>
    <t>Total interest expense, net</t>
  </si>
  <si>
    <t>Other (income) expense, net</t>
  </si>
  <si>
    <t>Total expenses</t>
  </si>
  <si>
    <t>Income (loss) from continuing operations before income taxes</t>
  </si>
  <si>
    <t>(Provision) benefit for taxes on income (loss) of continuing operations</t>
  </si>
  <si>
    <t>Net income (loss) from continuing operations</t>
  </si>
  <si>
    <t>Net income (loss) from discontinued operations</t>
  </si>
  <si>
    <t>Net income (loss)</t>
  </si>
  <si>
    <t>Weighted average shares outstanding:</t>
  </si>
  <si>
    <t>Basic (in shares)</t>
  </si>
  <si>
    <t>Diluted (in shares)</t>
  </si>
  <si>
    <t>Weighted average shares used to calculate diluted earnings per share</t>
  </si>
  <si>
    <t>Earnings (loss) per share - basic and diluted:</t>
  </si>
  <si>
    <t>Basic earnings (loss) per share from continuing operations (in dollars per share)</t>
  </si>
  <si>
    <t>Basic earnings (loss) per share from discontinued operations (in dollars per share)</t>
  </si>
  <si>
    <t>Basic earnings (loss) per share (in dollars per share)</t>
  </si>
  <si>
    <t>Diluted earnings (loss) per share from continuing operations (in dollars per share)</t>
  </si>
  <si>
    <t>Diluted earnings (loss) per share from discontinued operations (in dollars per share)</t>
  </si>
  <si>
    <t>Diluted earnings (loss) per share (in dollars per share)</t>
  </si>
  <si>
    <t>CONDENSED CONSOLIDATED STATEMENTS OF COMPREHENSIVE INCOME (LOSS) - USD ($) $ in Millions</t>
  </si>
  <si>
    <t>Statement of Comprehensive Income [Abstract]</t>
  </si>
  <si>
    <t>Other comprehensive income (loss):</t>
  </si>
  <si>
    <t>Foreign currency translation adjustments</t>
  </si>
  <si>
    <t>Unrealized holding gains (losses) on securities</t>
  </si>
  <si>
    <t>Net gain (loss) on defined benefit pension plans</t>
  </si>
  <si>
    <t>Reclassification from other comprehensive income (loss) to selling, general and administrativ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NDENSED CONSOLIDATED STATEMENTS OF CASH FLOWS - USD ($) $ in Millions</t>
  </si>
  <si>
    <t>Cash flows from operating activities:</t>
  </si>
  <si>
    <t>Less: Net income (loss) from discontinued operations</t>
  </si>
  <si>
    <t>Adjustments to reconcile net income (loss) from continuing operations to net cash provided by (used in) operating activities:</t>
  </si>
  <si>
    <t>Depreciation of revenue earning vehicles, net</t>
  </si>
  <si>
    <t>Depreciation and amortization, non-vehicle</t>
  </si>
  <si>
    <t>Amortization and write-off of deferred financing costs</t>
  </si>
  <si>
    <t>Amortization and write-off of debt discount (premium)</t>
  </si>
  <si>
    <t>Gains (Losses) on Extinguishment of Debt</t>
  </si>
  <si>
    <t>Stock-based compensation charges</t>
  </si>
  <si>
    <t>Provision for receivables allowance</t>
  </si>
  <si>
    <t>Deferred taxes on income</t>
  </si>
  <si>
    <t>Impairment charges and asset write-downs</t>
  </si>
  <si>
    <t>(Gain) loss on sale of shares in equity method investment</t>
  </si>
  <si>
    <t>Other</t>
  </si>
  <si>
    <t>Changes in assets and liabilities</t>
  </si>
  <si>
    <t>Non-vehicle receivables</t>
  </si>
  <si>
    <t>Inventories, prepaid expenses and other assets</t>
  </si>
  <si>
    <t>Non-vehicle accounts payable</t>
  </si>
  <si>
    <t>Accrued taxes</t>
  </si>
  <si>
    <t>Net cash provided by (used in) operating activities</t>
  </si>
  <si>
    <t>Cash flows from investing activities:</t>
  </si>
  <si>
    <t>Revenue earning vehicles expenditures</t>
  </si>
  <si>
    <t>Proceeds from disposal of revenue earning vehicles</t>
  </si>
  <si>
    <t>Capital asset expenditures, non-vehicle</t>
  </si>
  <si>
    <t>Proceeds from disposal of property and other equipment</t>
  </si>
  <si>
    <t>Acquisitions, net of cash acquired</t>
  </si>
  <si>
    <t>Purchases of shares in equity method investment</t>
  </si>
  <si>
    <t>Sales of shares in equity method investment</t>
  </si>
  <si>
    <t>Net cash provided by (used in) investing activities</t>
  </si>
  <si>
    <t>Cash flows from financing activities:</t>
  </si>
  <si>
    <t>Proceeds from issuance of long-term debt</t>
  </si>
  <si>
    <t>Repayments of long-term debt</t>
  </si>
  <si>
    <t>Short-term borrowings:</t>
  </si>
  <si>
    <t>Proceeds</t>
  </si>
  <si>
    <t>Payments</t>
  </si>
  <si>
    <t>Proceeds under the revolving lines of credit</t>
  </si>
  <si>
    <t>Payments under the revolving lines of credit</t>
  </si>
  <si>
    <t>Payment of financing costs</t>
  </si>
  <si>
    <t>Transfers from discontinued entities</t>
  </si>
  <si>
    <t>Net cash provided by (used in) financing activities</t>
  </si>
  <si>
    <t>Effect of foreign exchange rate changes on cash and cash equivalents from continuing operations</t>
  </si>
  <si>
    <t>Net increase (decrease) in cash and cash equivalents during the period from continuing operations</t>
  </si>
  <si>
    <t>Cash flows from discontinued operations:</t>
  </si>
  <si>
    <t>Cash flows provided by operating activities</t>
  </si>
  <si>
    <t>Cash flows used in investing activities</t>
  </si>
  <si>
    <t>Cash flows used in financing activities</t>
  </si>
  <si>
    <t>Effect of foreign exchange rate changes on cash and cash equivalents</t>
  </si>
  <si>
    <t>Net increase (decrease) in cash and cash equivalents during the period from discontinued operations</t>
  </si>
  <si>
    <t>Cash and cash equivalents at beginning of period</t>
  </si>
  <si>
    <t>Cash and cash equivalents at end of period</t>
  </si>
  <si>
    <t>Cash paid during the period for:</t>
  </si>
  <si>
    <t>Income taxes, net of refunds</t>
  </si>
  <si>
    <t>Supplemental disclosures of non-cash flow information:</t>
  </si>
  <si>
    <t>Purchases of revenue earning vehicles included in accounts payable and accrued liabilities</t>
  </si>
  <si>
    <t>Sales of revenue earning vehicles included in receivables</t>
  </si>
  <si>
    <t>Purchases of property and other equipment included in accounts payable</t>
  </si>
  <si>
    <t>Sales of Property and Equipment Earned but not Received</t>
  </si>
  <si>
    <t>Net change in restricted cash and cash equivalents, vehicle and non vehicle</t>
  </si>
  <si>
    <t>Interest, vehicle</t>
  </si>
  <si>
    <t>CONDENSED CONSOLIDATED STATEMENTS OF EQUITY CONDENSED CONSOLIDATED STATEMENTS OF EQUITY - USD ($) shares in Millions, $ in Millions</t>
  </si>
  <si>
    <t>Total</t>
  </si>
  <si>
    <t>Preferred Stock</t>
  </si>
  <si>
    <t>Common Stock</t>
  </si>
  <si>
    <t>Additional Paid-In Capital</t>
  </si>
  <si>
    <t>Accumulated Deficit</t>
  </si>
  <si>
    <t>Accumulated Other Comprehensive Income (Loss)</t>
  </si>
  <si>
    <t>Treasury Stock</t>
  </si>
  <si>
    <t>Balance at the beginning of the period at Dec. 31, 2014</t>
  </si>
  <si>
    <t>Increase (Decrease) in Stockholders' Equity [Roll Forward]</t>
  </si>
  <si>
    <t>Other comprehensive income (loss)</t>
  </si>
  <si>
    <t>Balance at the end of the period at Jun. 30, 2015</t>
  </si>
  <si>
    <t>Balance at the beginning of the period at Dec. 31, 2015</t>
  </si>
  <si>
    <t>Balance at the beginning of the period (Shares) at Dec. 31, 2015</t>
  </si>
  <si>
    <t>Stock-based employee compensation charges</t>
  </si>
  <si>
    <t>Exercise of stock options (Shares)</t>
  </si>
  <si>
    <t>Exercise of stock options</t>
  </si>
  <si>
    <t>Common shares issued to directors</t>
  </si>
  <si>
    <t>Capital Effect of Spin-Off (Shares)</t>
  </si>
  <si>
    <t>Capital effect of Spin-Off</t>
  </si>
  <si>
    <t>Distribution of Herc Holdings, Inc.</t>
  </si>
  <si>
    <t>Balance at the end of the period (Shares) at Jun. 30, 2016</t>
  </si>
  <si>
    <t>Balance at the end of the period at Jun. 30, 2016</t>
  </si>
  <si>
    <t>Background</t>
  </si>
  <si>
    <t>Background Disclosure [Abstract]</t>
  </si>
  <si>
    <t>Background Hertz Global Holdings, Inc. ("Hertz Global" or the "Company") was incorporated in Delaware in 2015 to serve as the top-level holding company for Rental Car Intermediate Holdings, LLC which wholly owns The Hertz Corporation ("Hertz"), Hertz Global's primary operating company. Hertz was incorporated in Delaware in 1967 and is a successor to corporations that have been engaged in the vehicle rental and leasing business since 1918. Hertz operates its vehicle rental business primarily through the Hertz, Dollar and Thrifty brands from company-owned, licensee and franchisee locations in the U.S., Africa, Asia, Australia, Canada, Europe, Latin America, the Middle East and New Zealand. Through its Donlen subsidiary, Hertz provides vehicle leasing and fleet management services.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See Note 18 , " Equity and Earnings (Loss) Per Share ," for further information regarding the equity of Old Hertz Holdings and Hertz Global. Hertz Global is now an independent public company and trades on the New York Stock Exchange under the symbol "HTZ". Herc Holdings, which changed its name to Herc Holdings Inc. on June 30, 2016, trades on the New York Stock Exchange under the symbol “HRI”. Despite the fact that the Company was spun off from Old Hertz Holdings in the Spin-Off and was the legal spinnee in the transaction, for accounting purposes, due to the relative significance of New Hertz to Old Hertz Holdings, the Company is considered the spinnor or divesting entity and Herc Holdings is considered the spinnee or divested entity. As a result, despite the legal form of the transaction, New Hertz, or Hertz Global, is the “accounting successor” to Old Hertz Holdings. As such, the historical financial information of the Company reflects the financial information of the equipment rental business and certain parent legal entities as discontinued operations. See Note 3 , " Discontinued Operations ," for additional information.</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year-end condensed consolidated balance sheet data of the Company was derived from audited financial statements of Old Hertz Holdings, but does not include all disclosures required by U.S. GAAP. The information included in this Form 10-Q should be read in conjunction with information included in the Old Hertz Holdings Form 10‑K for the year ended December 31, 2015, as filed with the Securities and Exchange Commission ("SEC") on February 29, 2016 (the "Old Hertz Holdings 2015 Form 10‑K"), and as amended on March 4, 2016 (the "Old Hertz Holdings 2015 Form 10‑K/A"). As described in Note 1 , " Background " and Note 3 , " Discontinued Operations ", the Company is the accounting successor to Old Hertz Holdings. As such, the historical financial information of the Company reflects the financial information of the equipment rental business and certain parent legal entities as discontinued operations. Unless noted otherwise, information disclosed in these notes to the condensed consolidated financial statements of the Company pertain to its continuing operations. As disclosed below in "Recently Issued Accounting Pronouncements," the Company retrospectively adopted the guidance "Simplifying the Presentation of Debt Issuance Costs" on January 1, 2016. Principles of Consolidation The unaudited condensed consolidated financial statements include the accounts of Hertz Global and its wholly and majority owned domestic and international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 Recently Issued Accounting Pronouncements Adopted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Adoption of this guidance required the Company to reclassify $73 million of debt issuance costs from prepaid expenses and other assets to debt in its condensed consolidated balance sheet as of December 31, 2015. Adoption of this new guidance did not impact the Company’s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1 Gold Plus Rewards liability.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is effective for annual reporting periods beginning after December 15, 2016, including interim periods within those reporting periods. In July 2015, the FASB deferred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and timing of adoption and assessing the overall impacts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Based on current operations, no material impact to the Company’s financial position, results of operations and cash flows is expected upon adoption of this guidance.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leases of our rental locations, as we own approximately 3% of the locations from which we operate our vehicle rental busines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Based on current operations, no material impact to the Company’s financial position, results of operations and cash flows is expected upon adoption of this guidance.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is will result in the Company reclassifying excess tax benefits from additional paid-in capital to retained earnings on the balance sheet.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The Company is in the process of assessing the impacts of adopting this guidance on its financial position, results of operations and cash flows. Measurement of Credit Losses on Financial Instruments In June 2016, the FASB issued guidance that sets forth a current expected credit loss (“CECL”) impairment model for financial assets, which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The Company is in the process of assessing the potential impacts of adopting this guidance on its financial position, results of operations and cash flows.</t>
  </si>
  <si>
    <t>Discontinued Operations</t>
  </si>
  <si>
    <t>Discontinued Operations and Disposal Groups [Abstract]</t>
  </si>
  <si>
    <t>Discontinued Operations As further described in Note 1 , " Background ," on June 30, 2016, the separation of Old Hertz Holdings' global vehicle rental and equipment rental businesses was completed. In connection with the Spin-Off, Hertz Global and Herc Holdings have entered into multiple agreements that provide a framework for the relationships between the parties going forward. As the primary operating company for Hertz Global, the agreements that follow also apply to Hertz directly. Separation and Distribution Agreement Hertz Global entered into a separation and distribution agreement (the “Separation Agreement”) with Herc Holdings which, among other things, sets forth other agreements that govern the aspects of the relationship as follows: Internal Reorganization and Related Financing Transactions - Provides for the transfers of entities and assets and the assumption of liabilities necessary to complete the Spin-Off, including the series of internal reorganization transactions such that Hertz Global holds the entities associated with Old Hertz Holdings’ global vehicle rental business, including Hertz, and Herc Holdings holds the entities associated with Old Hertz Holdings’ global equipment rental business, including Herc Rentals Inc. (“Herc”, formerly known as Hertz Equipment Rental Corporation, or “HERC”). Pursuant to the Separation Agreement, Herc made certain cash transfers in the total amount of approximately $2.0 billion to Hertz Global and its subsidiaries in June 2016. To fund, among other things, such transfers, in connection with, and prior to, the Spin-Off, Herc issued senior secured second priority notes and entered into a new asset-based revolving credit agreement. Hertz Global and Hertz used the cash proceeds from these transfers to pay off the Senior Term Facility. Legal Matters and Claims; Sharing of Certain Liabilities - Subject to any specified exceptions, each party to the Separation Agreement has assumed the liability for, and control of, all pending and threatened legal matters related to its own business, as well as assumed or retained liabilities, and has indemnified the other party for any liability arising out of or resulting from such assumed legal matters. The Separation Agreement provides for certain liabilities to be shared by the parties. Hertz Global and Herc Holdings are each responsible for a portion of these shared liabilities. The division of these shared liabilities are set forth in the Separation Agreement. Hertz Global is responsible for managing the settlement or other disposition of such shared liabilities. Other Matters - In addition to those matters discussed above, the Separation Agreement, among other things, (i) governs the transfer of assets and liabilities generally, (ii) terminates all intercompany arrangements between Hertz Global and Herc Holdings except for specified agreements and arrangements that follow the Spin-Off, (iii) contains further assurances, terms and conditions that require Hertz Global and Herc Holdings to use commercially reasonable efforts to consummate the transactions contemplated by the Separation Agreement and the ancillary agreements, (iv) releases certain claims between the parties and their affiliates, successors and assigns, (v) contains mutual indemnification clauses and (vi) allocates expenses of the Spin-Off between the parties. Transition Services Agreement Hertz Global entered into a transition services agreement (the “Transition Services Agreement”) pursuant to which Hertz Global or its affiliates, including Hertz, will provide Herc Holdings specified services on a transitional basis for a term of up to two years following the Spin-off, though Hertz Global may request certain transition services to be performed by Herc Holdings. The services to be provided by Hertz Global primarily include information technology and network and telecommunications systems support, human resources, payroll and benefits, accounting and finance, treasury, tax matters and administrative services. With certain exceptions, Hertz Global and Herc Holdings have agreed to charge for the services rendered the allocated costs associated with rendering these services, including a mark-up for certain services, which the Company will record as a reduction to the associated expenses. Tax Matters Agreement Hertz Global and Hertz entered into a tax matters agreement (the “Tax Matters Agreement”) with Herc Holdings and Herc that governs the parties’ respective rights, responsibilities and obligations after the Spin-Off with respect to tax liabilities and benefits, tax attributes, tax contests and other tax matters regarding income taxes, other taxes and related tax returns. Under the Tax Matters Agreement, Herc Holdings, Herc, Hertz Global and Hertz are responsible for their respective tax liabilities. The agreement provides for no compensation due to any change in a tax attribute, such as a net operating loss ("NOL"). Tax attributes are allocated between the entities based on the applicable federal or state income tax law and regulations. The Tax Matters Agreement also requires that an unqualified opinion from a nationally recognized law firm, supplemental ruling from the Internal Revenue Service, or waiver from the other party be obtained upon the occurrence or contemplated occurrence of certain events which could impact the taxability of the transaction under the U.S. federal income tax law. The 2016 tax return when filed will include six months activity of Hertz Global and 12 months activity of Herc Holdings. Employee Matters Agreement Hertz Global and Herc Holdings entered into an employee matters agreement (the “Employee Matters Agreement”) to allocate liabilities and responsibilities relating to employment matters, employee compensation, benefit plans and programs and other related matters. The Employee Matters Agreement governs Hertz Global's and Herc Holdings’ obligations with respect to such matters for current and former employees of the vehicle rental business and the equipment rental business. Intellectual Property Agreement Hertz Global and Herc Holdings entered into an intellectual property agreement (the “Intellectual Property Agreement”) that provides for ownership, licensing and other arrangements regarding the trademarks and related intellectual property that Hertz Global and Herc Holdings use in conducting their respective businesses. The agreement provides that, following the Spin-Off, Herc Holdings will continue to have the right to use certain intellectual property associated with the Hertz brand for a period of four years on a royalty free basis. Results of Discontinued Operations The following table summarizes the results of the equipment rental business and certain parent legal entities which are presented as discontinued operations. The operations that are discontinued are comprised of Old Hertz Holdings' Worldwide Equipment Rental segment as well as certain parent entities that were presented as part of corporate operations prior to the Spin-Off. Three Months Ended Six Months Ended (In millions) 2016 2015 2016 2015 Total revenues $ 349 $ 375 $ 677 $ 730 Direct operating expenses 182 212 366 418 Depreciation of revenue earning equipment and lease charges, net 91 81 181 157 Selling, general and administrative 81 44 123 89 Interest expense, net (1) 11 7 17 14 Other (income) expense, net — (2 ) (1 ) (3 ) Income (loss) from discontinued operations before income taxes (16 ) 33 (9 ) 55 (Provision) benefit for taxes on discontinued operations 1 (10 ) (4 ) (24 ) Net income (loss) from discontinued operations $ (15 ) $ 23 $ (13 ) $ 31 (1) In addition to interest expense directly associated with Herc Holdings, the Company allocated all interest expense associated with the Senior ABL Facility to discontinued operations as this debt was repaid in connection with the Spin-Off in accordance with requirements as disclosed in Note 6 , " Debt ." For the three months ended June 30, 2016 and 2015, the amount allocated was $3 million and $4 million , respectively. For the six months ended June 30, 2016 and 2015, the amount allocated was $5 million and $8 million , respectively. The carrying amounts of the major classes of assets and liabilities of discontinued operations as of December 31, 2015 consisted of the following: (In millions) December 31, 2015 ASSETS Cash and cash equivalents $ 12 Restricted cash and cash equivalents 16 Receivables, net of allowance 288 Inventories, net 22 Prepaid expenses and other assets 36 Revenue earning equipment, net 2,382 Property and other equipment, net 246 Other intangible assets, net 300 Goodwill 93 Total assets of discontinued operations $ 3,395 LIABILITIES Accounts payable $ 109 Accrued liabilities and other 71 Accrued taxes, net 273 Debt 64 Public liability and property damage 8 Deferred taxes on income, net 709 Total liabilities of discontinued operations $ 1,234 As a result of the Spin-Off, the Company distributed $350 million in net assets of Herc Holdings, which has been reflected as a reduction to additional paid in capital and accumulated other comprehensive (income) loss in the accompanying condensed consolidated balance sheet and statement of changes in equity as of June 30, 2016. Also in connection with the Spin-Off, there was a $229 million reclassification related to the resulting continuing operations presentation of tax accounts from accrued taxes, net to prepaid expenses and other assets in the accompanying condensed consolidated balance sheets as of December 31, 2015.</t>
  </si>
  <si>
    <t>Acquisitions and Divestitures</t>
  </si>
  <si>
    <t>Business Combinations and Divestitures [Abstract]</t>
  </si>
  <si>
    <t>Acquisitions and Divestitures Acquisitions Equity Investment During the three months ended June 30, 2016, the Company paid $45 million for investments in entities which are accounted for under the equity method. These investments are presented within prepaid expenses and other assets in the accompanying condensed consolidated balance sheets. Hertz Franchises In February 2015, the Company acquired substantially all of the assets of certain Hertz-branded franchises, including existing vehicles and contract and concession rights, for $87 million . The franchises acquired include on airport locations in Indianapolis, South Bend and Ft. Wayne, Indiana and in Memphis, Tennessee, as well as several smaller off airport locations. The acquisition was part of a strategic decision at the time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Rental Car Revenue earning vehicles $ 71 Property and equipment 6 Other intangible assets 9 Goodwill 1 Total $ 87 Divestitures CAR Inc. Investment In March 2016, the Company sold 204 million shares of common stock of CAR Inc., a publicly traded company on the Hong Kong Stock Exchange and extended its commercial agreement with CAR Inc. to 2023, in exchange for $240 million , of which $233 million was allocated to the sale of shares based on the fair value of those shares. The sale of shares resulted in a pre-tax gain of $75 million , which has been recognized and recorded in the Company's corporate operations and is included in other (income) expense, net in the accompanying condensed consolidated statements of operations. Additionally, $7 million of the proceeds were allocated to the extension of the commercial agreement which have been deferred and are being recognized over the remaining term of the commercial agreement. The sale of the shares reduced the Company's ownership interest in CAR Inc. to 1.7% . Additionally, the Company is no longer able to exercise significant influence over CAR Inc. and as a result, discontinued the equity method of accounting for this investment and classifies the investment as an available for sale security. This investment is presented within prepaid expenses and other assets in the accompanying condensed consolidated balance sheets. See Note 13 , " Fair Value Measurements ," for the fair value of the Company's available for sale securities at June 30, 2016 .</t>
  </si>
  <si>
    <t>Revenue Earning Vehicles</t>
  </si>
  <si>
    <t>Depreciation of Revenue Earning Equipment and Lease Charges Disclosure [Abstract]</t>
  </si>
  <si>
    <t>Revenue Earning Vehicles The components of revenue earning vehicles, net are as follows: (In millions) June 30, 2016 December 31, 2015 Revenue earning vehicles $ 15,081 $ 13,242 Less: Accumulated depreciation (2,502 ) (2,631 ) 12,579 10,611 Revenue earning vehicles held for sale, net 230 135 Revenue earning vehicles, net $ 12,809 $ 10,746 Depreciation of revenue earning vehicles and lease charges, net includes the following: Three Months Ended Six Months Ended (In millions) 2016 2015 2016 2015 Depreciation of revenue earning vehicles $ 576 $ 575 $ 1,135 $ 1,167 (Gain) loss on disposal of revenue earning vehicles (a) 35 4 77 24 Rents paid for vehicles leased 18 18 33 37 Depreciation of revenue earning vehicles and lease charges, net $ 629 $ 597 $ 1,245 $ 1,228 (a) (Gain) loss on disposal of revenue earning vehicles by segment is as follows: Three Months Ended Six Months Ended (In millions) 2016 2015 2016 2015 U.S. Rental Car $ 38 $ 5 $ 81 $ 25 International Rental Car (3 ) (1 ) (4 ) (1 ) Total $ 35 $ 4 $ 77 $ 24 Depreciation rates are reviewed on a quarterly basis based on management's ongoing assessment of present and estimated future market conditions, their effect on residual values at the time of disposal and the estimated holding periods for the vehicles. The cumulative impact of depreciation rate changes is as follows: Increase (decrease) Three Months Ended Six Months Ended (In millions) 2016 2015 2016 2015 U.S. Rental Car (a) $ 19 $ 27 $ 45 $ 57 International Rental Car 1 — 2 — Total $ 20 $ 27 $ 47 $ 57 (a) The depreciation rate changes in the U.S. Rental Car operations for the three and six months ended June 30, 2016 include a net increase in depreciation expense of $12 million based on the review completed during the second quarter of 2016 . The depreciation rate changes in the U.S. Rental Car operations for the three and six months ended June 30, 2015 include a net increase in depreciation expense of $13 million based on the review completed during the second quarter of 2015 .</t>
  </si>
  <si>
    <t>Debt</t>
  </si>
  <si>
    <t>Debt Disclosure [Abstract]</t>
  </si>
  <si>
    <t>Debt As discussed in Note 3 , " Discontinued Operations ," on June 30, 2016, the Company completed a Spin-Off of the equipment rental business. Amounts presented herein relate to the debt associated with the vehicle rental business. The Company's debt, including its available credit facilities, consists of the following (in millions): Facility Weighted Average Interest Rate at June 30, 2016 Fixed or Maturity June 30, December 31, Non-Vehicle Debt Senior Term Loan 3.50% Floating 6/2023 $ 700 $ — Senior RCF N/A Floating 6/2021 — — Senior Term Facility N/A N/A N/A — 2,062 Senior ABL Facility N/A N/A N/A — — Senior Notes (1) 6.58% Fixed 4/2018–10/2022 3,900 3,900 Promissory Notes 7.00% Fixed 1/2028 27 27 Facility Weighted Average Interest Rate at June 30, 2016 Fixed or Maturity June 30, December 31, Other Non-Vehicle Debt 6.71% Fixed Various 2 2 Unamortized Debt Issuance Costs and Net (Discount) Premium (38 ) (44 ) Total Non-Vehicle Debt 4,591 5,947 Vehicle Debt HVF U.S. Vehicle Medium Term Notes HVF Series 2010-1 (2) 4.96% Fixed 2/2018 115 240 HVF Series 2011-1 (2) 3.51% Fixed 3/2017 230 230 HVF Series 2013-1 (2) 1.81% Fixed 8/2016–8/2018 733 950 1,078 1,420 HVF II U.S. ABS Program HVF II U.S. Vehicle Variable Funding Notes HVF II Series 2013-A (2) 1.50% Floating 10/2017 1,816 980 HVF II Series 2013-B (2) 1.58% Floating 10/2017 953 1,308 HVF II Series 2014-A (2) 2.33% Floating 10/2016 403 1,737 3,172 4,025 HVF II U.S. Vehicle Medium Term Notes HVF II Series 2015-1 (2) 2.93% Fixed 3/2020 780 780 HVF II Series 2015-2 (2) 2.30% Fixed 9/2018 250 250 HVF II Series 2015-3 (2) 2.96% Fixed 9/2020 350 350 HVF II Series 2016-1 (2) 2.72% Fixed 3/2019 439 — HVF II Series 2016-2 (2) 3.25% Fixed 3/2021 561 — HVF II Series 2016-3 (2) 2.56% Fixed 7/2019 400 — HVF II Series 2016-4 (2) 2.91% Fixed 7/2021 400 — 3,180 1,380 Donlen ABS Program HFLF Variable Funding Notes HFLF Series 2013-2 (2) 1.49% Floating 9/2017 175 370 175 370 HFLF Medium Term Notes HFLF Series 2013-3 (2) 1.21% Floating 9/2016–11/2016 171 270 HFLF Series 2014-1 (2) 1.06% Floating 12/2016–3/2017 209 288 HFLF Series 2015-1 (2) 1.12% Floating 3/2018–5/2018 295 295 HFLF Series 2016-1 (2) 1.80% Floating 2/2019–4/2019 386 — 1,061 853 Facility Weighted Average Interest Rate at June 30, 2016 Fixed or Maturity June 30, December 31, Other Vehicle Debt U.S. Vehicle RCF (3) 3.50% Floating 6/2021 185 — U.S. Vehicle Financing Facility N/A N/A N/A — 190 European Revolving Credit Facility 2.13% Floating 10/2017 376 273 European Vehicle Notes 4.38% Fixed 1/2019 470 464 European Securitization (2) 1.55% Floating 10/2018 415 267 Canadian Securitization (2) 1.88% Floating 1/2018 253 148 Australian Securitization (2) 3.51% Floating 12/2016 89 98 Brazilian Vehicle Financing Facility 17.63% Floating 10/2016 9 7 Capitalized Leases 2.61% Floating 7/2016–3/2020 383 362 2,180 1,809 Unamortized Debt Issuance Costs and Net (Discount) Premium (45 ) (34 ) Total Vehicle Debt 10,801 9,823 Total Debt $ 15,392 $ 15,770 N/A - Not Applicable (1) References to the "Senior Notes" include the series of Hertz's unsecured senior notes set forth on the table below. Outstanding principal amounts for each such series of the Senior Notes is also specified below: (In millions) Outstanding Principal Senior Notes June 30, 2016 December 31, 2015 4.25% Senior Notes due April 2018 $ 250 $ 250 7.50% Senior Notes due October 2018 700 700 6.75% Senior Notes due April 2019 1,250 1,250 5.875% Senior Notes due October 2020 700 700 7.375% Senior Notes due January 2021 500 500 6.25% Senior Notes due October 2022 500 500 $ 3,900 $ 3,900 $700 million of 7.50% Senior Notes due October 2018 were paid in July 2016 as further described in Note 19 , " Subsequent Events ."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3) Approximately $67 million of the aggregate maximum borrowing capacity under the U.S. Vehicle RCF is scheduled to expire in January 2018 .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to mitigate any adverse impact on its operations resulting from adverse financial market conditions. In June 2016, the Company paid off its Senior Term Facilities and refinanced certain vehicle debt, as further disclosed below, and wrote off $20 million in deferred financing costs. Non-Vehicle Debt Senior Credit Facilities In June 2016, in connection with the Spin-Off of the equipment rental business, the Senior Term Facility and the Senior ABL Facility were terminated. Senior Facilities In June 2016, in connection with the Spin-Off of the equipment rental business, Hertz, as parent borrower, entered into a credit agreement with respect to a new senior secured term facility (the “Senior Term Loan”) and a new senior secured revolving credit facility (the “Senior RCF”) and, together with the Senior Term Loan, (the “Senior Facilities”). At Hertz’s option and subject to certain conditions, certain of Hertz’s domestic subsidiaries may also become party to the Senior Facilities from time to time, as subsidiary borrowers. The Senior Facilities are comprised of a Senior Term Loan, with a $700 million initial principal balance, and a Senior RCF consisting of a $1.7 billion revolving credit facility, with a portion of the Senior RCF available for the issuance of letters of credit and the issuance of swing line loans. The proceeds from the issuance of the Senior Term Loan were subsequently used to redeem all of the outstanding 7.50% Senior Notes due 2018. Subject to the satisfaction of certain conditions and limitations, the Senior Facilities allow for the addition of incremental term and/or revolving loan commitments and incremental term and/or revolving loans. The interest rate applicable to the loans under the Senior Term Loan is based on a floating rate (subject to a LIBOR floor of 0.75% ) that varies depending on Hertz’s consolidated total net corporate leverage ratio. The interest rates applicable to the loans under the Senior RCF are based on a floating rate that varies depending on Hertz’s consolidated total net corporate leverage ratio and corporate ratings. Vehicle Debt HVF II U.S. Vehicle Variable Funding Notes In June 2016, HVF II terminated $1.8 billion of commitments under the HVF II Series 2014-A Class A Notes, which commitments would have otherwise terminated as previously scheduled in October 2016, such that after giving effect to such termination the aggregate maximum principal amount of the HVF II Series 2014-A Class A Notes was $500 million (subject to borrowing base availability). HVF II also terminated $20 million of commitments under the HVF II Series 2013-B Class B Notes and $20 million of commitments under the HVF II Series 2014-A Class B Notes, such that after giving effect to such terminations the aggregate maximum principal amount of the HVF II Series 2013-B Class B Notes and the HVF II Series 2014-A Class B Notes were $55 million and $20 million , respectively (in each case, subject to borrowing base availability). In addition, in June 2016 HVF II transitioned approximately $500 million of commitments available under the HVF II Series 2013-B Class A Notes to the HVF II Series 2013-A Class A Notes, such that after giving effect to such transition the aggregate maximum principal amount of the HVF II Series 2013-A Class A Notes and the HVF II Series 2013-B Class A Notes were $2.2 billion and $1.0 billion , respectively (in each case, subject to borrowing base availability). The net proceeds from the sale of the HVF II Series 2016-3 Notes and HVF II Series 2016-4 Notes (as defined below), together with available cash, were used to repay $820 million of the outstanding principal amount of the HVF II Series 2014-A Notes. The net proceeds from the issuance of the HVF II Series 2016-1 Notes and HVF II Series 2016-2 Notes (as defined below), together with available cash, were used to repay approximately $741 million of the outstanding principal amount of the HVF II Series 2014-A Notes and approximately $264 million of the outstanding principal amount of the HVF II Series 2013-A Notes. HVF II U.S. Vehicle Medium Term Notes In June 2016, HVF II issued the Series 2016-3 Rental Car Asset Backed Notes, Class A, Class B, Class C and Class D (collectively, the "HVF II Series 2016-3 Notes") and Series 2016-4 Rental Car Asset Backed Notes, Class A, Class B, Class C and Class D (collectively, the "HVF II Series 2016-4 Notes") in an aggregate principal amount of approximately $848 million . The expected maturities of the Series 2016-3 Notes and the Series 2016-4 Notes are July 2019 and July 2021, respectively. There is subordination within the HVF II Series 2016-3 Notes and the HVF II Series 2016-4 Notes based on class. An affiliate of HVF II purchased the Class D Notes of each such series, and as a result, approximately $48 million of the aggregate principal amount is eliminated in consolidation. In February 2016, HVF II issued the Series 2016-1 Rental Car Asset Backed Notes, Class A, Class B, Class C and Class D (collectively, the “HVF II Series 2016-1 Notes”) and Series 2016-2 Rental Car Asset Backed Notes, Class A, Class B, Class C and Class D (collectively, the “HVF II Series 2016-2 Notes”) in an aggregate principal amount of approximately $1.06 billion . The expected maturities of the HVF II Series 2016-1 Notes and the HVF II Series 2016-2 Notes are March 2019 and March 2021, respectively. There is subordination within the HVF II Series 2016-1 Notes and the HVF II Series 2016-2 Notes based on class. An affiliate of HVF II purchased the Class D Notes of each such series, and as a result approximately $61 million of the aggregate principal amount is eliminated in consolidation. HFLF Medium Term Notes In April 2016, HFLF issued the Series 2016-1 Asset-Backed Notes, Class A, Class B, Class C, Class D, and Class E (collectively, the “HFLF Series 2016-1 Notes”) in an aggregate principal amount of $400 million . The expected maturity of the HFLF Series 2016-1 Notes is February 2019 to April 2019 , based upon assumptions made at the time of the pricing of the HFLF Series 2016-1 Notes. The HFLF Series 2016-1 Notes (other than the Class A-2 Notes which are fixed rate) are floating rate and carry an interest rate based upon a spread to one-month LIBOR. An affiliate of HFLF purchased the Class E Notes, and as a result approximately $15 million of the aggregate principal amount is eliminated in consolidation. The net proceeds from the issuance of the HFLF Series 2016-1 Notes, together with available cash, were used to repay $400 million of amounts then-outstanding under the HFLF Series 2013-2 Notes. U.S. Vehicle Revolving Credit Facility In June 2016, in connection with the Spin-Off, Hertz executed a U.S. Vehicle Revolving Credit Facility of $200 million (the “U.S. Vehicle RCF”). Eligible vehicle collateral for the U.S. Vehicle RCF includes retail vehicle sales inventory, certain vehicles in Hawaii and Kansas and other vehicles owned by certain of the Company’s U.S. operating companies. U.S. Vehicle Financing Facility In June 2016, in anticipation of the Spin-Off, the U.S. Vehicle Financing Facility was terminated. Vehicles that, prior to the Spin-Off, would have been financed under the U.S. Vehicle Financing Facility will be financed under the U.S. Vehicle RCF or the HVF II U.S. ABS Program going forward, as applicable. European Revolving Credit Facility In June 2016, HHN BV amended the European Revolving Credit Facility to provide for aggregate maximum borrowings (subject to borrowing base availability) of up to €340 million during the peak season, for a seasonal commitment period through December 2016. Following the expiration of the seasonal commitment period, aggregate maximum borrowings available under the European Revolving Credit Facility will revert to up to €250 million (subject to borrowing base availability). European Securitization In June 2016, certain of Hertz’s foreign subsidiaries entered into an agreement pursuant to which certain terms of the European Securitization were amended. The amendment provides for, among other things, aggregate maximum borrowings (subject to borrowing base availability) of up to €460 million and an extension of the maturity from October 2017 to October 2018. Brazilian Vehicle Financing Facility In April 2016, the Company entered into an agreement pursuant to which the maturity of the Brazilian Vehicle Financing Facility was extended from April 2016 to October 2016 . Capitalized Leases-U.K. Leveraged Financing In June 2016, the U.K. Leveraged Financing was amended to provide for aggregate maximum leasing capacity (subject to asset availability) of up to £300 million during the peak season, for a seasonal commitment period through October 2016. Following the expiration of the seasonal commitment period, aggregate maximum borrowings available under the U.K Leveraged Financing will revert to up to £250 million (subject to borrowing base availability). See also Note 19 , " Subsequent Events ," regarding financing transactions occurring subsequent to June 30, 2016. Borrowing Capacity and Availability Borrowing capacity and availability comes from the Company's "revolving credit facilities," which are a combination of variable funding asset-backed securitization facilities, cash-flow-based revolving credit facilities and asset-based revolving credit facilities.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we could borrow assuming we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vailability Under Borrowing Base Limitation" is the same as "Remaining Capacity" since borrowings under the Senior RCF are not subject to a borrowing base. The following facilities were available to the Company as of June 30, 2016 : (In millions) Remaining Capacity Availability Under Borrowing Base Limitation Non-Vehicle Debt Senior RCF $ 1,094 $ 1,094 Total Non-Vehicle Debt 1,094 1,094 Vehicle Debt U.S. Vehicle RCF — — HVF II U.S. Vehicle Variable Funding Notes 613 — HFLF Variable Funding Notes 325 — European Revolving Credit Facility — — European Securitization 94 — Canadian Securitization 16 — Australian Securitization 96 2 Capitalized Leases 16 8 Total Vehicle Debt 1,160 10 Total $ 2,254 $ 1,104 Letters of Credit As of June 30, 2016 , there were outstanding standby letters of credit totaling $618 million . Such letters of credit have been issued primarily to support the Company's vehicle rental concessions and leaseholds and its insurance programs as well as to provide credit enhancement for its asset-backed securitization facilities. Of this amount $606 million was issued under the Senior RCF, which has a $1 billion letter of credit sublimit, resulting in $394 million of availability under such sublimit. As of June 30, 2016, none of the letters of credit have been drawn upon. Special Purpose Entities Substantially all of the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LLC, DNRS II LLC, HFLF, Donlen Trust and various international subsidiaries that facilitate the Company's international securitizations) are available to satisfy the claims of general creditors. Some of these special purpose entities are consolidated variable interest entities, of which the Company is the primary beneficiary, whose sole purpose is to provide commitments to lend in various currencies subject to borrowing bases comprised of revenue earning vehicles and related assets of certain of Hertz International, Ltd.'s subsidiaries. As of June 30, 2016 and December 31, 2015 , the Company's International Fleet Financing No. 1 B.V., International Fleet Financing No. 2 B.V. and HA Funding Pty, Ltd. variable interest entities had total assets of $619 million and $418 million , respectively, primarily comprised of loans receivable and revenue earning vehicles, and total liabilities of $619 million and $418 million , respectively, primarily comprised of debt. Financial Covenant Compliance The Company refers to Hertz and its subsidiaries as the Hertz credit group. The indentures for the Senior Notes contain covenants that, among other things, limit or restrict the ability of the Hertz credit group to incur additional indebtedness, incur guarantee obligations, prepay certain indebtedness, make certain restricted payments (including paying dividends, redeeming stock or making other distributions to parent entities of Hertz and other persons outside of the Hertz credit group), make investments, create liens, transfer or sell assets, merge or consolidate, and enter into certain transactions with Hertz's affiliates that are not members of the Hertz credit group. Certain other debt instruments and credit facilities (including the Senior Facilities) contain a number of covenants that, among other things, limit or restrict the ability of the borrowers and the guarantors to dispose of assets, incur additional indebtedness, incur guarantee obligations, prepay certain indebtedness, make certain restricted payments (including paying dividends, share repurchases or making other distributions), create liens, make investments, make acquisitions, engage in mergers, fundamentally change the nature of their business, make capital expenditures, or engage in certain transactions with certain affiliates. The Senior RCF contains a financial maintenance covenant, which is a maximum consolidated total net corporate leverage ratio, as defined in the Senior RCF, and is only applicable to the Senior RCF. Hertz’s consolidated total net corporate leverage ratio as of the last day of any fiscal quarter, commencing with September 30, 2016, may not exceed the ratios indicated below: Fiscal Quarter(s) Ending Maximum Ratio September 30, 2016 5.25 to 1.00 December 31, 2016 through March 31, 2017 4.75 to 1.00 June 30, 2017 through September 30, 2017 5.25 to 1.00 December 31, 2017 4.75 to 1.00 March 31, 2018 4.50 to 1.00 June 30, 2018 through September 30, 2018 5.00 to 1.00 December 31, 2018 through March 31, 2019 4.50 to 1.00 June 30, 2019 through September 30, 2019 5.00 to 1.00 December 31, 2019 through March 31, 2020 4.50 to 1.00 June 30, 2020 through September 30, 2020 5.00 to 1.00 December 31, 2020 through March 31, 2021 4.50 to 1.00</t>
  </si>
  <si>
    <t>Employee Retirement Benefits</t>
  </si>
  <si>
    <t>Compensation and Retirement Disclosure [Abstract]</t>
  </si>
  <si>
    <t>Employee Retirement Benefits Effective December 31, 2014, the Company amended the Hertz Corporation Account Balance Defined Benefit Pension Plan to permanently discontinue future benefit accruals and participation under the plan for non-union employees. While compensation credits are no longer provided under the plan, interest credits continue to be credited on existing participant account balances under the plan until benefits are distributed, and service continues to be recognized for vesting and retirement eligibility requirements. Employee Matters Agreement As described in Note 3 , " Discontinued Operations ," Hertz Global and Herc Holdings entered into the “Employee Matters Agreement” to allocate liabilities and responsibilities relating to employment matters, employee compensation, benefit plans and programs and other related matters in connection with the Spin-Off of the equipment rental business. The Employee Matters Agreement governs Hertz Global's and Herc Holdings’ obligations with respect to such matters for current and former employees of the vehicle rental business and the equipment rental business. The Employee Matters Agreement specifies the method by which the pension plans are split in connection with the Spin-Off. Pension liabilities and an associated asset allocation related to employees of the equipment rental business will be transferred to a new plan. Amounts presented herein relate to pension expense associated with current and former employees of the vehicle rental business. On June 30, 2016, in connection with the Spin-Off and transfer of assets and liabilities from combined U.S. pension and other post-retirement benefit plans to newly created Herc Holdings plans, the Company remeasured pension and other post-retirement liabilities and assets for several of its U.S. plans. The remeasurement resulted in an increase to the Company's continuing operations net pension liability of $23 million compared to the net pension liability as of December 31, 2015. The significant weighted-average assumptions used at the June 30, 2016 measurement date were as follows. Discount rate 3.5% Expected rate of return on plan assets 7.2% Average salary increase 4.3% The following table sets forth the net periodic pension expense: Pension Benefits U.S. Non-U.S. Three Months Ended June 30, (In millions) 2016 2015 2016 2015 Components of Net Periodic Benefit Cost: Service cost $ — $ 1 $ 1 $ — Interest cost 7 6 2 2 Expected return on plan assets (7 ) (8 ) (3 ) (4 ) Net amortizations 1 1 — 1 Settlement loss — 1 — — Net periodic pension expense (benefit) $ 1 $ 1 $ — $ (1 ) Pension Benefits U.S. Non-U.S. Six Months Ended June 30, (In millions) 2016 2015 2016 2015 Components of Net Periodic Benefit Cost: Service cost $ 1 $ 2 $ 1 $ 1 Interest cost 11 11 4 4 Expected return on plan assets (14 ) (16 ) (6 ) (8 ) Net amortizations 4 2 — 1 Settlement loss 1 2 — — Net periodic pension expense (benefit) $ 3 $ 1 $ (1 ) $ (2 )</t>
  </si>
  <si>
    <t>Stock-Based Compensation</t>
  </si>
  <si>
    <t>Disclosure of Compensation Related Costs, Share-based Payments [Abstract]</t>
  </si>
  <si>
    <t>Stock-Based Compensation In accordance with the Employee Matters Agreement entered into between Hertz Global and Herc Holdings, as further described in Note 3 , " Discontinued Operations ," previously outstanding stock-based compensation awards granted under Old Hertz Holdings' equity compensation programs prior to the Spin-Off and held by certain executives and employees of HERC and Old Hertz Holdings were adjusted to reflect the impact of the Spin-Off on these awards. To preserve the aggregate intrinsic value of these stock-based compensation awards, as measured immediately before and immediately after the Spin-Off, each holder of Old Hertz Holdings stock-based compensation awards received an adjusted award consisting of a stock-based compensation award denominated in the equity of the company at which the person was employed following the Spin-Off. In the Spin-Off, the determination as to which type of adjustment applied to a holder’s previously outstanding Old Hertz Holdings award was based upon the type of stock-based compensation award that was to be adjusted and the date on which the award was originally granted under the Old Hertz Holdings equity compensation programs prior to the Spin-Off. Under the Hertz Global Holdings, Inc. 2008 Omnibus Incentive Plan, and prior to the consummation of the Spin-Off, during the six months ended June 30, 2016 , the Company granted 794,149 non-qualified stock options to certain executives and employees at a weighted average grant date fair value of $3.99 as determined using the Black Scholes option model; 1,114,527 restricted stock units ("RSUs") at a weighted average grant date fair value of $9.78 and 2,075,328 performance stock units ("PSUs") at a weighted average grant date fair value of $9.93 with vesting terms of three to five years. In connection with the Spin-Off on June 30, 2016 as further described in Note 1 , " Background ," outstanding stock-based compensation awards for employees of the global vehicle rental business were converted at a ratio of 1 former unit to 0.2523 new units, with a corresponding change in the exercise price of outstanding options. There are no significant changes to assumptions used to fair value the options, nor is there material incremental compensation expense as a result of the Spin-Off. A summary of the total compensation expense and associated income tax benefits recognized under all plans, including the cost of stock options, RSUs and PSUs, is as follows: Three Months Ended Six Months Ended (In millions) 2016 2015 2016 2015 Compensation expense $ 6 $ 5 $ 12 $ 8 Income tax benefit (2 ) (2 ) (5 ) (3 ) Total $ 4 $ 3 $ 7 $ 5 As of June 30, 2016 , there was $55 million of total unrecognized compensation cost related to non-vested stock options, RSUs and PSUs granted by Old Hertz Holdings under all plans. The total unrecognized compensation cost is expected to be recognized over the remaining 2.14 years, on a weighted average basis, of the requisite service period that began on the grant dates.</t>
  </si>
  <si>
    <t>Restructuring</t>
  </si>
  <si>
    <t>Restructuring and Related Activities [Abstract]</t>
  </si>
  <si>
    <t>Restructuring During 2016 , the Company evaluated its workforce and operations and initiated approximately $31 million in restructuring programs that include headcount reductions, business process re-engineering and outsourcing certain information technology application and infrastructure functions to a third party service provider. These programs are expected to be completed within the next twelve months. Restructuring charges under these programs for the periods shown are as follows: Three Months Ended Six Months Ended (In millions) 2016 2015 2016 2015 By Type: Termination benefits $ 10 $ 6 $ 16 $ 12 Impairments and asset write-downs 3 — 3 1 Facility closure and lease obligation costs 5 14 5 14 Other — (1 ) — (2 ) Total $ 18 $ 19 $ 24 $ 25 Three Months Ended Six Months Ended (In millions) 2016 2015 2016 2015 By Caption: Direct vehicle and operating $ 8 $ 14 $ 9 $ 15 Selling, general and administrative 10 5 15 10 Total $ 18 $ 19 $ 24 $ 25 Three Months Ended Six Months Ended (In millions) 2016 2015 2016 2015 By Segment: U.S. Rental Car $ 15 $ 14 $ 21 $ 16 International Rental Car 3 5 3 7 Corporate — — — 2 Total $ 18 $ 19 $ 24 $ 25 The following table sets forth the activity affecting the restructuring accrual which is included in accrued liabilities in the accompanying condensed consolidated balance sheets during the six months ended June 30, 2016 . Other is primarily comprised of future lease obligations which will be paid over the remaining term of the applicable leases. (In millions) Termination Other Total Balance as of December 31, 2015 $ 9 $ 15 $ 24 Charges incurred 16 8 24 Cash payments (8 ) (7 ) (15 ) Other non-cash changes (1 ) 1 — Balance as of June 30, 2016 $ 16 $ 17 $ 33</t>
  </si>
  <si>
    <t>Tangible Asset Impairments and Asset Write-downs</t>
  </si>
  <si>
    <t>Property, Plant and Equipment [Abstract]</t>
  </si>
  <si>
    <t>Tangible Asset Impairments and Asset Write-downs In the first quarter of 2015, the Company performed an impairment assessment of the Dollar Thrifty headquarters campus in Tulsa, Oklahoma, which is part of the U.S. Rental Car segment. Based on the impairment assessment, the Company recorded a charge of $6 million which is included in selling, general and administrative expense in the accompanying condensed consolidated statements of operations. The building was sold in December 2015. In the first quarter of 2015, the Company recorded $11 million in charges associated with U.S. Rental Car service equipment and assets deemed to have no future use, of which $4 million is included in direct vehicle and operating expense and $7 million is included in other (income) expense, net in the accompanying condensed consolidated statements of operations.</t>
  </si>
  <si>
    <t>Taxes on Income (Loss)</t>
  </si>
  <si>
    <t>Income Tax Disclosure [Abstract]</t>
  </si>
  <si>
    <t>Taxes on Income (Loss) The effective tax rate for the three months ended June 30, 2016 and 2015 was 20% and 66% , respectively. The effective tax rate for the six months ended June 30, 2016 and 2015 was 29% and 8% , respectively. The effective tax rate for the full fiscal year 2016 is expected to be approximately 47% . The Company recorded a tax benefit of $7 million for the three months ended June 30, 2016 compared to a tax provision of $25 million for the three months ended June 30, 2015 . The change was the result of the impact of tax law changes, principally in Louisiana, for approximately $2 million and charges related to the Spin-Off of $2 million recorded in the second quarter of 2016 . The Company recorded a tax benefit of $32 million for the six months ended June 30, 2016 compared to a tax benefit of $6 million for the six months ended June 30, 2015 . The change was the result of a higher loss from continuing operations before income taxes, the impact of tax law changes, principally in Louisiana, for approximately $2 million and charges related to the Spin-Off of $2 million recorded in the second quarter of 2016 . Tax Matters Agreement As described in Note 3 , " Discontinued Operations ", Hertz Global and Hertz entered into the Tax Matters Agreement with Herc Holdings and Herc Rentals to govern the parties’ respective rights, responsibilities and obligations after the Spin-Off with respect to tax liabilities and benefits, tax attributes, tax contests and other tax matters regarding income taxes, other taxes and related tax returns.</t>
  </si>
  <si>
    <t>Financial Instruments</t>
  </si>
  <si>
    <t>Financial Instruments [Abstract]</t>
  </si>
  <si>
    <t>Financial Instruments The Company has risk exposures that it has historically used financial instruments to manage. None of the instruments have been designated in a hedging relationship as of June 30, 2016 . Interest Rate Risk The Company’s objective in managing exposure to interest rate changes is to minimize the impact of interest rate changes on earning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vehicles in various currencies. The following table summarizes the estimated fair value of financial instruments: Fair Value of Financial Instruments Asset Derivatives (1) Liability Derivatives (1) (In millions) June 30, December 31, June 30, December 31, Interest rate instruments $ 2 $ 9 $ 1 $ 9 Foreign currency forward contracts 6 3 3 1 Total $ 8 $ 12 $ 4 $ 10 (1) All asset derivatives are recorded in prepaid expenses and other assets and all liability derivatives are recorded in accrued liabilities in the accompanying condensed consolidated balance sheets. While the Company's foreign currency forward contracts and certain interest rate instruments are subject to enforceable master netting agreements with their counterparties, the Company does not offset the derivative assets and liabilities in its condensed consolidated balance sheets. The following table summarizes the gains or (losses) on financial instruments for the period indicated. Location of Gain or (Loss) Recognized on Derivatives Amount of Gain or (Loss) Recognized Three Months Ended (In millions) 2016 2015 Foreign currency forward contracts Selling, general and administrative $ (1 ) $ (3 ) Location of Gain or (Loss) Recognized on Derivatives Amount of Gain or (Loss) Recognized Six Months Ended (In millions) 2016 2015 Foreign currency forward contracts Selling, general and administrative $ 1 $ (3 )</t>
  </si>
  <si>
    <t>Fair Value Measurements</t>
  </si>
  <si>
    <t>Fair Value Disclosures [Abstract]</t>
  </si>
  <si>
    <t>Fair Value Measurements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Investments in equity and other securities that are measured at fair value on a recurring basis consist of various mutual funds and available for sale securities. The valuation of these securities is based on pricing models whereby all significant inputs are observable or can be derived from or corroborated by observable market data. The following table summarizes the ending balances of the Company's cash equivalents and investments. June 30, 2016 December 31, 2015 (In millions) Level 1 Level 2 Level 3 Total Level 1 Level 2 Level 3 Total Money market funds $ 205 $ 406 $ — $ 611 $ 181 $ 49 $ — $ 230 Equity and other securities 40 100 — 140 — 111 — 111 Total $ 245 $ 506 $ — $ 751 $ 181 $ 160 $ — $ 341 CAR Inc. As further described in Note 4 , " Acquisitions and Divestitures ," the Company holds an investment in CAR Inc. that was previously accounted for under the equity method and is now accounted for as an available for sale security. As such, the balance of our investment is included in the table above under equity and other securities (Level 1) as of June 30, 2016 . Financial Instruments The fair value of the Company's financial instruments as of June 30, 2016 are shown in Note 12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As of June 30, 2016 As of December 31, 2015 (In millions) Nominal Unpaid Principal Balance Aggregate Fair Value Nominal Unpaid Principal Balance Aggregate Fair Value Non-vehicle Debt $ 4,629 $ 4,726 $ 5,991 $ 6,070 Vehicle Debt 10,846 10,927 9,857 9,854 Total $ 15,475 $ 15,653 $ 15,848 $ 15,924 Assets and Liabilities Measured at Fair Value on a Non-Recurring Basis Assets and liabilities measured at fair value during the six months ended June 30, 2016 are as follows: (In millions) Balance as of June 30, 2016 Level 1 Level 2 Level 3 Total Loss Adjustments Recorded for the Six Months ended June 30, 2016 Long-lived assets held for sale $ 9 $ — $ — $ 9 $ 3 During the first quarter of 2016, the Company reclassified an asset in its U.S. Rental Car segment with a fair value of $9 million to held and used. The asset was previously classified as held for sale at December 31, 2015 . During the second quarter of 2016, the Company sold its previous corporate headquarters building in Park Ridge, New Jersey. The Company's long-lived assets held for sale are primarily comprised of property in its U.S. Rental Car segment recorded in property and equipment, net in the accompanying condensed consolidated balance sheets. The fair value less cost to sell of the long-lived asset held for sale was assessed at June 30, 2016 . The Company uses market and income approaches to value long-lived assets, including inputs such as expected cash flows and recent comparable transactions.</t>
  </si>
  <si>
    <t>Accumulated Other Comprehensive Income</t>
  </si>
  <si>
    <t>Equity [Abstract]</t>
  </si>
  <si>
    <t>Accumulated Other Comprehensive Income Accumulated Other Income (Loss) Changes in the accumulated other comprehensive income (loss) balance by component (net of tax) are as follows: (In millions) Pension and Other Post-Employment Benefits Foreign Currency Items Unrealized Losses on Terminated Net Investment Hedges Unrealized Gains on Available for Sale Securities Accumulated Other Comprehensive Income (Loss) Balance as of December 31, 2015 $ (102 ) $ (124 ) $ (19 ) $ — $ (245 ) Other comprehensive income (loss) before reclassification (20 ) 18 — 9 7 Amounts reclassified from accumulated other comprehensive loss 2 — — — 2 Distribution of Herc Holdings, Inc 20 95 — — 115 Balance as of June 30, 2016 $ (100 ) $ (11 ) $ (19 ) $ 9 $ (121 ) Balance as of December 31, 2014 $ (101 ) $ 5 $ (19 ) $ — $ (115 ) Other comprehensive income (loss) before reclassification — (39 ) — — (39 ) Amounts reclassified from accumulated other comprehensive loss 4 — — — 4 Balance as of June 30, 2015 $ (97 ) $ (34 ) $ (19 ) $ — $ (150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Company's balance sheet,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t June 30, 2016 and December 31, 2015 , the Company's liability recorded for public liability and property damage matters was $410 million and $394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the six months ended June 30, 2016 or the period after June 30, 2016 , but before the filing of this Report on Form 10-Q. Concession Fee Recoveries - In October 2006, Janet Sobel, Daniel Dugan, PhD. and Lydia Lee, individually and on behalf of all others similarly situated v. The Hertz Corporation and Enterprise Rent-A-Car Company (“Enterprise”) was filed in the U.S. District Court for the District of Nevada (Enterprise became a defendant in a separate action which they have now settled.) The Sobel case is a consumer class action on behalf of all persons who rented vehicles from Hertz at airports in Nevada and were separately charged airport concession recovery fees by Hertz as part of their rental charges during the class period. In October 2014, the court entered final judgment against the Company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The matter has now been fully briefed by the parties. No oral argument date has been set.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Old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Old Hertz Holdings and the individual defendants moved to dismiss the fourth amended complaint in its entirety with prejudice on March 24, 2016, and plaintiff filed its opposition to same on May 6, 2016. On June 13, 2016, Old Hertz Holdings and the individual defendants filed their reply briefs in support of their motions to dismiss. The matter is now fully briefed. New Hertz and Herc Holdings are each responsible for a portion of the matter and Hertz Global will be responsible for managing the settlement or other disposition of the matter . Hertz Global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Global. However, we are currently unable to estimate the range of these possible losses, but they could be material to the Company's consolidated financial condition, results of operations or cash flows in any particular reporting period.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vehicle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 The Company intends to assert that it has meritorious defenses in the foregoing matters and the Company intends to defend itself vigorously. Governmental Investigations - In June 2014, the Company was advised by the staff of the New York Regional Office of the SEC that it is investigating the events disclosed in certain of the Company’s filings with the SEC. In addition, in December 2014 a state securities regulator requested information and starting in June 2016 the Company has had communications with the United States Attorney's Office for the District of New Jersey regarding the same or similar events. The investigations and communications generally involve the restatements included in the Old Hertz Holdings Form 10‑K for the year ended December 31, 2014, as filed with the Securities and Exchange Commission ("SEC") on July 16, 2015 (the "Old Hertz Holdings 2014 10-K") and related accounting for prior periods. The Company has and intends to continue to cooperate with all requests related to the foregoing. Due to the stage at which the proceedings are, Hertz is currently unable to predict the likely outcome of the proceedings or estimate the range of reasonably possible losses, which may be material. Among other matters, the restatements included in the Old Hertz Holdings 2014 Form 10‑K addressed a variety of accounting matters involving the Company’s Brazil vehicle rental operations. The Company has identified certain activities in Brazil that may raise issues under the Foreign Corrupt Practices Act and other federal and local laws, which the Company has self-reported to appropriate government entities. The Company is continuing to investigate these issues. At this time, the Company is unable to predict the outcome of these issues or estimate the range of reasonably possible losses, which could be material. French Antitrust - In February 2015, the French Competition Authority issued a Statement of Objections claiming that several vehicle rental companies, including Hertz and certain of its subsidiaries, violated French competition law by receiving historic market information from twelve French airports relating to the vehicle rental companies operating at those airports and by engaging in a concerted practice relating to train station surcharges. Hertz believes that it has valid defenses and intends to vigorously defend against the allegations, but, due to the early stage at which the proceedings are, Hertz is currently unable to predict the likely outcome of the proceedings or range of reasonably possible losses, which could be material. French Road Tax - The French Tax Authority has challenged the historic practice of several vehicle rental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This appeal is currently awaiting judgment. In the third quarter of 2015, following an adverse decision against another industry participant involved in a similar action, the Company recorded charges with respect to this matter of approximately $23 million . In January 2016, the Company made a payment of approximately $9 million .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 March 2016, the Company, as plaintiff, received a $9 million settlement related to a 2013 eminent domain case associated with one of the Company’s airport locations. The settlement gain is included in other (income) expense, net in the accompanying condensed consolidated statements of operations. Separation and Distribution Agreement As described in Note 3 , " Discontinued Operations ", Hertz Global entered into the Separation and Distribution Agreement with Herc Holdings, which sets forth the terms agreed to by the parties regarding legal matters and claims relating to pending and threatened litigation and pre Spin-Off liabilities. Indemnification Obligations As described in Note 3 , " Discontinued Operations ", the Separation and Distribution Agreement with Herc Holdings contains mutual indemnification clauses and a customary indemnification provision with respect to liability arising out of or resulting from assumed legal matters. Other than as described above, there have been no significant changes to the Company's indemnification obligations as compared to those disclosed in Note 16, "Contingencies and Off-Balance Sheet Commitments" of the Notes to consolidated financial statements included in the Old Hertz Holdings 2015 Form 10‑K under the caption Item 8, "Financial Statements and Supplementary Data." The Company regularly evaluates the probability of having to incur costs associated with indemnification obligations and will accrue for expected losses when they are probable and estimable.</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ancillary products and services, in the United States and consists of the Company's United States operating segment; • International Rental Car ("International RAC") - rental and leasing of vehicles (cars, van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includes the Company's Donlen operating segment which provides vehicle leasing and fleet management services and is not considered a separate reportable segment in accordance with applicable accounting standards, together with other business activities. In addition to the above reportable segments, the Company has corporate operations ("Corporate") which includes general corporate assets and expenses and certain interest expense (including net interest on non-vehicle debt). Adjusted pre-tax income (loss) is calculated as income (loss) from continuing operations before income taxes plus non-cash acquisition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It also allows management to assess the performance of the entire business on the same basis as the segment measure of profitability. Management believes that it is important to investors for the same reasons it is important to management and because it allows them to assess the Company's operational performance on the same basis that management uses internally. When evaluating the Company's operating performance, investors should not consider adjusted pre-tax income (loss) in isolation of, or as a substitute for, measures of the Company's financial performance, such as net income (loss) from continuing operations or income (loss) from continuing operations before income taxes. Revenues and adjusted pre-tax income (loss) by segment and the reconciliation to consolidated amounts are summarized below. Three Months Ended June 30, Revenues Adjusted Pre-Tax Income (Loss) (In millions) 2016 2015 2016 2015 U.S. Rental Car $ 1,584 $ 1,615 $ 143 $ 195 International Rental Car 540 556 34 45 All Other Operations 146 146 17 17 Total reportable segments $ 2,270 $ 2,317 194 257 Corporate (1) (139 ) (139 ) Consolidated adjusted pre-tax income (loss) 55 118 Adjustments: Acquisition accounting (2) (18 ) (23 ) Debt-related charges (3) (12 ) (15 ) Loss on extinguishment of debt (4) (20 ) — Restructuring and restructuring related charges (5) (18 ) (41 ) Impairment charges and asset write-downs (7) (3 ) — Finance and information technology transformation costs (8) (19 ) — Other (9) — (1 ) Income (loss) from continuing operations before income taxes $ (35 ) $ 38 Six Months Ended June 30, Revenues Adjusted Pre-Tax Income (Loss) (In millions) 2016 2015 2016 2015 U.S. Rental Car $ 2,990 $ 3,135 $ 138 $ 265 International Rental Car 973 992 36 52 All Other Operations 290 288 35 31 Total reportable segments $ 4,253 $ 4,415 209 348 Corporate (1) (262 ) (271 ) Consolidated adjusted pre-tax income (loss) (53 ) 77 Adjustments: Acquisition accounting (2) (34 ) (45 ) Debt-related charges (3) (25 ) (29 ) Loss on extinguishment of debt (4) (20 ) — Restructuring and restructuring related charges (5) (29 ) (59 ) Sale of CAR Inc. common stock (6) 75 — Impairment charges and asset write-downs (7) (3 ) (9 ) Finance and information technology transformation costs (8) (26 ) — Other (9) 3 (6 ) Income (loss) from continuing operations before income taxes $ (112 ) $ (71 ) (1) Represents general corporate expenses, non-vehicle interest expense, as well as other business activities. (2) Represents incremental expense associated with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the write-off of deferred debt financing costs in the second quarter of 2016 as a result of paying off the Senior Term Facility and various vehicle debt refinancings. (5) Represents expenses incurred under restructuring actions as defined in U.S. GAAP. For further information on restructuring costs, see Note 9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accounting review and investigation. (6) Represents the pre-tax gain on the sale of CAR Inc. common stock. (7) In the first half of 2015, primarily represents a $6 million impairment on the former Dollar Thrifty headquarters in Tulsa, Oklahoma. (8) Represents external costs associated with the Company’s finance and information technology transformation programs, both of which are multi-year initiatives to upgrade and modernize the Company’s systems and processes. In the three months ended June 30, 2016, $5 million was incurred by U.S. RAC and $14 million was incurred by Corporate and in the six months ended June 30, 2016, $9 million was incurred by U.S. RAC and $17 million was incurred by Corporate. (9) Includes miscellaneous and non-recurring items including but not limited to acquisition charges, integration charges, and other non-cash items. For the six months ended June 30, 2016 , also includes a settlement gain related to one of our airport locations. In the 2015 periods, includes charges incurred in connection with relocating the Company's corporate headquarters to Estero, Florida. Depreciation of revenue earning vehicles and lease charges, net Three Months Ended Six Months Ended (In millions) 2016 2015 2016 2015 U.S. Rental Car $ 417 $ 380 $ 836 $ 801 International Rental Car 98 101 184 196 All Other Operations 114 116 225 231 Total $ 629 $ 597 $ 1,245 $ 1,228 Total assets (In millions) June 30, 2016 December 31, 2015 U.S. Rental Car $ 14,049 $ 13,614 International Rental Car 4,416 3,002 All Other Operations 1,583 1,520 Corporate 1,972 1,983 Assets of discontinued operations — 3,395 Total $ 22,020 $ 23,514 The increase in total assets for International RAC is due to an increase in cash as a result of the proceeds received from the sale of CAR Inc. shares in 2016 and an increase in the number of revenue earning vehicles acquired to meet seasonal leisure demand during the summer period. Refer to Note 4 , " Acquisitions and Divestitures ," for additional information related to the CAR Inc. share sale. The increase in total assets for U.S. RAC is the result of an increase in the number of revenue earning vehicles acquired in order to meet upcoming seasonal demands, partially offset by lower receivables from vehicle sales.</t>
  </si>
  <si>
    <t>Related Party Transactions</t>
  </si>
  <si>
    <t>Related Party Transactions [Abstract]</t>
  </si>
  <si>
    <t>Related Party Transactions Icahn Agreements On June 30, 2016, Hertz Global entered into a confidentiality agreement (the “Confidentiality Agreement”) with Carl C. Icahn and certain related parties (the “Icahn Group”). Pursuant to the Confidentiality Agreement, Vincent J. Intrieri, Samuel Merksamer and Daniel A. Ninivaggi, each of whom was appointed as a director of Hertz Global, are designees of the Icahn Group on the Hertz Global board of directors. Until the date that the Icahn Group no longer has a designee on the Hertz Global board of directors, the Icahn Group agrees to vote all of its shares of common stock of Hertz Global in favor of the election of all of Hertz Global’s director nominees at each annual or special meeting of Hertz Global. In addition, Hertz Global, High River Limited Partnership, Icahn Partners LP and Icahn Partners Master Fund LP entered into a registration rights agreement, dated June 30, 2016 (the “Registration Rights Agreement”). Pursuant to the Registration Rights Agreement, among other things, and subject to certain exceptions, Hertz Global agreed to effect up to two demand registrations with respect to shares of Hertz Global common stock held by members of the Icahn Group. Hertz Global also agreed to provide, with certain exceptions, certain piggyback registration rights with respect to common stock held by members of the Icahn Group.</t>
  </si>
  <si>
    <t>Equity and Earnings (Loss) Per Share</t>
  </si>
  <si>
    <t>Earnings Per Share [Abstract]</t>
  </si>
  <si>
    <t>Equity and Earnings (Loss) Per Share Equity of Old Hertz Holdings Prior to the Spin-Off, equity of the Company is presented as that of Old Hertz Holdings. At December 31, 2015, there were 200 million shares of Old Hertz Holdings preferred stock authorized, par value $0.01 per share, 2 billion shares of Old Hertz Holdings common stock authorized, par value $0.01 per share and 41 million shares of Old Hertz Holdings treasury stock resulting from previous repurchases. Equity of Hertz Global Holdings, Inc. The articles of incorporation for Hertz Global authorized equity issuances commensurate with those of Old Hertz Holdings as adjusted for the one-to-five distribution ratio in the Spin-Off. As of June 30, 2016, there are 40 million shares of Hertz Global preferred stock authorized, par value $0.01 per share, 400 million shares of Hertz Global common stock authorized, par value $0.01 per share, and no treasury stock. 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As described in Note 1 , " Background ", on June 30, 2016, the distribution date, Old Hertz Holdings stockholders of record as of the close of business on June 22, 2016 received one share of Hertz Global common stock for every five shares of Old Hertz Holdings common stock held as of the record date. Basic and diluted net income (loss) per share for the three and six months ended June 30, 2015 is calculated using the weighted average number of basic, dilutive and anti-dilutive common shares outstanding during the periods, as adjusted for the one-to-five distribution ratio. The following table sets forth the computation of basic and diluted earnings (loss) per share: Three Months Ended Six Months Ended (In millions, except per share data) 2016 2015 2016 2015 Basic and diluted earnings (loss) per share: Numerator: Net income (loss) from continuing operations $ (28 ) $ 13 $ (80 ) $ (65 ) Net income (loss) from discontinued operations (15 ) 23 (13 ) 31 Net income (loss), basic $ (43 ) $ 36 $ (93 ) $ (34 ) Denominator: Basic weighted average common shares 85 92 85 92 Dilutive stock options, RSUs and PSUs — — — — Weighted average shares used to calculate diluted earnings per share 85 92 85 92 Antidilutive stock options, RSUs and PSUs 1 1 2 1 Earnings (loss) per share: Basic earnings (loss) per share from continuing operations $ (0.33 ) $ 0.14 $ (0.94 ) $ (0.71 ) Basic earnings (loss) per share from discontinued operations (0.18 ) 0.25 (0.15 ) 0.34 Basic earnings (loss) per share $ (0.51 ) $ 0.39 $ (1.09 ) $ (0.37 ) Diluted earnings (loss) per share from continuing operations $ (0.33 ) $ 0.14 $ (0.94 ) $ (0.71 ) Diluted earnings (loss) per share from discontinued operations (0.18 ) 0.25 (0.15 ) 0.34 Diluted earnings (loss) per share $ (0.51 ) $ 0.39 $ (1.09 ) $ (0.37 )</t>
  </si>
  <si>
    <t>Subsequent Events</t>
  </si>
  <si>
    <t>Subsequent Events [Abstract]</t>
  </si>
  <si>
    <t>Subsequent Events Non-Vehicle Debt Senior Notes In July 2016, Hertz completed the redemption of all its outstanding 7.50% Senior Notes due 2018 (the " 7.50% Senior Notes") using proceeds received from the issuance of the Senior Term Loan and available cash to fund the redemption. Consequently, Hertz terminated, cancelled and discharged all of its obligations under the 7.50% Senior Notes and under the Indenture dated as of September 30, 2010 (as supplemented). In addition to the payment of $700 million in principal amount of the 7.50% Senior Notes, Hertz paid an additional $25 million , comprised of $13 million for an early redemption premium of 1.875% of the principal amount outstanding and $12 million for accrued and unpaid interest through the date of redemption . Vehicle Debt Australian Securitization In July 2016, the Company entered into an agreement pursuant to which the maturity of the Australian Securitization was extended from December 2016 to July 2018 .</t>
  </si>
  <si>
    <t>Basis of Presentation and Recently Issued Accounting Pronouncements (Policies)</t>
  </si>
  <si>
    <t>Principles of Consolidation</t>
  </si>
  <si>
    <t>Principles of Consolidation The unaudited condensed consolidated financial statements include the accounts of Hertz Global and its wholly and majority owned domestic and international subsidiaries. In the event that the Company is a primary beneficiary of a variable interest entity, the assets, liabilities, and results of operations of the variable interest entity are included in the Company's condensed consolidated financial statements. The Company accounts for its investments in joint ventures using the equity method when it has significant influence but not control and is not the primary beneficiary. All significant intercompany transactions have been eliminated in consolidation.</t>
  </si>
  <si>
    <t>Recently Issued Accounting Pronouncements</t>
  </si>
  <si>
    <t>Recently Issued Accounting Pronouncements Adopted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Adoption of this guidance required the Company to reclassify $73 million of debt issuance costs from prepaid expenses and other assets to debt in its condensed consolidated balance sheet as of December 31, 2015. Adoption of this new guidance did not impact the Company’s results of operations or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1 Gold Plus Rewards liability.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is effective for annual reporting periods beginning after December 15, 2016, including interim periods within those reporting periods. In July 2015, the FASB deferred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and timing of adoption and assessing the overall impacts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Based on current operations, no material impact to the Company’s financial position, results of operations and cash flows is expected upon adoption of this guidance.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leases of our rental locations, as we own approximately 3% of the locations from which we operate our vehicle rental busines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Based on current operations, no material impact to the Company’s financial position, results of operations and cash flows is expected upon adoption of this guidance.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is will result in the Company reclassifying excess tax benefits from additional paid-in capital to retained earnings on the balance sheet.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The Company is in the process of assessing the impacts of adopting this guidance on its financial position, results of operations and cash flows. Measurement of Credit Losses on Financial Instruments In June 2016, the FASB issued guidance that sets forth a current expected credit loss (“CECL”) impairment model for financial assets, which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The Company is in the process of assessing the potential impacts of adopting this guidance on its financial position, results of operations and cash flows.</t>
  </si>
  <si>
    <t>Discontinued Operations (Tables)</t>
  </si>
  <si>
    <t>The operations that are discontinued are comprised of Old Hertz Holdings' Worldwide Equipment Rental segment as well as certain parent entities that were presented as part of corporate operations prior to the Spin-Off. Three Months Ended Six Months Ended (In millions) 2016 2015 2016 2015 Total revenues $ 349 $ 375 $ 677 $ 730 Direct operating expenses 182 212 366 418 Depreciation of revenue earning equipment and lease charges, net 91 81 181 157 Selling, general and administrative 81 44 123 89 Interest expense, net (1) 11 7 17 14 Other (income) expense, net — (2 ) (1 ) (3 ) Income (loss) from discontinued operations before income taxes (16 ) 33 (9 ) 55 (Provision) benefit for taxes on discontinued operations 1 (10 ) (4 ) (24 ) Net income (loss) from discontinued operations $ (15 ) $ 23 $ (13 ) $ 31 (1) In addition to interest expense directly associated with Herc Holdings, the Company allocated all interest expense associated with the Senior ABL Facility to discontinued operations as this debt was repaid in connection with the Spin-Off in accordance with requirements as disclosed in Note 6 , " Debt ." For the three months ended June 30, 2016 and 2015, the amount allocated was $3 million and $4 million , respectively. For the six months ended June 30, 2016 and 2015, the amount allocated was $5 million and $8 million , respectively. The carrying amounts of the major classes of assets and liabilities of discontinued operations as of December 31, 2015 consisted of the following: (In millions) December 31, 2015 ASSETS Cash and cash equivalents $ 12 Restricted cash and cash equivalents 16 Receivables, net of allowance 288 Inventories, net 22 Prepaid expenses and other assets 36 Revenue earning equipment, net 2,382 Property and other equipment, net 246 Other intangible assets, net 300 Goodwill 93 Total assets of discontinued operations $ 3,395 LIABILITIES Accounts payable $ 109 Accrued liabilities and other 71 Accrued taxes, net 273 Debt 64 Public liability and property damage 8 Deferred taxes on income, net 709 Total liabilities of discontinued operations $ 1,234</t>
  </si>
  <si>
    <t>Acquisitions and Divestitures (Tables)</t>
  </si>
  <si>
    <t>Schedule of Business Acquisitions, by Acquisition</t>
  </si>
  <si>
    <t>The purchase price was allocated as follows: (In millions) U.S. Rental Car Revenue earning vehicles $ 71 Property and equipment 6 Other intangible assets 9 Goodwill 1 Total $ 87</t>
  </si>
  <si>
    <t>Revenue Earning Vehicles (Tables)</t>
  </si>
  <si>
    <t>Components of Revenue Earning Vehicles</t>
  </si>
  <si>
    <t>The components of revenue earning vehicles, net are as follows: (In millions) June 30, 2016 December 31, 2015 Revenue earning vehicles $ 15,081 $ 13,242 Less: Accumulated depreciation (2,502 ) (2,631 ) 12,579 10,611 Revenue earning vehicles held for sale, net 230 135 Revenue earning vehicles, net $ 12,809 $ 10,746</t>
  </si>
  <si>
    <t>Depreciation on Revenue Earning Vehicles and Lease Charges</t>
  </si>
  <si>
    <t>Depreciation of revenue earning vehicles and lease charges, net includes the following: Three Months Ended Six Months Ended (In millions) 2016 2015 2016 2015 Depreciation of revenue earning vehicles $ 576 $ 575 $ 1,135 $ 1,167 (Gain) loss on disposal of revenue earning vehicles (a) 35 4 77 24 Rents paid for vehicles leased 18 18 33 37 Depreciation of revenue earning vehicles and lease charges, net $ 629 $ 597 $ 1,245 $ 1,228 (a) (Gain) loss on disposal of revenue earning vehicles by segment is as follows: Three Months Ended Six Months Ended (In millions) 2016 2015 2016 2015 U.S. Rental Car $ 38 $ 5 $ 81 $ 25 International Rental Car (3 ) (1 ) (4 ) (1 ) Total $ 35 $ 4 $ 77 $ 24</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vehicles. The cumulative impact of depreciation rate changes is as follows: Increase (decrease) Three Months Ended Six Months Ended (In millions) 2016 2015 2016 2015 U.S. Rental Car (a) $ 19 $ 27 $ 45 $ 57 International Rental Car 1 — 2 — Total $ 20 $ 27 $ 47 $ 57 (a) The depreciation rate changes in the U.S. Rental Car operations for the three and six months ended June 30, 2016 include a net increase in depreciation expense of $12 million based on the review completed during the second quarter of 2016 . The depreciation rate changes in the U.S. Rental Car operations for the three and six months ended June 30, 2015 include a net increase in depreciation expense of $13 million based on the review completed during the second quarter of 2015 .</t>
  </si>
  <si>
    <t>Debt (Tables)</t>
  </si>
  <si>
    <t>Components of debt</t>
  </si>
  <si>
    <t>The Company's debt, including its available credit facilities, consists of the following (in millions): Facility Weighted Average Interest Rate at June 30, 2016 Fixed or Maturity June 30, December 31, Non-Vehicle Debt Senior Term Loan 3.50% Floating 6/2023 $ 700 $ — Senior RCF N/A Floating 6/2021 — — Senior Term Facility N/A N/A N/A — 2,062 Senior ABL Facility N/A N/A N/A — — Senior Notes (1) 6.58% Fixed 4/2018–10/2022 3,900 3,900 Promissory Notes 7.00% Fixed 1/2028 27 27 Facility Weighted Average Interest Rate at June 30, 2016 Fixed or Maturity June 30, December 31, Other Non-Vehicle Debt 6.71% Fixed Various 2 2 Unamortized Debt Issuance Costs and Net (Discount) Premium (38 ) (44 ) Total Non-Vehicle Debt 4,591 5,947 Vehicle Debt HVF U.S. Vehicle Medium Term Notes HVF Series 2010-1 (2) 4.96% Fixed 2/2018 115 240 HVF Series 2011-1 (2) 3.51% Fixed 3/2017 230 230 HVF Series 2013-1 (2) 1.81% Fixed 8/2016–8/2018 733 950 1,078 1,420 HVF II U.S. ABS Program HVF II U.S. Vehicle Variable Funding Notes HVF II Series 2013-A (2) 1.50% Floating 10/2017 1,816 980 HVF II Series 2013-B (2) 1.58% Floating 10/2017 953 1,308 HVF II Series 2014-A (2) 2.33% Floating 10/2016 403 1,737 3,172 4,025 HVF II U.S. Vehicle Medium Term Notes HVF II Series 2015-1 (2) 2.93% Fixed 3/2020 780 780 HVF II Series 2015-2 (2) 2.30% Fixed 9/2018 250 250 HVF II Series 2015-3 (2) 2.96% Fixed 9/2020 350 350 HVF II Series 2016-1 (2) 2.72% Fixed 3/2019 439 — HVF II Series 2016-2 (2) 3.25% Fixed 3/2021 561 — HVF II Series 2016-3 (2) 2.56% Fixed 7/2019 400 — HVF II Series 2016-4 (2) 2.91% Fixed 7/2021 400 — 3,180 1,380 Donlen ABS Program HFLF Variable Funding Notes HFLF Series 2013-2 (2) 1.49% Floating 9/2017 175 370 175 370 HFLF Medium Term Notes HFLF Series 2013-3 (2) 1.21% Floating 9/2016–11/2016 171 270 HFLF Series 2014-1 (2) 1.06% Floating 12/2016–3/2017 209 288 HFLF Series 2015-1 (2) 1.12% Floating 3/2018–5/2018 295 295 HFLF Series 2016-1 (2) 1.80% Floating 2/2019–4/2019 386 — 1,061 853 Facility Weighted Average Interest Rate at June 30, 2016 Fixed or Maturity June 30, December 31, Other Vehicle Debt U.S. Vehicle RCF (3) 3.50% Floating 6/2021 185 — U.S. Vehicle Financing Facility N/A N/A N/A — 190 European Revolving Credit Facility 2.13% Floating 10/2017 376 273 European Vehicle Notes 4.38% Fixed 1/2019 470 464 European Securitization (2) 1.55% Floating 10/2018 415 267 Canadian Securitization (2) 1.88% Floating 1/2018 253 148 Australian Securitization (2) 3.51% Floating 12/2016 89 98 Brazilian Vehicle Financing Facility 17.63% Floating 10/2016 9 7 Capitalized Leases 2.61% Floating 7/2016–3/2020 383 362 2,180 1,809 Unamortized Debt Issuance Costs and Net (Discount) Premium (45 ) (34 ) Total Vehicle Debt 10,801 9,823 Total Debt $ 15,392 $ 15,770 N/A - Not Applicable (1) References to the "Senior Notes" include the series of Hertz's unsecured senior notes set forth on the table below. Outstanding principal amounts for each such series of the Senior Notes is also specified below: (In millions) Outstanding Principal Senior Notes June 30, 2016 December 31, 2015 4.25% Senior Notes due April 2018 $ 250 $ 250 7.50% Senior Notes due October 2018 700 700 6.75% Senior Notes due April 2019 1,250 1,250 5.875% Senior Notes due October 2020 700 700 7.375% Senior Notes due January 2021 500 500 6.25% Senior Notes due October 2022 500 500 $ 3,900 $ 3,900 $700 million of 7.50% Senior Notes due October 2018 were paid in July 2016 as further described in Note 19 , " Subsequent Events ."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3) Approximately $67 million of the aggregate maximum borrowing capacity under the U.S. Vehicle RCF is scheduled to expire in January 2018 . The fair value of debt is estimated based on quoted market rates as well as borrowing rates currently available to the Company for loans with similar terms and average maturities (Level 2 inputs). As of June 30, 2016 As of December 31, 2015 (In millions) Nominal Unpaid Principal Balance Aggregate Fair Value Nominal Unpaid Principal Balance Aggregate Fair Value Non-vehicle Debt $ 4,629 $ 4,726 $ 5,991 $ 6,070 Vehicle Debt 10,846 10,927 9,857 9,854 Total $ 15,475 $ 15,653 $ 15,848 $ 15,924</t>
  </si>
  <si>
    <t>Schedule of facilities available for the use of the company and its subsidiaries</t>
  </si>
  <si>
    <t>The following facilities were available to the Company as of June 30, 2016 : (In millions) Remaining Capacity Availability Under Borrowing Base Limitation Non-Vehicle Debt Senior RCF $ 1,094 $ 1,094 Total Non-Vehicle Debt 1,094 1,094 Vehicle Debt U.S. Vehicle RCF — — HVF II U.S. Vehicle Variable Funding Notes 613 — HFLF Variable Funding Notes 325 — European Revolving Credit Facility — — European Securitization 94 — Canadian Securitization 16 — Australian Securitization 96 2 Capitalized Leases 16 8 Total Vehicle Debt 1,160 10 Total $ 2,254 $ 1,104</t>
  </si>
  <si>
    <t>Employee Retirement Benefits (Tables)</t>
  </si>
  <si>
    <t>Schedule or Description of Weighted Average Discount Rate</t>
  </si>
  <si>
    <t>The significant weighted-average assumptions used at the June 30, 2016 measurement date were as follows. Discount rate 3.5% Expected rate of return on plan assets 7.2% Average salary increase 4.3%</t>
  </si>
  <si>
    <t>Schedule of Net Benefit Costs</t>
  </si>
  <si>
    <t>The following table sets forth the net periodic pension expense: Pension Benefits U.S. Non-U.S. Three Months Ended June 30, (In millions) 2016 2015 2016 2015 Components of Net Periodic Benefit Cost: Service cost $ — $ 1 $ 1 $ — Interest cost 7 6 2 2 Expected return on plan assets (7 ) (8 ) (3 ) (4 ) Net amortizations 1 1 — 1 Settlement loss — 1 — — Net periodic pension expense (benefit) $ 1 $ 1 $ — $ (1 )</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SUs and PSUs, is as follows: Three Months Ended Six Months Ended (In millions) 2016 2015 2016 2015 Compensation expense $ 6 $ 5 $ 12 $ 8 Income tax benefit (2 ) (2 ) (5 ) (3 ) Total $ 4 $ 3 $ 7 $ 5</t>
  </si>
  <si>
    <t>Restructuring (Tables)</t>
  </si>
  <si>
    <t>Restructuring and Related Costs</t>
  </si>
  <si>
    <t>Restructuring charges under these programs for the periods shown are as follows: Three Months Ended Six Months Ended (In millions) 2016 2015 2016 2015 By Type: Termination benefits $ 10 $ 6 $ 16 $ 12 Impairments and asset write-downs 3 — 3 1 Facility closure and lease obligation costs 5 14 5 14 Other — (1 ) — (2 ) Total $ 18 $ 19 $ 24 $ 25 Three Months Ended Six Months Ended (In millions) 2016 2015 2016 2015 By Caption: Direct vehicle and operating $ 8 $ 14 $ 9 $ 15 Selling, general and administrative 10 5 15 10 Total $ 18 $ 19 $ 24 $ 25 Three Months Ended Six Months Ended (In millions) 2016 2015 2016 2015 By Segment: U.S. Rental Car $ 15 $ 14 $ 21 $ 16 International Rental Car 3 5 3 7 Corporate — — — 2 Total $ 18 $ 19 $ 24 $ 25</t>
  </si>
  <si>
    <t>Schedule of Restructuring Reserve by Type of Cost</t>
  </si>
  <si>
    <t>The following table sets forth the activity affecting the restructuring accrual which is included in accrued liabilities in the accompanying condensed consolidated balance sheets during the six months ended June 30, 2016 . Other is primarily comprised of future lease obligations which will be paid over the remaining term of the applicable leases. (In millions) Termination Other Total Balance as of December 31, 2015 $ 9 $ 15 $ 24 Charges incurred 16 8 24 Cash payments (8 ) (7 ) (15 ) Other non-cash changes (1 ) 1 — Balance as of June 30, 2016 $ 16 $ 17 $ 33</t>
  </si>
  <si>
    <t>Financial Instruments (Tables)</t>
  </si>
  <si>
    <t>Schedule of Fair Value, Assets and Liabilities Measured on Recurring Basis</t>
  </si>
  <si>
    <t>The following table summarizes the estimated fair value of financial instruments: Fair Value of Financial Instruments Asset Derivatives (1) Liability Derivatives (1) (In millions) June 30, December 31, June 30, December 31, Interest rate instruments $ 2 $ 9 $ 1 $ 9 Foreign currency forward contracts 6 3 3 1 Total $ 8 $ 12 $ 4 $ 10 (1) All asset derivatives are recorded in prepaid expenses and other assets and all liability derivatives are recorded in accrued liabilities in the accompanying condensed consolidated balance sheets.</t>
  </si>
  <si>
    <t>Derivative Instruments, Gain (Loss)</t>
  </si>
  <si>
    <t>The following table summarizes the gains or (losses) on financial instruments for the period indicated. Location of Gain or (Loss) Recognized on Derivatives Amount of Gain or (Loss) Recognized Three Months Ended (In millions) 2016 2015 Foreign currency forward contracts Selling, general and administrative $ (1 ) $ (3 ) Location of Gain or (Loss) Recognized on Derivatives Amount of Gain or (Loss) Recognized Six Months Ended (In millions) 2016 2015 Foreign currency forward contracts Selling, general and administrative $ 1 $ (3 )</t>
  </si>
  <si>
    <t>Fair Value Measurements (Tables)</t>
  </si>
  <si>
    <t>Cash, Cash Equivalents and Investments</t>
  </si>
  <si>
    <t>The following table summarizes the ending balances of the Company's cash equivalents and investments. June 30, 2016 December 31, 2015 (In millions) Level 1 Level 2 Level 3 Total Level 1 Level 2 Level 3 Total Money market funds $ 205 $ 406 $ — $ 611 $ 181 $ 49 $ — $ 230 Equity and other securities 40 100 — 140 — 111 — 111 Total $ 245 $ 506 $ — $ 751 $ 181 $ 160 $ — $ 341</t>
  </si>
  <si>
    <t>Disclosure of Long Lived Assets Held-for-sale</t>
  </si>
  <si>
    <t>Assets and liabilities measured at fair value during the six months ended June 30, 2016 are as follows: (In millions) Balance as of June 30, 2016 Level 1 Level 2 Level 3 Total Loss Adjustments Recorded for the Six Months ended June 30, 2016 Long-lived assets held for sale $ 9 $ — $ — $ 9 $ 3</t>
  </si>
  <si>
    <t>Accumulated Other Comprehensive Income (Tables)</t>
  </si>
  <si>
    <t>Schedule of Accumulated Other Comprehensive Income</t>
  </si>
  <si>
    <t>Changes in the accumulated other comprehensive income (loss) balance by component (net of tax) are as follows: (In millions) Pension and Other Post-Employment Benefits Foreign Currency Items Unrealized Losses on Terminated Net Investment Hedges Unrealized Gains on Available for Sale Securities Accumulated Other Comprehensive Income (Loss) Balance as of December 31, 2015 $ (102 ) $ (124 ) $ (19 ) $ — $ (245 ) Other comprehensive income (loss) before reclassification (20 ) 18 — 9 7 Amounts reclassified from accumulated other comprehensive loss 2 — — — 2 Distribution of Herc Holdings, Inc 20 95 — — 115 Balance as of June 30, 2016 $ (100 ) $ (11 ) $ (19 ) $ 9 $ (121 ) Balance as of December 31, 2014 $ (101 ) $ 5 $ (19 ) $ — $ (115 ) Other comprehensive income (loss) before reclassification — (39 ) — — (39 ) Amounts reclassified from accumulated other comprehensive loss 4 — — — 4 Balance as of June 30, 2015 $ (97 ) $ (34 ) $ (19 ) $ — $ (150 )</t>
  </si>
  <si>
    <t>Segment Information (Tables)</t>
  </si>
  <si>
    <t>Schedule of Segment Reporting Information, by Segment</t>
  </si>
  <si>
    <t>Revenues and adjusted pre-tax income (loss) by segment and the reconciliation to consolidated amounts are summarized below. Three Months Ended June 30, Revenues Adjusted Pre-Tax Income (Loss) (In millions) 2016 2015 2016 2015 U.S. Rental Car $ 1,584 $ 1,615 $ 143 $ 195 International Rental Car 540 556 34 45 All Other Operations 146 146 17 17 Total reportable segments $ 2,270 $ 2,317 194 257 Corporate (1) (139 ) (139 ) Consolidated adjusted pre-tax income (loss) 55 118 Adjustments: Acquisition accounting (2) (18 ) (23 ) Debt-related charges (3) (12 ) (15 ) Loss on extinguishment of debt (4) (20 ) — Restructuring and restructuring related charges (5) (18 ) (41 ) Impairment charges and asset write-downs (7) (3 ) — Finance and information technology transformation costs (8) (19 ) — Other (9) — (1 ) Income (loss) from continuing operations before income taxes $ (35 ) $ 38 Six Months Ended June 30, Revenues Adjusted Pre-Tax Income (Loss) (In millions) 2016 2015 2016 2015 U.S. Rental Car $ 2,990 $ 3,135 $ 138 $ 265 International Rental Car 973 992 36 52 All Other Operations 290 288 35 31 Total reportable segments $ 4,253 $ 4,415 209 348 Corporate (1) (262 ) (271 ) Consolidated adjusted pre-tax income (loss) (53 ) 77 Adjustments: Acquisition accounting (2) (34 ) (45 ) Debt-related charges (3) (25 ) (29 ) Loss on extinguishment of debt (4) (20 ) — Restructuring and restructuring related charges (5) (29 ) (59 ) Sale of CAR Inc. common stock (6) 75 — Impairment charges and asset write-downs (7) (3 ) (9 ) Finance and information technology transformation costs (8) (26 ) — Other (9) 3 (6 ) Income (loss) from continuing operations before income taxes $ (112 ) $ (71 ) (1) Represents general corporate expenses, non-vehicle interest expense, as well as other business activities. (2) Represents incremental expense associated with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the write-off of deferred debt financing costs in the second quarter of 2016 as a result of paying off the Senior Term Facility and various vehicle debt refinancings. (5) Represents expenses incurred under restructuring actions as defined in U.S. GAAP. For further information on restructuring costs, see Note 9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accounting review and investigation. (6) Represents the pre-tax gain on the sale of CAR Inc. common stock. (7) In the first half of 2015, primarily represents a $6 million impairment on the former Dollar Thrifty headquarters in Tulsa, Oklahoma. (8) Represents external costs associated with the Company’s finance and information technology transformation programs, both of which are multi-year initiatives to upgrade and modernize the Company’s systems and processes. In the three months ended June 30, 2016, $5 million was incurred by U.S. RAC and $14 million was incurred by Corporate and in the six months ended June 30, 2016, $9 million was incurred by U.S. RAC and $17 million was incurred by Corporate. (9) Includes miscellaneous and non-recurring items including but not limited to acquisition charges, integration charges, and other non-cash items. For the six months ended June 30, 2016 , also includes a settlement gain related to one of our airport locations. In the 2015 periods, includes charges incurred in connection with relocating the Company's corporate headquarters to Estero, Florida. Depreciation of revenue earning vehicles and lease charges, net Three Months Ended Six Months Ended (In millions) 2016 2015 2016 2015 U.S. Rental Car $ 417 $ 380 $ 836 $ 801 International Rental Car 98 101 184 196 All Other Operations 114 116 225 231 Total $ 629 $ 597 $ 1,245 $ 1,228 Total assets (In millions) June 30, 2016 December 31, 2015 U.S. Rental Car $ 14,049 $ 13,614 International Rental Car 4,416 3,002 All Other Operations 1,583 1,520 Corporate 1,972 1,983 Assets of discontinued operations — 3,395 Total $ 22,020 $ 23,514</t>
  </si>
  <si>
    <t>Equity and Earnings (Loss) Per Share (Tables)</t>
  </si>
  <si>
    <t>Schedule of Earnings Per Share, Basic and Diluted</t>
  </si>
  <si>
    <t>The following table sets forth the computation of basic and diluted earnings (loss) per share: Three Months Ended Six Months Ended (In millions, except per share data) 2016 2015 2016 2015 Basic and diluted earnings (loss) per share: Numerator: Net income (loss) from continuing operations $ (28 ) $ 13 $ (80 ) $ (65 ) Net income (loss) from discontinued operations (15 ) 23 (13 ) 31 Net income (loss), basic $ (43 ) $ 36 $ (93 ) $ (34 ) Denominator: Basic weighted average common shares 85 92 85 92 Dilutive stock options, RSUs and PSUs — — — — Weighted average shares used to calculate diluted earnings per share 85 92 85 92 Antidilutive stock options, RSUs and PSUs 1 1 2 1 Earnings (loss) per share: Basic earnings (loss) per share from continuing operations $ (0.33 ) $ 0.14 $ (0.94 ) $ (0.71 ) Basic earnings (loss) per share from discontinued operations (0.18 ) 0.25 (0.15 ) 0.34 Basic earnings (loss) per share $ (0.51 ) $ 0.39 $ (1.09 ) $ (0.37 ) Diluted earnings (loss) per share from continuing operations $ (0.33 ) $ 0.14 $ (0.94 ) $ (0.71 ) Diluted earnings (loss) per share from discontinued operations (0.18 ) 0.25 (0.15 ) 0.34 Diluted earnings (loss) per share $ (0.51 ) $ 0.39 $ (1.09 ) $ (0.37 )</t>
  </si>
  <si>
    <t>Basis of Presentation and Recently Issued Accounting Pronouncements (Details) $ in Millions</t>
  </si>
  <si>
    <t>Jun. 30, 2016USD ($)</t>
  </si>
  <si>
    <t>Error Corrections and Prior Period Adjustments Restatement [Line Items]</t>
  </si>
  <si>
    <t>Land ownership, percent</t>
  </si>
  <si>
    <t>3.00%</t>
  </si>
  <si>
    <t>Prepaid Expenses and Other Assets | Accounting Standards Update 2015-03</t>
  </si>
  <si>
    <t>Deferred finance costs, net</t>
  </si>
  <si>
    <t>Discontinued Operations (Results of Operations Not Spun-off) (Details) - USD ($) $ in Millions</t>
  </si>
  <si>
    <t>Income Statement, Balance Sheet and Additional Disclosures by Disposal Groups, Including Discontinued Operations [Line Items]</t>
  </si>
  <si>
    <t>Old Hertz Holdings' Worldwide Equipment Rental | Discontinued Operations</t>
  </si>
  <si>
    <t>Direct operating expenses</t>
  </si>
  <si>
    <t>Depreciation of revenue earning equipment and lease charges, net</t>
  </si>
  <si>
    <t>Interest expense, net</t>
  </si>
  <si>
    <t>Income (loss) from discontinued operations before income taxes</t>
  </si>
  <si>
    <t>(Provision) benefit for taxes on discontinued operations</t>
  </si>
  <si>
    <t>Old Hertz Holdings' Worldwide Equipment Rental | Discontinued Operations | Senior ABL Facility</t>
  </si>
  <si>
    <t>HERC | Discontinued Operations</t>
  </si>
  <si>
    <t>Proceeds from related parties</t>
  </si>
  <si>
    <t>Discontinued Operations (Assets and Liabilities of Discontinued Operations) (Details) - USD ($) $ in Millions</t>
  </si>
  <si>
    <t>12 Months Ended</t>
  </si>
  <si>
    <t>Total assets of discontinued operations</t>
  </si>
  <si>
    <t>LIABILITIES</t>
  </si>
  <si>
    <t>Total liabilities of discontinued operations</t>
  </si>
  <si>
    <t>Spinoff</t>
  </si>
  <si>
    <t>Spinoff | Accumulated Other Comprehensive Income (Loss)</t>
  </si>
  <si>
    <t>Old Hertz Holdings' Worldwide Equipment Rental | Spinoff</t>
  </si>
  <si>
    <t>Restricted cash and cash equivalents</t>
  </si>
  <si>
    <t>Receivables, net of allowance</t>
  </si>
  <si>
    <t>Revenue earning equipment, net</t>
  </si>
  <si>
    <t>Property and other equipment, net</t>
  </si>
  <si>
    <t>Accounts payable</t>
  </si>
  <si>
    <t>Accrued liabilities and other</t>
  </si>
  <si>
    <t>Prepaid Expenses and Other Assets | Spinoff</t>
  </si>
  <si>
    <t>Prior Period Reclassification Adjustment</t>
  </si>
  <si>
    <t>Acquisitions and Divestitures (Acquisitions) (Details) - USD ($) $ in Millions</t>
  </si>
  <si>
    <t>1 Months Ended</t>
  </si>
  <si>
    <t>Feb. 28, 2015</t>
  </si>
  <si>
    <t>Business Acquisition [Line Items]</t>
  </si>
  <si>
    <t>Payments to acquire equity method investments</t>
  </si>
  <si>
    <t>Penske Acquisition</t>
  </si>
  <si>
    <t>Payments to acquire assets of certain Hertz-branded franchises</t>
  </si>
  <si>
    <t>Revenue earning equipment</t>
  </si>
  <si>
    <t>Property and other equipment</t>
  </si>
  <si>
    <t>Other intangible assets</t>
  </si>
  <si>
    <t>Acquisitions and Divestitures (Divestiture) (Details) - CAR, Inc - USD ($) shares in Millions, $ in Millions</t>
  </si>
  <si>
    <t>Mar. 31, 2016</t>
  </si>
  <si>
    <t>Ownership percentage</t>
  </si>
  <si>
    <t>1.70%</t>
  </si>
  <si>
    <t>Number of shares sold</t>
  </si>
  <si>
    <t>Gross sales proceeds</t>
  </si>
  <si>
    <t>Net sales proceeds</t>
  </si>
  <si>
    <t>Deferred gain on sale</t>
  </si>
  <si>
    <t>Common Stock | Other Operating Income (Expense)</t>
  </si>
  <si>
    <t>Pre-tax gain on sale of stock</t>
  </si>
  <si>
    <t>Revenue Earning Vehicles (Details) - USD ($) $ in Millions</t>
  </si>
  <si>
    <t>Property, Plant and Equipment [Line Items]</t>
  </si>
  <si>
    <t>Revenue earning vehicles</t>
  </si>
  <si>
    <t>Less: Accumulated depreciation</t>
  </si>
  <si>
    <t>Subtotal</t>
  </si>
  <si>
    <t>Revenue earning vehicles held for sale, net</t>
  </si>
  <si>
    <t>Depreciation of revenue earning vehicles</t>
  </si>
  <si>
    <t>(Gain) loss on disposal of revenue earning equipment</t>
  </si>
  <si>
    <t>Rents paid for vehicles leased</t>
  </si>
  <si>
    <t>U.S. Rental Car</t>
  </si>
  <si>
    <t>International Rental Car</t>
  </si>
  <si>
    <t>Revenue Earning Vehicles (Depreciation Rates) (Details) - USD ($) $ in Millions</t>
  </si>
  <si>
    <t>Depreciation rate changes</t>
  </si>
  <si>
    <t>Accumulated depreciation, period increase</t>
  </si>
  <si>
    <t>Debt (Schedule of Debt) (Details) - USD ($) $ in Millions</t>
  </si>
  <si>
    <t>Jan. 31, 2018</t>
  </si>
  <si>
    <t>Jul. 31, 2016</t>
  </si>
  <si>
    <t>Debt Instrument [Line Items]</t>
  </si>
  <si>
    <t>Outstanding principal</t>
  </si>
  <si>
    <t>Unamortized Net Discount</t>
  </si>
  <si>
    <t>Non-Vehicle Debt</t>
  </si>
  <si>
    <t>Senior Term Loan</t>
  </si>
  <si>
    <t>Average interest rate (as a percent)</t>
  </si>
  <si>
    <t>3.50%</t>
  </si>
  <si>
    <t>Senior Term Facility</t>
  </si>
  <si>
    <t>Senior Notes</t>
  </si>
  <si>
    <t>6.58%</t>
  </si>
  <si>
    <t>4.25% Senior Notes due April 2018</t>
  </si>
  <si>
    <t>Interest rate</t>
  </si>
  <si>
    <t>4.25%</t>
  </si>
  <si>
    <t>7.50% Senior Notes due October 2018</t>
  </si>
  <si>
    <t>7.50%</t>
  </si>
  <si>
    <t>7.50% Senior Notes due October 2018 | Forecast</t>
  </si>
  <si>
    <t>Repayments of debt</t>
  </si>
  <si>
    <t>7.50% Senior Notes due October 2018 | Subsequent Event</t>
  </si>
  <si>
    <t>6.75% Senior Notes due April 2019</t>
  </si>
  <si>
    <t>6.75%</t>
  </si>
  <si>
    <t>5.875% Senior Notes due October 2020</t>
  </si>
  <si>
    <t>5.875%</t>
  </si>
  <si>
    <t>7.375% Senior Notes due January 2021</t>
  </si>
  <si>
    <t>7.375%</t>
  </si>
  <si>
    <t>6.25% Senior Notes due October 2022</t>
  </si>
  <si>
    <t>6.25%</t>
  </si>
  <si>
    <t>Promissory Notes</t>
  </si>
  <si>
    <t>7.00%</t>
  </si>
  <si>
    <t>Other Non-Vehicle Debt</t>
  </si>
  <si>
    <t>6.71%</t>
  </si>
  <si>
    <t>Vehicle Debt</t>
  </si>
  <si>
    <t>U.S. Fleet Medium Term Notes</t>
  </si>
  <si>
    <t>U.S. Fleet Medium Term Notes Series 2010-1 Notes</t>
  </si>
  <si>
    <t>4.96%</t>
  </si>
  <si>
    <t>U.S. Fleet Medium Term Notes Series 2011-1 Notes</t>
  </si>
  <si>
    <t>3.51%</t>
  </si>
  <si>
    <t>U.S. Fleet Medium Term Notes Series 2013-1 Notes</t>
  </si>
  <si>
    <t>1.81%</t>
  </si>
  <si>
    <t>HVF II U.S. ABS Program</t>
  </si>
  <si>
    <t>HVF II Series 2013-A</t>
  </si>
  <si>
    <t>1.50%</t>
  </si>
  <si>
    <t>HVF II Series 2013-B</t>
  </si>
  <si>
    <t>1.58%</t>
  </si>
  <si>
    <t>HVF II Series 2014-A</t>
  </si>
  <si>
    <t>2.33%</t>
  </si>
  <si>
    <t>HVF II U.S. Fleet Variable Medium Term Notes</t>
  </si>
  <si>
    <t>U.S. Fleet Medium Term Notes 2015 Series 1</t>
  </si>
  <si>
    <t>2.93%</t>
  </si>
  <si>
    <t>U.S. Fleet Medium Term Notes 2015 Series 2</t>
  </si>
  <si>
    <t>2.30%</t>
  </si>
  <si>
    <t>U.S. Fleet Medium Term Notes 2015 Series 3</t>
  </si>
  <si>
    <t>2.96%</t>
  </si>
  <si>
    <t>U.S. Fleet Medium Term Notes 2016 Series 1</t>
  </si>
  <si>
    <t>2.72%</t>
  </si>
  <si>
    <t>U.S. Fleet Medium Term Notes 2016 Series 2</t>
  </si>
  <si>
    <t>3.25%</t>
  </si>
  <si>
    <t>U.S. Fleet Medium Term Notes 2016 Series 3</t>
  </si>
  <si>
    <t>2.56%</t>
  </si>
  <si>
    <t>U.S. Fleet Medium Term Notes 2016 Series 4</t>
  </si>
  <si>
    <t>2.91%</t>
  </si>
  <si>
    <t>Donlen ABS Program</t>
  </si>
  <si>
    <t>HFLF Series 2013-2 Notes</t>
  </si>
  <si>
    <t>1.49%</t>
  </si>
  <si>
    <t>HFLF Medium Term Notes</t>
  </si>
  <si>
    <t>HFLF Series 2013-3</t>
  </si>
  <si>
    <t>1.21%</t>
  </si>
  <si>
    <t>HFLF Series 2014-1</t>
  </si>
  <si>
    <t>1.06%</t>
  </si>
  <si>
    <t>HFLF Series 2015-1</t>
  </si>
  <si>
    <t>1.12%</t>
  </si>
  <si>
    <t>HFLF Series 2016-1</t>
  </si>
  <si>
    <t>1.80%</t>
  </si>
  <si>
    <t>Other Fleet Debt</t>
  </si>
  <si>
    <t>U.S. Fleet Financing Facility</t>
  </si>
  <si>
    <t>U.S. Vehicle RCF</t>
  </si>
  <si>
    <t>European Revolving Credit Facility</t>
  </si>
  <si>
    <t>2.13%</t>
  </si>
  <si>
    <t>European Fleet Notes</t>
  </si>
  <si>
    <t>4.38%</t>
  </si>
  <si>
    <t>European Securitization</t>
  </si>
  <si>
    <t>1.55%</t>
  </si>
  <si>
    <t>Canadian Securitization</t>
  </si>
  <si>
    <t>1.88%</t>
  </si>
  <si>
    <t>Australian Securitization</t>
  </si>
  <si>
    <t>Brazilian Fleet Financing</t>
  </si>
  <si>
    <t>17.63%</t>
  </si>
  <si>
    <t>Capitalized Leases</t>
  </si>
  <si>
    <t>2.61%</t>
  </si>
  <si>
    <t>Debt (Narrative) (Details) £ in Millions, $ in Millions</t>
  </si>
  <si>
    <t>2 Months Ended</t>
  </si>
  <si>
    <t>Apr. 30, 2016USD ($)</t>
  </si>
  <si>
    <t>Feb. 24, 2016USD ($)</t>
  </si>
  <si>
    <t>Jun. 30, 2015USD ($)</t>
  </si>
  <si>
    <t>Dec. 31, 2016GBP (£)</t>
  </si>
  <si>
    <t>Jun. 30, 2016GBP (£)</t>
  </si>
  <si>
    <t>Feb. 22, 2016USD ($)</t>
  </si>
  <si>
    <t>Dec. 31, 2015USD ($)</t>
  </si>
  <si>
    <t>Write off of deferred financing costs</t>
  </si>
  <si>
    <t>Availability under borrowing base limitation</t>
  </si>
  <si>
    <t>VIE, total assets</t>
  </si>
  <si>
    <t>VIE, total liabilities</t>
  </si>
  <si>
    <t>Letters of credit</t>
  </si>
  <si>
    <t>Outstanding standby letters of credit</t>
  </si>
  <si>
    <t>European Revolving Credit Facility | Senior RCF</t>
  </si>
  <si>
    <t>Maximum borrowing capacity | £</t>
  </si>
  <si>
    <t>UK Leveraged Financing [Member]</t>
  </si>
  <si>
    <t>Senior ABL Facility</t>
  </si>
  <si>
    <t>Fixed charge coverage ratio number of quarters</t>
  </si>
  <si>
    <t>1 year</t>
  </si>
  <si>
    <t>Senior ABL Facility | Letters of credit</t>
  </si>
  <si>
    <t>Senior Credit Facility</t>
  </si>
  <si>
    <t>Senior RCF</t>
  </si>
  <si>
    <t>Senior Term Loan | Minimum | London Interbank Offered Rate (LIBOR)</t>
  </si>
  <si>
    <t>Basis spread on variable rate</t>
  </si>
  <si>
    <t>0.75%</t>
  </si>
  <si>
    <t>U.S. Vehicle RCF | Senior RCF</t>
  </si>
  <si>
    <t>Maximum borrowing capacity</t>
  </si>
  <si>
    <t>HVF II Series 2016-1 Notes</t>
  </si>
  <si>
    <t>HVF II Series 2016-3 Notes, Class D</t>
  </si>
  <si>
    <t>HVF II Series 2014-A Notes, Class A</t>
  </si>
  <si>
    <t>HVF II Series 2016-3 Notes And HVF II Series 2016-4 Notes</t>
  </si>
  <si>
    <t>HVF II Series 2013-B Notes, Class B</t>
  </si>
  <si>
    <t>HVF II Series 2014-A Notes, Class B</t>
  </si>
  <si>
    <t>HVF II Series 2013-B Notes, Class A</t>
  </si>
  <si>
    <t>HVF II Series 2013-A Notes, Class A</t>
  </si>
  <si>
    <t>Affiliated Entity | HVF II Series 2016-2 Notes, Class D | Eliminations</t>
  </si>
  <si>
    <t>Affiliated Entity | HVF II Series 2015-3 Notes, Class D | Eliminations</t>
  </si>
  <si>
    <t>CAR, Inc | Level 1 | Prepaid Expenses and Other Assets</t>
  </si>
  <si>
    <t>Equity method investments</t>
  </si>
  <si>
    <t>Forecast | European Revolving Credit Facility | Senior RCF</t>
  </si>
  <si>
    <t>Forecast | UK Leveraged Financing [Member]</t>
  </si>
  <si>
    <t>Debt (Borrowing Capacity) (Details) $ in Millions</t>
  </si>
  <si>
    <t>Remaining capacity</t>
  </si>
  <si>
    <t>Debt (Covenant Ratios) (Details)</t>
  </si>
  <si>
    <t>Mar. 31, 2021</t>
  </si>
  <si>
    <t>Sep. 30, 2020</t>
  </si>
  <si>
    <t>Mar. 31, 2020</t>
  </si>
  <si>
    <t>Sep. 30, 2019</t>
  </si>
  <si>
    <t>Mar. 31, 2019</t>
  </si>
  <si>
    <t>Sep. 30, 2018</t>
  </si>
  <si>
    <t>Mar. 31, 2018</t>
  </si>
  <si>
    <t>Dec. 31, 2017</t>
  </si>
  <si>
    <t>Sep. 30, 2017</t>
  </si>
  <si>
    <t>Mar. 31, 2017</t>
  </si>
  <si>
    <t>Sep. 30, 2016</t>
  </si>
  <si>
    <t>Forecast | Maximum</t>
  </si>
  <si>
    <t>Maximum consolidated leverage ratio</t>
  </si>
  <si>
    <t>Employee Retirement Benefits (Weighted-Average Assumptions) (Details) - U.S. Pension Benefits $ in Millions</t>
  </si>
  <si>
    <t>Defined Benefit Plan Disclosure [Line Items]</t>
  </si>
  <si>
    <t>Increase in pension liability</t>
  </si>
  <si>
    <t>Discount rate</t>
  </si>
  <si>
    <t>Expected rate of return on plan assets</t>
  </si>
  <si>
    <t>7.20%</t>
  </si>
  <si>
    <t>Average salary increase</t>
  </si>
  <si>
    <t>4.30%</t>
  </si>
  <si>
    <t>Employee Retirement Benefits (Net Periodic Pension Expense) (Details) - USD ($) $ in Millions</t>
  </si>
  <si>
    <t>U.S. Pension Benefits</t>
  </si>
  <si>
    <t>Service cost</t>
  </si>
  <si>
    <t>Interest cost</t>
  </si>
  <si>
    <t>Expected return on plan assets</t>
  </si>
  <si>
    <t>Net amortizations</t>
  </si>
  <si>
    <t>Settlement loss</t>
  </si>
  <si>
    <t>Net periodic pension expense (benefit)</t>
  </si>
  <si>
    <t>Non-U.S. Pension Benefits</t>
  </si>
  <si>
    <t>Stock-Based Compensation (Details) - USD ($) $ / shares in Units, $ in Millions</t>
  </si>
  <si>
    <t>Income Tax Expense (Benefit) [Abstract]</t>
  </si>
  <si>
    <t>Compensation expense</t>
  </si>
  <si>
    <t>Income tax benefit</t>
  </si>
  <si>
    <t>Unrecognized compensation cost</t>
  </si>
  <si>
    <t>Compensation cost not yet recognized, period for recognition</t>
  </si>
  <si>
    <t>2 years 1 month 21 days</t>
  </si>
  <si>
    <t>Stock Incentive Plan and Omnibus Plan | Equity Option</t>
  </si>
  <si>
    <t>Share-based Compensation Arrangement by Share-based Payment Award [Line Items]</t>
  </si>
  <si>
    <t>Grants in period, net of forfeitures</t>
  </si>
  <si>
    <t>Weighted average grant date fair value (in dollars per share)</t>
  </si>
  <si>
    <t>Stock Incentive Plan and Omnibus Plan | Equity Option | Minimum</t>
  </si>
  <si>
    <t>Award vesting period</t>
  </si>
  <si>
    <t>3 years</t>
  </si>
  <si>
    <t>Stock Incentive Plan and Omnibus Plan | Equity Option | Maximum</t>
  </si>
  <si>
    <t>5 years</t>
  </si>
  <si>
    <t>Stock Incentive Plan and Omnibus Plan | Restricted Stock Units (RSUs)</t>
  </si>
  <si>
    <t>Stock Incentive Plan and Omnibus Plan | Performance Shares</t>
  </si>
  <si>
    <t>Restructuring (Details) - USD ($) $ in Millions</t>
  </si>
  <si>
    <t>Restructuring details</t>
  </si>
  <si>
    <t>Restructuring and related expected costs</t>
  </si>
  <si>
    <t>Restructuring charges</t>
  </si>
  <si>
    <t>Restructuring reserve</t>
  </si>
  <si>
    <t>Balance as of December 31, 2015</t>
  </si>
  <si>
    <t>Charges incurred</t>
  </si>
  <si>
    <t>Cash payments</t>
  </si>
  <si>
    <t>Other non-cash changes</t>
  </si>
  <si>
    <t>Balance as of June 30, 2016</t>
  </si>
  <si>
    <t>Termination benefits</t>
  </si>
  <si>
    <t>Impairments and asset write-downs</t>
  </si>
  <si>
    <t>Facility closure and lease obligation costs</t>
  </si>
  <si>
    <t>Tangible Asset Impairments and Asset Write-downs (Details) - USD ($) $ in Millions</t>
  </si>
  <si>
    <t>Mar. 31, 2015</t>
  </si>
  <si>
    <t>Asset impairment charges</t>
  </si>
  <si>
    <t>Held-for-sale | Selling, general and administrative expenses | Dollar Thrifty Headquarters</t>
  </si>
  <si>
    <t>Assets deemed to have no future use | Equipment | Customer contracts</t>
  </si>
  <si>
    <t>Assets deemed to have no future use | Direct vehicle and operating | Equipment | Customer contracts</t>
  </si>
  <si>
    <t>Assets deemed to have no future use | Other (income) expense | Equipment | Customer contracts</t>
  </si>
  <si>
    <t>Taxes on Income (Loss) (Details) - USD ($) $ in Millions</t>
  </si>
  <si>
    <t>Dec. 31, 2016</t>
  </si>
  <si>
    <t>Income Tax Contingency [Line Items]</t>
  </si>
  <si>
    <t>Effective tax rate (as percent)</t>
  </si>
  <si>
    <t>20.00%</t>
  </si>
  <si>
    <t>66.00%</t>
  </si>
  <si>
    <t>29.00%</t>
  </si>
  <si>
    <t>8.00%</t>
  </si>
  <si>
    <t>Forecast</t>
  </si>
  <si>
    <t>47.00%</t>
  </si>
  <si>
    <t>Louisiana</t>
  </si>
  <si>
    <t>Financial Instruments (Details) - Not Designated as Hedging Instrument - Fair Value, Measurements, Recurring - USD ($) $ in Millions</t>
  </si>
  <si>
    <t>Foreign Exchange Forward</t>
  </si>
  <si>
    <t>Fair Value, Assets and Liabilities Measured on Recurring and Nonrecurring Basis [Line Items]</t>
  </si>
  <si>
    <t>Gain (Loss) Recognized in Income on Derivatives</t>
  </si>
  <si>
    <t>Asset Derivatives</t>
  </si>
  <si>
    <t>Liability Derivatives</t>
  </si>
  <si>
    <t>Level 2 | Interest Rate Cap</t>
  </si>
  <si>
    <t>Level 2 | Foreign Exchange Forward</t>
  </si>
  <si>
    <t>Fair Value Measurements (Cash and Cash Equivalents and Investments) (Details) - Fair Value, Measurements, Recurring - USD ($) $ in Millions</t>
  </si>
  <si>
    <t>Money market funds</t>
  </si>
  <si>
    <t>Money market funds | Level 1</t>
  </si>
  <si>
    <t>Money market funds | Level 2</t>
  </si>
  <si>
    <t>Money market funds | Level 3</t>
  </si>
  <si>
    <t>Equity and other securities</t>
  </si>
  <si>
    <t>Equity and other securities | Level 1</t>
  </si>
  <si>
    <t>Equity and other securities | Level 2</t>
  </si>
  <si>
    <t>Equity and other securities | Level 3</t>
  </si>
  <si>
    <t>Fair Value Measurements (Financial Instruments) (Details) - USD ($) $ in Millions</t>
  </si>
  <si>
    <t>Fair Value of Financial Instruments [Abstract]</t>
  </si>
  <si>
    <t>Nominal Unpaid Principal Balance</t>
  </si>
  <si>
    <t>Fair Value, Measurements, Recurring | Level 2</t>
  </si>
  <si>
    <t>Aggregate Fair Value</t>
  </si>
  <si>
    <t>Fair Value, Measurements, Nonrecurring</t>
  </si>
  <si>
    <t>Long-lived assets held for sale</t>
  </si>
  <si>
    <t>Long-lived assets held for sale, Total loss adjustments</t>
  </si>
  <si>
    <t>Decrease in assets held for sale</t>
  </si>
  <si>
    <t>Fair Value, Measurements, Nonrecurring | Level 1</t>
  </si>
  <si>
    <t>Fair Value, Measurements, Nonrecurring | Level 2</t>
  </si>
  <si>
    <t>Fair Value, Measurements, Nonrecurring | Level 3</t>
  </si>
  <si>
    <t>Other Non-Vehicle Debt | Fair Value, Measurements, Recurring | Level 2</t>
  </si>
  <si>
    <t>Vehicle Debt | Fair Value, Measurements, Recurring | Level 2</t>
  </si>
  <si>
    <t>Accumulated Other Comprehensive Income (Details) - USD ($) $ in Millions</t>
  </si>
  <si>
    <t>Accumulated Other Comprehensive Income (Loss)[Roll Forward]</t>
  </si>
  <si>
    <t>Balance at the beginning of the period</t>
  </si>
  <si>
    <t>Distribution of Herc Holdings, Inc</t>
  </si>
  <si>
    <t>Balance at the end of the period</t>
  </si>
  <si>
    <t>Other comprehensive income (loss) before reclassification</t>
  </si>
  <si>
    <t>Amounts reclassified from accumulated other comprehensive loss</t>
  </si>
  <si>
    <t>Pension and Other Post-Employment Benefits</t>
  </si>
  <si>
    <t>Foreign Currency Items</t>
  </si>
  <si>
    <t>Unrealized Losses on Terminated Net Investment Hedges</t>
  </si>
  <si>
    <t>Unrealized Gains on Available for Sale Securities</t>
  </si>
  <si>
    <t>Contingencies and Off-Balance Sheet Commitments (Details) - USD ($) $ in Millions</t>
  </si>
  <si>
    <t>Jan. 31, 2016</t>
  </si>
  <si>
    <t>Oct. 31, 2014</t>
  </si>
  <si>
    <t>Loss Contingencies [Line Items]</t>
  </si>
  <si>
    <t>Litigation settlement amount</t>
  </si>
  <si>
    <t>Concession Fee Recoveries</t>
  </si>
  <si>
    <t>Litigation settlement interest</t>
  </si>
  <si>
    <t>Litigation settlement expense</t>
  </si>
  <si>
    <t>Concession Fee Recoveries | Restitution Fund</t>
  </si>
  <si>
    <t>French Road Tax</t>
  </si>
  <si>
    <t>Additional reserve established</t>
  </si>
  <si>
    <t>Ministry of the Economy, Finance and Industry, France | French Road Tax</t>
  </si>
  <si>
    <t>Payments for other taxes</t>
  </si>
  <si>
    <t>Segment Information (Details) $ in Millions</t>
  </si>
  <si>
    <t>Mar. 31, 2015USD ($)</t>
  </si>
  <si>
    <t>Jun. 30, 2016USD ($)segment</t>
  </si>
  <si>
    <t>Reconciliation of adjusted pre-tax income to income (loss) before income taxes</t>
  </si>
  <si>
    <t>Number of reportable segments | segment</t>
  </si>
  <si>
    <t>Revenues</t>
  </si>
  <si>
    <t>Adjusted Pre-Tax Income (Loss)</t>
  </si>
  <si>
    <t>Adjustments:</t>
  </si>
  <si>
    <t>Assets</t>
  </si>
  <si>
    <t>Purchase accounting</t>
  </si>
  <si>
    <t>Loss On Extinguishment of Debt</t>
  </si>
  <si>
    <t>Restructuring and restructuring related charges</t>
  </si>
  <si>
    <t>Sale of CAR, Inc. Common Stock</t>
  </si>
  <si>
    <t>Finance and Information Technology Transformation Costs</t>
  </si>
  <si>
    <t>U.S. Rental Car | Finance and Information Technology Transformation Costs</t>
  </si>
  <si>
    <t>All Other Operations</t>
  </si>
  <si>
    <t>All Other Operations | Finance and Information Technology Transformation Costs</t>
  </si>
  <si>
    <t>Operating Segments</t>
  </si>
  <si>
    <t>Operating Segments | U.S. Rental Car</t>
  </si>
  <si>
    <t>Operating Segments | International Rental Car</t>
  </si>
  <si>
    <t>Operating Segments | All Other Operations</t>
  </si>
  <si>
    <t>Corporate, Non-Segment</t>
  </si>
  <si>
    <t>Dollar Thrifty Headquarters | Held-for-sale | Selling, General and Administrative Expenses [Member]</t>
  </si>
  <si>
    <t>Equity and Earnings (Loss) Per Share (Details) - USD ($) $ / shares in Units, $ in Millions</t>
  </si>
  <si>
    <t>Antidilutive Securities Excluded from Computation of Earnings Per Share [Line Items]</t>
  </si>
  <si>
    <t>Preferred Stock, shares authorized</t>
  </si>
  <si>
    <t>Basic weighted average common shares</t>
  </si>
  <si>
    <t>Dilutive stock options, RSUs and PSUs</t>
  </si>
  <si>
    <t>Earnings (loss) per share:</t>
  </si>
  <si>
    <t>Antidilutive stock options, RSUs and PSUs</t>
  </si>
  <si>
    <t>Subsequent Events (Details) - 7.50% Senior Notes due October 2018 - USD ($) $ in Millions</t>
  </si>
  <si>
    <t>Subsequent Event [Line Items]</t>
  </si>
  <si>
    <t>Subsequent Event</t>
  </si>
  <si>
    <t>Additional payments on debt</t>
  </si>
  <si>
    <t>Redemption premium</t>
  </si>
  <si>
    <t>Redemption price percentage</t>
  </si>
  <si>
    <t>1.875%</t>
  </si>
  <si>
    <t>Interest pai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0.0000_);(#,##0.0000)" numFmtId="168"/>
    <numFmt formatCode="_(&quot;Level &quot;#,##0_);_(&quot;Level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5785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84985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85</v>
      </c>
      <c t="n" r="C3" s="7">
        <v>474</v>
      </c>
    </row>
    <row r="4" spans="1:3">
      <c t="s" r="A4" s="4">
        <v>28</v>
      </c>
      <c t="n" r="B4" s="6">
        <v>318</v>
      </c>
      <c t="n" r="C4" s="6">
        <v>333</v>
      </c>
    </row>
    <row r="5" spans="1:3">
      <c t="s" r="A5" s="4">
        <v>29</v>
      </c>
      <c t="n" r="B5" s="6">
        <v>1323</v>
      </c>
      <c t="n" r="C5" s="6">
        <v>1786</v>
      </c>
    </row>
    <row r="6" spans="1:3">
      <c t="s" r="A6" s="4">
        <v>30</v>
      </c>
      <c t="n" r="B6" s="6">
        <v>43</v>
      </c>
      <c t="n" r="C6" s="6">
        <v>29</v>
      </c>
    </row>
    <row r="7" spans="1:3">
      <c t="s" r="A7" s="4">
        <v>31</v>
      </c>
      <c t="n" r="B7" s="6">
        <v>594</v>
      </c>
      <c t="n" r="C7" s="6">
        <v>966</v>
      </c>
    </row>
    <row r="8" spans="1:3">
      <c t="s" r="A8" s="3">
        <v>32</v>
      </c>
    </row>
    <row r="9" spans="1:3">
      <c t="s" r="A9" s="4">
        <v>33</v>
      </c>
      <c t="n" r="B9" s="6">
        <v>15418</v>
      </c>
      <c t="n" r="C9" s="6">
        <v>13441</v>
      </c>
    </row>
    <row r="10" spans="1:3">
      <c t="s" r="A10" s="4">
        <v>34</v>
      </c>
      <c t="n" r="B10" s="6">
        <v>-2609</v>
      </c>
      <c t="n" r="C10" s="6">
        <v>-2695</v>
      </c>
    </row>
    <row r="11" spans="1:3">
      <c t="s" r="A11" s="4">
        <v>35</v>
      </c>
      <c t="n" r="B11" s="6">
        <v>12809</v>
      </c>
      <c t="n" r="C11" s="6">
        <v>10746</v>
      </c>
    </row>
    <row r="12" spans="1:3">
      <c t="s" r="A12" s="3">
        <v>36</v>
      </c>
    </row>
    <row r="13" spans="1:3">
      <c t="s" r="A13" s="4">
        <v>37</v>
      </c>
      <c t="n" r="B13" s="6">
        <v>1152</v>
      </c>
      <c t="n" r="C13" s="6">
        <v>1171</v>
      </c>
    </row>
    <row r="14" spans="1:3">
      <c t="s" r="A14" s="4">
        <v>38</v>
      </c>
      <c t="n" r="B14" s="6">
        <v>758</v>
      </c>
      <c t="n" r="C14" s="6">
        <v>809</v>
      </c>
    </row>
    <row r="15" spans="1:3">
      <c t="s" r="A15" s="4">
        <v>34</v>
      </c>
      <c t="n" r="B15" s="6">
        <v>-998</v>
      </c>
      <c t="n" r="C15" s="6">
        <v>-978</v>
      </c>
    </row>
    <row r="16" spans="1:3">
      <c t="s" r="A16" s="4">
        <v>39</v>
      </c>
      <c t="n" r="B16" s="6">
        <v>912</v>
      </c>
      <c t="n" r="C16" s="6">
        <v>1002</v>
      </c>
    </row>
    <row r="17" spans="1:3">
      <c t="s" r="A17" s="4">
        <v>40</v>
      </c>
      <c t="n" r="B17" s="6">
        <v>3479</v>
      </c>
      <c t="n" r="C17" s="6">
        <v>3522</v>
      </c>
    </row>
    <row r="18" spans="1:3">
      <c t="s" r="A18" s="4">
        <v>41</v>
      </c>
      <c t="n" r="B18" s="6">
        <v>1257</v>
      </c>
      <c t="n" r="C18" s="6">
        <v>1261</v>
      </c>
    </row>
    <row r="19" spans="1:3">
      <c t="s" r="A19" s="4">
        <v>42</v>
      </c>
      <c t="n" r="B19" s="6">
        <v>0</v>
      </c>
      <c t="n" r="C19" s="6">
        <v>3395</v>
      </c>
    </row>
    <row r="20" spans="1:3">
      <c t="s" r="A20" s="4">
        <v>43</v>
      </c>
      <c t="n" r="B20" s="6">
        <v>22020</v>
      </c>
      <c t="n" r="C20" s="6">
        <v>23514</v>
      </c>
    </row>
    <row r="21" spans="1:3">
      <c t="s" r="A21" s="3">
        <v>44</v>
      </c>
    </row>
    <row r="22" spans="1:3">
      <c t="s" r="A22" s="4">
        <v>45</v>
      </c>
      <c t="n" r="B22" s="6">
        <v>1239</v>
      </c>
      <c t="n" r="C22" s="6">
        <v>766</v>
      </c>
    </row>
    <row r="23" spans="1:3">
      <c t="s" r="A23" s="4">
        <v>46</v>
      </c>
      <c t="n" r="B23" s="6">
        <v>1037</v>
      </c>
      <c t="n" r="C23" s="6">
        <v>1035</v>
      </c>
    </row>
    <row r="24" spans="1:3">
      <c t="s" r="A24" s="4">
        <v>47</v>
      </c>
      <c t="n" r="B24" s="6">
        <v>179</v>
      </c>
      <c t="n" r="C24" s="6">
        <v>128</v>
      </c>
    </row>
    <row r="25" spans="1:3">
      <c t="s" r="A25" s="4">
        <v>48</v>
      </c>
      <c t="n" r="B25" s="6">
        <v>15392</v>
      </c>
      <c t="n" r="C25" s="6">
        <v>15770</v>
      </c>
    </row>
    <row r="26" spans="1:3">
      <c t="s" r="A26" s="4">
        <v>49</v>
      </c>
      <c t="n" r="B26" s="6">
        <v>410</v>
      </c>
      <c t="n" r="C26" s="6">
        <v>394</v>
      </c>
    </row>
    <row r="27" spans="1:3">
      <c t="s" r="A27" s="4">
        <v>50</v>
      </c>
      <c t="n" r="B27" s="6">
        <v>2154</v>
      </c>
      <c t="n" r="C27" s="6">
        <v>2168</v>
      </c>
    </row>
    <row r="28" spans="1:3">
      <c t="s" r="A28" s="4">
        <v>51</v>
      </c>
      <c t="n" r="B28" s="6">
        <v>0</v>
      </c>
      <c t="n" r="C28" s="6">
        <v>1234</v>
      </c>
    </row>
    <row r="29" spans="1:3">
      <c t="s" r="A29" s="4">
        <v>52</v>
      </c>
      <c t="n" r="B29" s="6">
        <v>20411</v>
      </c>
      <c t="n" r="C29" s="6">
        <v>21495</v>
      </c>
    </row>
    <row r="30" spans="1:3">
      <c t="s" r="A30" s="4">
        <v>53</v>
      </c>
      <c t="s" r="B30" s="4">
        <v>54</v>
      </c>
      <c t="s" r="C30" s="4">
        <v>54</v>
      </c>
    </row>
    <row r="31" spans="1:3">
      <c t="s" r="A31" s="3">
        <v>55</v>
      </c>
    </row>
    <row r="32" spans="1:3">
      <c t="s" r="A32" s="4">
        <v>56</v>
      </c>
      <c t="s" r="B32" s="4">
        <v>54</v>
      </c>
      <c t="n" r="C32" s="6">
        <v>0</v>
      </c>
    </row>
    <row r="33" spans="1:3">
      <c t="s" r="A33" s="4">
        <v>57</v>
      </c>
      <c t="n" r="B33" s="6">
        <v>1</v>
      </c>
      <c t="n" r="C33" s="6">
        <v>4</v>
      </c>
    </row>
    <row r="34" spans="1:3">
      <c t="s" r="A34" s="4">
        <v>58</v>
      </c>
      <c t="n" r="B34" s="6">
        <v>2213</v>
      </c>
      <c t="n" r="C34" s="6">
        <v>3343</v>
      </c>
    </row>
    <row r="35" spans="1:3">
      <c t="s" r="A35" s="4">
        <v>59</v>
      </c>
      <c t="n" r="B35" s="6">
        <v>-484</v>
      </c>
      <c t="n" r="C35" s="6">
        <v>-391</v>
      </c>
    </row>
    <row r="36" spans="1:3">
      <c t="s" r="A36" s="4">
        <v>60</v>
      </c>
      <c t="n" r="B36" s="6">
        <v>-121</v>
      </c>
      <c t="n" r="C36" s="6">
        <v>-245</v>
      </c>
    </row>
    <row r="37" spans="1:3">
      <c t="s" r="A37" s="4">
        <v>61</v>
      </c>
      <c t="n" r="B37" s="6">
        <v>1609</v>
      </c>
      <c t="n" r="C37" s="6">
        <v>2711</v>
      </c>
    </row>
    <row r="38" spans="1:3">
      <c t="s" r="A38" s="4">
        <v>62</v>
      </c>
      <c t="n" r="B38" s="6">
        <v>0</v>
      </c>
      <c t="n" r="C38" s="6">
        <v>-692</v>
      </c>
    </row>
    <row r="39" spans="1:3">
      <c t="s" r="A39" s="4">
        <v>63</v>
      </c>
      <c t="n" r="B39" s="6">
        <v>1609</v>
      </c>
      <c t="n" r="C39" s="6">
        <v>2019</v>
      </c>
    </row>
    <row r="40" spans="1:3">
      <c t="s" r="A40" s="4">
        <v>64</v>
      </c>
      <c t="n" r="B40" s="6">
        <v>22020</v>
      </c>
      <c t="n" r="C40" s="6">
        <v>23514</v>
      </c>
    </row>
    <row r="41" spans="1:3">
      <c t="s" r="A41" s="4">
        <v>33</v>
      </c>
    </row>
    <row r="42" spans="1:3">
      <c t="s" r="A42" s="3">
        <v>26</v>
      </c>
    </row>
    <row r="43" spans="1:3">
      <c t="s" r="A43" s="4">
        <v>28</v>
      </c>
      <c t="n" r="B43" s="6">
        <v>272</v>
      </c>
      <c t="n" r="C43" s="6">
        <v>289</v>
      </c>
    </row>
    <row r="44" spans="1:3">
      <c t="s" r="A44" s="4">
        <v>29</v>
      </c>
      <c t="n" r="B44" s="6">
        <v>480</v>
      </c>
      <c t="n" r="C44" s="6">
        <v>1137</v>
      </c>
    </row>
    <row r="45" spans="1:3">
      <c t="s" r="A45" s="3">
        <v>44</v>
      </c>
    </row>
    <row r="46" spans="1:3">
      <c t="s" r="A46" s="4">
        <v>45</v>
      </c>
      <c t="n" r="B46" s="6">
        <v>647</v>
      </c>
      <c t="n" r="C46" s="6">
        <v>207</v>
      </c>
    </row>
    <row r="47" spans="1:3">
      <c t="s" r="A47" s="4">
        <v>48</v>
      </c>
      <c t="n" r="B47" s="6">
        <v>10801</v>
      </c>
      <c t="n" r="C47" s="6">
        <v>9823</v>
      </c>
    </row>
    <row r="48" spans="1:3">
      <c t="s" r="A48" s="4">
        <v>65</v>
      </c>
    </row>
    <row r="49" spans="1:3">
      <c t="s" r="A49" s="3">
        <v>26</v>
      </c>
    </row>
    <row r="50" spans="1:3">
      <c t="s" r="A50" s="4">
        <v>28</v>
      </c>
      <c t="n" r="B50" s="6">
        <v>46</v>
      </c>
      <c t="n" r="C50" s="6">
        <v>44</v>
      </c>
    </row>
    <row r="51" spans="1:3">
      <c t="s" r="A51" s="4">
        <v>29</v>
      </c>
      <c t="n" r="B51" s="6">
        <v>843</v>
      </c>
      <c t="n" r="C51" s="6">
        <v>649</v>
      </c>
    </row>
    <row r="52" spans="1:3">
      <c t="s" r="A52" s="3">
        <v>44</v>
      </c>
    </row>
    <row r="53" spans="1:3">
      <c t="s" r="A53" s="4">
        <v>45</v>
      </c>
      <c t="n" r="B53" s="6">
        <v>592</v>
      </c>
      <c t="n" r="C53" s="6">
        <v>559</v>
      </c>
    </row>
    <row r="54" spans="1:3">
      <c t="s" r="A54" s="4">
        <v>48</v>
      </c>
      <c t="n" r="B54" s="7">
        <v>4591</v>
      </c>
      <c t="n" r="C54" s="7">
        <v>5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08</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6</v>
      </c>
      <c t="s" r="B1" s="2">
        <v>1</v>
      </c>
    </row>
    <row r="2" spans="1:2">
      <c t="s" r="B2" s="2">
        <v>2</v>
      </c>
    </row>
    <row r="3" spans="1:2">
      <c t="s" r="A3" s="3">
        <v>211</v>
      </c>
    </row>
    <row r="4" spans="1:2">
      <c t="s" r="A4" s="4">
        <v>210</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8</v>
      </c>
      <c t="s" r="B1" s="2">
        <v>1</v>
      </c>
    </row>
    <row r="2" spans="1:2">
      <c t="s" r="B2" s="2">
        <v>2</v>
      </c>
    </row>
    <row r="3" spans="1:2">
      <c t="s" r="A3" s="3">
        <v>214</v>
      </c>
    </row>
    <row r="4" spans="1:2">
      <c t="s" r="A4" s="4">
        <v>269</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6</v>
      </c>
      <c t="s" r="B1" s="2">
        <v>2</v>
      </c>
      <c t="s" r="C1" s="2">
        <v>25</v>
      </c>
    </row>
    <row r="2" spans="1:3">
      <c t="s" r="A2" s="3">
        <v>67</v>
      </c>
    </row>
    <row r="3" spans="1:3">
      <c t="s" r="A3" s="4">
        <v>68</v>
      </c>
      <c t="n" r="B3" s="7">
        <v>45</v>
      </c>
      <c t="n" r="C3" s="7">
        <v>36</v>
      </c>
    </row>
    <row r="4" spans="1:3">
      <c t="s" r="A4" s="4">
        <v>69</v>
      </c>
      <c t="n" r="B4" s="8">
        <v>0.01</v>
      </c>
      <c t="n" r="C4" s="8">
        <v>0.01</v>
      </c>
    </row>
    <row r="5" spans="1:3">
      <c t="s" r="A5" s="4">
        <v>70</v>
      </c>
      <c t="n" r="B5" s="6">
        <v>0</v>
      </c>
      <c t="n" r="C5" s="6">
        <v>0</v>
      </c>
    </row>
    <row r="6" spans="1:3">
      <c t="s" r="A6" s="4">
        <v>71</v>
      </c>
      <c t="n" r="B6" s="6">
        <v>0</v>
      </c>
      <c t="n" r="C6" s="6">
        <v>0</v>
      </c>
    </row>
    <row r="7" spans="1:3">
      <c t="s" r="A7" s="4">
        <v>72</v>
      </c>
      <c t="n" r="B7" s="8">
        <v>0.01</v>
      </c>
      <c t="n" r="C7" s="8">
        <v>0.01</v>
      </c>
    </row>
    <row r="8" spans="1:3">
      <c t="s" r="A8" s="4">
        <v>73</v>
      </c>
      <c t="n" r="B8" s="6">
        <v>400000000</v>
      </c>
      <c t="n" r="C8" s="6">
        <v>2000000000</v>
      </c>
    </row>
    <row r="9" spans="1:3">
      <c t="s" r="A9" s="4">
        <v>74</v>
      </c>
      <c t="n" r="B9" s="6">
        <v>84932214</v>
      </c>
      <c t="n" r="C9" s="6">
        <v>464000000</v>
      </c>
    </row>
    <row r="10" spans="1:3">
      <c t="s" r="A10" s="4">
        <v>75</v>
      </c>
      <c t="n" r="B10" s="6">
        <v>84932214</v>
      </c>
      <c t="n" r="C10" s="6">
        <v>423000000</v>
      </c>
    </row>
    <row r="11" spans="1:3">
      <c t="s" r="A11" s="4">
        <v>76</v>
      </c>
      <c t="n" r="B11" s="6">
        <v>0</v>
      </c>
      <c t="n" r="C11" s="6">
        <v>4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17</v>
      </c>
    </row>
    <row r="4" spans="1:2">
      <c t="s" r="A4" s="4">
        <v>272</v>
      </c>
      <c t="s" r="B4" s="4">
        <v>273</v>
      </c>
    </row>
    <row r="5" spans="1:2">
      <c t="s" r="A5" s="4">
        <v>274</v>
      </c>
      <c t="s" r="B5" s="4">
        <v>275</v>
      </c>
    </row>
    <row r="6" spans="1:2">
      <c t="s" r="A6" s="4">
        <v>276</v>
      </c>
      <c t="s" r="B6"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20</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83</v>
      </c>
      <c t="s" r="B1" s="2">
        <v>1</v>
      </c>
    </row>
    <row r="2" spans="1:2">
      <c t="s" r="B2" s="2">
        <v>2</v>
      </c>
    </row>
    <row r="3" spans="1:2">
      <c t="s" r="A3" s="3">
        <v>223</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26</v>
      </c>
    </row>
    <row r="4" spans="1:2">
      <c t="s" r="A4" s="4">
        <v>289</v>
      </c>
      <c t="s" r="B4"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91</v>
      </c>
      <c t="s" r="B1" s="2">
        <v>1</v>
      </c>
    </row>
    <row r="2" spans="1:2">
      <c t="s" r="B2" s="2">
        <v>2</v>
      </c>
    </row>
    <row r="3" spans="1:2">
      <c t="s" r="A3" s="3">
        <v>229</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96</v>
      </c>
      <c t="s" r="B1" s="2">
        <v>1</v>
      </c>
    </row>
    <row r="2" spans="1:2">
      <c t="s" r="B2" s="2">
        <v>2</v>
      </c>
    </row>
    <row r="3" spans="1:2">
      <c t="s" r="A3" s="3">
        <v>238</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301</v>
      </c>
      <c t="s" r="B1" s="2">
        <v>1</v>
      </c>
    </row>
    <row r="2" spans="1:2">
      <c t="s" r="B2" s="2">
        <v>2</v>
      </c>
    </row>
    <row r="3" spans="1:2">
      <c t="s" r="A3" s="3">
        <v>241</v>
      </c>
    </row>
    <row r="4" spans="1:2">
      <c t="s" r="A4" s="4">
        <v>302</v>
      </c>
      <c t="s" r="B4" s="4">
        <v>303</v>
      </c>
    </row>
    <row r="5" spans="1:2">
      <c t="s" r="A5" s="4">
        <v>279</v>
      </c>
      <c t="s" r="B5" s="4">
        <v>280</v>
      </c>
    </row>
    <row r="6" spans="1:2">
      <c t="s" r="A6" s="4">
        <v>304</v>
      </c>
      <c t="s" r="B6"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6</v>
      </c>
      <c t="s" r="B1" s="2">
        <v>1</v>
      </c>
    </row>
    <row r="2" spans="1:2">
      <c t="s" r="B2" s="2">
        <v>2</v>
      </c>
    </row>
    <row r="3" spans="1:2">
      <c t="s" r="A3" s="3">
        <v>244</v>
      </c>
    </row>
    <row r="4" spans="1:2">
      <c t="s" r="A4" s="4">
        <v>307</v>
      </c>
      <c t="s" r="B4"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9</v>
      </c>
      <c t="s" r="B1" s="2">
        <v>1</v>
      </c>
    </row>
    <row r="2" spans="1:2">
      <c t="s" r="B2" s="2">
        <v>2</v>
      </c>
    </row>
    <row r="3" spans="1:2">
      <c t="s" r="A3" s="3">
        <v>250</v>
      </c>
    </row>
    <row r="4" spans="1:2">
      <c t="s" r="A4" s="4">
        <v>310</v>
      </c>
      <c t="s" r="B4" s="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2</v>
      </c>
      <c t="s" r="B1" s="2">
        <v>1</v>
      </c>
    </row>
    <row r="2" spans="1:2">
      <c t="s" r="B2" s="2">
        <v>2</v>
      </c>
    </row>
    <row r="3" spans="1:2">
      <c t="s" r="A3" s="3">
        <v>256</v>
      </c>
    </row>
    <row r="4" spans="1:2">
      <c t="s" r="A4" s="4">
        <v>313</v>
      </c>
      <c t="s" r="B4" s="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124</v>
      </c>
      <c t="n" r="C4" s="7">
        <v>2171</v>
      </c>
      <c t="n" r="D4" s="7">
        <v>3963</v>
      </c>
      <c t="n" r="E4" s="7">
        <v>4127</v>
      </c>
    </row>
    <row r="5" spans="1:5">
      <c t="s" r="A5" s="4">
        <v>82</v>
      </c>
      <c t="n" r="B5" s="6">
        <v>146</v>
      </c>
      <c t="n" r="C5" s="6">
        <v>146</v>
      </c>
      <c t="n" r="D5" s="6">
        <v>290</v>
      </c>
      <c t="n" r="E5" s="6">
        <v>288</v>
      </c>
    </row>
    <row r="6" spans="1:5">
      <c t="s" r="A6" s="4">
        <v>83</v>
      </c>
      <c t="n" r="B6" s="6">
        <v>2270</v>
      </c>
      <c t="n" r="C6" s="6">
        <v>2317</v>
      </c>
      <c t="n" r="D6" s="6">
        <v>4253</v>
      </c>
      <c t="n" r="E6" s="6">
        <v>4415</v>
      </c>
    </row>
    <row r="7" spans="1:5">
      <c t="s" r="A7" s="3">
        <v>84</v>
      </c>
    </row>
    <row r="8" spans="1:5">
      <c t="s" r="A8" s="4">
        <v>85</v>
      </c>
      <c t="n" r="B8" s="6">
        <v>1267</v>
      </c>
      <c t="n" r="C8" s="6">
        <v>1290</v>
      </c>
      <c t="n" r="D8" s="6">
        <v>2425</v>
      </c>
      <c t="n" r="E8" s="6">
        <v>2492</v>
      </c>
    </row>
    <row r="9" spans="1:5">
      <c t="s" r="A9" s="4">
        <v>86</v>
      </c>
      <c t="n" r="B9" s="6">
        <v>629</v>
      </c>
      <c t="n" r="C9" s="6">
        <v>597</v>
      </c>
      <c t="n" r="D9" s="6">
        <v>1245</v>
      </c>
      <c t="n" r="E9" s="6">
        <v>1228</v>
      </c>
    </row>
    <row r="10" spans="1:5">
      <c t="s" r="A10" s="4">
        <v>87</v>
      </c>
      <c t="n" r="B10" s="6">
        <v>234</v>
      </c>
      <c t="n" r="C10" s="6">
        <v>251</v>
      </c>
      <c t="n" r="D10" s="6">
        <v>459</v>
      </c>
      <c t="n" r="E10" s="6">
        <v>471</v>
      </c>
    </row>
    <row r="11" spans="1:5">
      <c t="s" r="A11" s="4">
        <v>88</v>
      </c>
      <c t="n" r="B11" s="6">
        <v>72</v>
      </c>
      <c t="n" r="C11" s="6">
        <v>62</v>
      </c>
      <c t="n" r="D11" s="6">
        <v>140</v>
      </c>
      <c t="n" r="E11" s="6">
        <v>123</v>
      </c>
    </row>
    <row r="12" spans="1:5">
      <c t="s" r="A12" s="4">
        <v>89</v>
      </c>
      <c t="n" r="B12" s="6">
        <v>102</v>
      </c>
      <c t="n" r="C12" s="6">
        <v>87</v>
      </c>
      <c t="n" r="D12" s="6">
        <v>185</v>
      </c>
      <c t="n" r="E12" s="6">
        <v>173</v>
      </c>
    </row>
    <row r="13" spans="1:5">
      <c t="s" r="A13" s="4">
        <v>90</v>
      </c>
      <c t="n" r="B13" s="6">
        <v>174</v>
      </c>
      <c t="n" r="C13" s="6">
        <v>149</v>
      </c>
      <c t="n" r="D13" s="6">
        <v>325</v>
      </c>
      <c t="n" r="E13" s="6">
        <v>296</v>
      </c>
    </row>
    <row r="14" spans="1:5">
      <c t="s" r="A14" s="4">
        <v>91</v>
      </c>
      <c t="n" r="B14" s="6">
        <v>1</v>
      </c>
      <c t="n" r="C14" s="6">
        <v>-8</v>
      </c>
      <c t="n" r="D14" s="6">
        <v>-89</v>
      </c>
      <c t="n" r="E14" s="6">
        <v>-1</v>
      </c>
    </row>
    <row r="15" spans="1:5">
      <c t="s" r="A15" s="4">
        <v>92</v>
      </c>
      <c t="n" r="B15" s="6">
        <v>2305</v>
      </c>
      <c t="n" r="C15" s="6">
        <v>2279</v>
      </c>
      <c t="n" r="D15" s="6">
        <v>4365</v>
      </c>
      <c t="n" r="E15" s="6">
        <v>4486</v>
      </c>
    </row>
    <row r="16" spans="1:5">
      <c t="s" r="A16" s="4">
        <v>93</v>
      </c>
      <c t="n" r="B16" s="6">
        <v>-35</v>
      </c>
      <c t="n" r="C16" s="6">
        <v>38</v>
      </c>
      <c t="n" r="D16" s="6">
        <v>-112</v>
      </c>
      <c t="n" r="E16" s="6">
        <v>-71</v>
      </c>
    </row>
    <row r="17" spans="1:5">
      <c t="s" r="A17" s="4">
        <v>94</v>
      </c>
      <c t="n" r="B17" s="6">
        <v>7</v>
      </c>
      <c t="n" r="C17" s="6">
        <v>-25</v>
      </c>
      <c t="n" r="D17" s="6">
        <v>32</v>
      </c>
      <c t="n" r="E17" s="6">
        <v>6</v>
      </c>
    </row>
    <row r="18" spans="1:5">
      <c t="s" r="A18" s="4">
        <v>95</v>
      </c>
      <c t="n" r="B18" s="6">
        <v>-28</v>
      </c>
      <c t="n" r="C18" s="6">
        <v>13</v>
      </c>
      <c t="n" r="D18" s="6">
        <v>-80</v>
      </c>
      <c t="n" r="E18" s="6">
        <v>-65</v>
      </c>
    </row>
    <row r="19" spans="1:5">
      <c t="s" r="A19" s="4">
        <v>96</v>
      </c>
      <c t="n" r="B19" s="6">
        <v>-15</v>
      </c>
      <c t="n" r="C19" s="6">
        <v>23</v>
      </c>
      <c t="n" r="D19" s="6">
        <v>-13</v>
      </c>
      <c t="n" r="E19" s="6">
        <v>31</v>
      </c>
    </row>
    <row r="20" spans="1:5">
      <c t="s" r="A20" s="4">
        <v>97</v>
      </c>
      <c t="n" r="B20" s="7">
        <v>-43</v>
      </c>
      <c t="n" r="C20" s="7">
        <v>36</v>
      </c>
      <c t="n" r="D20" s="7">
        <v>-93</v>
      </c>
      <c t="n" r="E20" s="7">
        <v>-34</v>
      </c>
    </row>
    <row r="21" spans="1:5">
      <c t="s" r="A21" s="3">
        <v>98</v>
      </c>
    </row>
    <row r="22" spans="1:5">
      <c t="s" r="A22" s="4">
        <v>99</v>
      </c>
      <c t="n" r="B22" s="6">
        <v>85</v>
      </c>
      <c t="n" r="C22" s="6">
        <v>92</v>
      </c>
      <c t="n" r="D22" s="6">
        <v>85</v>
      </c>
      <c t="n" r="E22" s="6">
        <v>92</v>
      </c>
    </row>
    <row r="23" spans="1:5">
      <c t="s" r="A23" s="4">
        <v>100</v>
      </c>
      <c t="n" r="B23" s="6">
        <v>0</v>
      </c>
      <c t="n" r="C23" s="6">
        <v>0</v>
      </c>
      <c t="n" r="D23" s="6">
        <v>0</v>
      </c>
      <c t="n" r="E23" s="6">
        <v>0</v>
      </c>
    </row>
    <row r="24" spans="1:5">
      <c t="s" r="A24" s="4">
        <v>101</v>
      </c>
      <c t="n" r="B24" s="6">
        <v>85</v>
      </c>
      <c t="n" r="C24" s="6">
        <v>92</v>
      </c>
      <c t="n" r="D24" s="6">
        <v>85</v>
      </c>
      <c t="n" r="E24" s="6">
        <v>92</v>
      </c>
    </row>
    <row r="25" spans="1:5">
      <c t="s" r="A25" s="3">
        <v>102</v>
      </c>
    </row>
    <row r="26" spans="1:5">
      <c t="s" r="A26" s="4">
        <v>103</v>
      </c>
      <c t="n" r="B26" s="8">
        <v>-0.33</v>
      </c>
      <c t="n" r="C26" s="8">
        <v>0.14</v>
      </c>
      <c t="n" r="D26" s="8">
        <v>-0.9399999999999999</v>
      </c>
      <c t="n" r="E26" s="8">
        <v>-0.71</v>
      </c>
    </row>
    <row r="27" spans="1:5">
      <c t="s" r="A27" s="4">
        <v>104</v>
      </c>
      <c t="n" r="B27" s="9">
        <v>-0.18</v>
      </c>
      <c t="n" r="C27" s="9">
        <v>0.25</v>
      </c>
      <c t="n" r="D27" s="9">
        <v>-0.15</v>
      </c>
      <c t="n" r="E27" s="9">
        <v>0.34</v>
      </c>
    </row>
    <row r="28" spans="1:5">
      <c t="s" r="A28" s="4">
        <v>105</v>
      </c>
      <c t="n" r="B28" s="9">
        <v>-0.51</v>
      </c>
      <c t="n" r="C28" s="9">
        <v>0.39</v>
      </c>
      <c t="n" r="D28" s="9">
        <v>-1.09</v>
      </c>
      <c t="n" r="E28" s="9">
        <v>-0.37</v>
      </c>
    </row>
    <row r="29" spans="1:5">
      <c t="s" r="A29" s="4">
        <v>106</v>
      </c>
      <c t="n" r="B29" s="9">
        <v>-0.33</v>
      </c>
      <c t="n" r="C29" s="9">
        <v>0.14</v>
      </c>
      <c t="n" r="D29" s="9">
        <v>-0.9399999999999999</v>
      </c>
      <c t="n" r="E29" s="9">
        <v>-0.71</v>
      </c>
    </row>
    <row r="30" spans="1:5">
      <c t="s" r="A30" s="4">
        <v>107</v>
      </c>
      <c t="n" r="B30" s="9">
        <v>-0.18</v>
      </c>
      <c t="n" r="C30" s="9">
        <v>0.25</v>
      </c>
      <c t="n" r="D30" s="9">
        <v>-0.15</v>
      </c>
      <c t="n" r="E30" s="9">
        <v>0.34</v>
      </c>
    </row>
    <row r="31" spans="1:5">
      <c t="s" r="A31" s="4">
        <v>108</v>
      </c>
      <c t="n" r="B31" s="8">
        <v>-0.51</v>
      </c>
      <c t="n" r="C31" s="8">
        <v>0.39</v>
      </c>
      <c t="n" r="D31" s="8">
        <v>-1.09</v>
      </c>
      <c t="n" r="E31" s="8">
        <v>-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15</v>
      </c>
      <c t="s" r="B1" s="2">
        <v>316</v>
      </c>
    </row>
    <row r="2" spans="1:2">
      <c t="s" r="A2" s="3">
        <v>317</v>
      </c>
    </row>
    <row r="3" spans="1:2">
      <c t="s" r="A3" s="4">
        <v>318</v>
      </c>
      <c t="s" r="B3" s="4">
        <v>319</v>
      </c>
    </row>
    <row r="4" spans="1:2">
      <c t="s" r="A4" s="4">
        <v>320</v>
      </c>
    </row>
    <row r="5" spans="1:2">
      <c t="s" r="A5" s="3">
        <v>317</v>
      </c>
    </row>
    <row r="6" spans="1:2">
      <c t="s" r="A6" s="4">
        <v>321</v>
      </c>
      <c t="n" r="B6" s="7">
        <v>-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2</v>
      </c>
      <c t="s" r="B1" s="2">
        <v>78</v>
      </c>
      <c t="s" r="D1" s="2">
        <v>1</v>
      </c>
    </row>
    <row r="2" spans="1:5">
      <c t="s" r="B2" s="2">
        <v>2</v>
      </c>
      <c t="s" r="C2" s="2">
        <v>79</v>
      </c>
      <c t="s" r="D2" s="2">
        <v>2</v>
      </c>
      <c t="s" r="E2" s="2">
        <v>79</v>
      </c>
    </row>
    <row r="3" spans="1:5">
      <c t="s" r="A3" s="3">
        <v>323</v>
      </c>
    </row>
    <row r="4" spans="1:5">
      <c t="s" r="A4" s="4">
        <v>96</v>
      </c>
      <c t="n" r="B4" s="7">
        <v>-15</v>
      </c>
      <c t="n" r="C4" s="7">
        <v>23</v>
      </c>
      <c t="n" r="D4" s="7">
        <v>-13</v>
      </c>
      <c t="n" r="E4" s="7">
        <v>31</v>
      </c>
    </row>
    <row r="5" spans="1:5">
      <c t="s" r="A5" s="4">
        <v>324</v>
      </c>
    </row>
    <row r="6" spans="1:5">
      <c t="s" r="A6" s="3">
        <v>323</v>
      </c>
    </row>
    <row r="7" spans="1:5">
      <c t="s" r="A7" s="4">
        <v>83</v>
      </c>
      <c t="n" r="B7" s="6">
        <v>349</v>
      </c>
      <c t="n" r="C7" s="6">
        <v>375</v>
      </c>
      <c t="n" r="D7" s="6">
        <v>677</v>
      </c>
      <c t="n" r="E7" s="6">
        <v>730</v>
      </c>
    </row>
    <row r="8" spans="1:5">
      <c t="s" r="A8" s="4">
        <v>325</v>
      </c>
      <c t="n" r="B8" s="6">
        <v>182</v>
      </c>
      <c t="n" r="C8" s="6">
        <v>212</v>
      </c>
      <c t="n" r="D8" s="6">
        <v>366</v>
      </c>
      <c t="n" r="E8" s="6">
        <v>418</v>
      </c>
    </row>
    <row r="9" spans="1:5">
      <c t="s" r="A9" s="4">
        <v>326</v>
      </c>
      <c t="n" r="B9" s="6">
        <v>91</v>
      </c>
      <c t="n" r="C9" s="6">
        <v>81</v>
      </c>
      <c t="n" r="D9" s="6">
        <v>181</v>
      </c>
      <c t="n" r="E9" s="6">
        <v>157</v>
      </c>
    </row>
    <row r="10" spans="1:5">
      <c t="s" r="A10" s="4">
        <v>87</v>
      </c>
      <c t="n" r="B10" s="6">
        <v>81</v>
      </c>
      <c t="n" r="C10" s="6">
        <v>44</v>
      </c>
      <c t="n" r="D10" s="6">
        <v>123</v>
      </c>
      <c t="n" r="E10" s="6">
        <v>89</v>
      </c>
    </row>
    <row r="11" spans="1:5">
      <c t="s" r="A11" s="4">
        <v>327</v>
      </c>
      <c t="n" r="B11" s="6">
        <v>11</v>
      </c>
      <c t="n" r="C11" s="6">
        <v>7</v>
      </c>
      <c t="n" r="D11" s="6">
        <v>17</v>
      </c>
      <c t="n" r="E11" s="6">
        <v>14</v>
      </c>
    </row>
    <row r="12" spans="1:5">
      <c t="s" r="A12" s="4">
        <v>91</v>
      </c>
      <c t="n" r="B12" s="6">
        <v>0</v>
      </c>
      <c t="n" r="C12" s="6">
        <v>-2</v>
      </c>
      <c t="n" r="D12" s="6">
        <v>-1</v>
      </c>
      <c t="n" r="E12" s="6">
        <v>-3</v>
      </c>
    </row>
    <row r="13" spans="1:5">
      <c t="s" r="A13" s="4">
        <v>328</v>
      </c>
      <c t="n" r="B13" s="6">
        <v>-16</v>
      </c>
      <c t="n" r="C13" s="6">
        <v>33</v>
      </c>
      <c t="n" r="D13" s="6">
        <v>-9</v>
      </c>
      <c t="n" r="E13" s="6">
        <v>55</v>
      </c>
    </row>
    <row r="14" spans="1:5">
      <c t="s" r="A14" s="4">
        <v>329</v>
      </c>
      <c t="n" r="B14" s="6">
        <v>1</v>
      </c>
      <c t="n" r="C14" s="6">
        <v>-10</v>
      </c>
      <c t="n" r="D14" s="6">
        <v>-4</v>
      </c>
      <c t="n" r="E14" s="6">
        <v>-24</v>
      </c>
    </row>
    <row r="15" spans="1:5">
      <c t="s" r="A15" s="4">
        <v>96</v>
      </c>
      <c t="n" r="B15" s="6">
        <v>-15</v>
      </c>
      <c t="n" r="C15" s="6">
        <v>23</v>
      </c>
      <c t="n" r="D15" s="6">
        <v>-13</v>
      </c>
      <c t="n" r="E15" s="6">
        <v>31</v>
      </c>
    </row>
    <row r="16" spans="1:5">
      <c t="s" r="A16" s="4">
        <v>330</v>
      </c>
    </row>
    <row r="17" spans="1:5">
      <c t="s" r="A17" s="3">
        <v>323</v>
      </c>
    </row>
    <row r="18" spans="1:5">
      <c t="s" r="A18" s="4">
        <v>327</v>
      </c>
      <c t="n" r="B18" s="7">
        <v>3</v>
      </c>
      <c t="n" r="C18" s="7">
        <v>4</v>
      </c>
      <c t="n" r="D18" s="6">
        <v>5</v>
      </c>
      <c t="n" r="E18" s="7">
        <v>8</v>
      </c>
    </row>
    <row r="19" spans="1:5">
      <c t="s" r="A19" s="4">
        <v>331</v>
      </c>
    </row>
    <row r="20" spans="1:5">
      <c t="s" r="A20" s="3">
        <v>323</v>
      </c>
    </row>
    <row r="21" spans="1:5">
      <c t="s" r="A21" s="4">
        <v>332</v>
      </c>
      <c t="n" r="D21" s="7">
        <v>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33</v>
      </c>
      <c t="s" r="B1" s="2">
        <v>1</v>
      </c>
      <c t="s" r="C1" s="2">
        <v>334</v>
      </c>
    </row>
    <row r="2" spans="1:3">
      <c t="s" r="B2" s="2">
        <v>2</v>
      </c>
      <c t="s" r="C2" s="2">
        <v>25</v>
      </c>
    </row>
    <row r="3" spans="1:3">
      <c t="s" r="A3" s="3">
        <v>26</v>
      </c>
    </row>
    <row r="4" spans="1:3">
      <c t="s" r="A4" s="4">
        <v>335</v>
      </c>
      <c t="n" r="B4" s="7">
        <v>0</v>
      </c>
      <c t="n" r="C4" s="7">
        <v>3395</v>
      </c>
    </row>
    <row r="5" spans="1:3">
      <c t="s" r="A5" s="3">
        <v>336</v>
      </c>
    </row>
    <row r="6" spans="1:3">
      <c t="s" r="A6" s="4">
        <v>337</v>
      </c>
      <c t="n" r="B6" s="6">
        <v>0</v>
      </c>
      <c t="n" r="C6" s="6">
        <v>1234</v>
      </c>
    </row>
    <row r="7" spans="1:3">
      <c t="s" r="A7" s="4">
        <v>201</v>
      </c>
      <c t="n" r="B7" s="6">
        <v>-350</v>
      </c>
    </row>
    <row r="8" spans="1:3">
      <c t="s" r="A8" s="4">
        <v>187</v>
      </c>
    </row>
    <row r="9" spans="1:3">
      <c t="s" r="A9" s="3">
        <v>336</v>
      </c>
    </row>
    <row r="10" spans="1:3">
      <c t="s" r="A10" s="4">
        <v>201</v>
      </c>
      <c t="n" r="B10" s="6">
        <v>-115</v>
      </c>
    </row>
    <row r="11" spans="1:3">
      <c t="s" r="A11" s="4">
        <v>338</v>
      </c>
    </row>
    <row r="12" spans="1:3">
      <c t="s" r="A12" s="3">
        <v>336</v>
      </c>
    </row>
    <row r="13" spans="1:3">
      <c t="s" r="A13" s="4">
        <v>201</v>
      </c>
      <c t="n" r="B13" s="6">
        <v>350</v>
      </c>
    </row>
    <row r="14" spans="1:3">
      <c t="s" r="A14" s="4">
        <v>339</v>
      </c>
    </row>
    <row r="15" spans="1:3">
      <c t="s" r="A15" s="3">
        <v>336</v>
      </c>
    </row>
    <row r="16" spans="1:3">
      <c t="s" r="A16" s="4">
        <v>201</v>
      </c>
      <c t="n" r="B16" s="7">
        <v>115</v>
      </c>
    </row>
    <row r="17" spans="1:3">
      <c t="s" r="A17" s="4">
        <v>340</v>
      </c>
    </row>
    <row r="18" spans="1:3">
      <c t="s" r="A18" s="3">
        <v>26</v>
      </c>
    </row>
    <row r="19" spans="1:3">
      <c t="s" r="A19" s="4">
        <v>27</v>
      </c>
      <c t="n" r="C19" s="6">
        <v>12</v>
      </c>
    </row>
    <row r="20" spans="1:3">
      <c t="s" r="A20" s="4">
        <v>341</v>
      </c>
      <c t="n" r="C20" s="6">
        <v>16</v>
      </c>
    </row>
    <row r="21" spans="1:3">
      <c t="s" r="A21" s="4">
        <v>342</v>
      </c>
      <c t="n" r="C21" s="6">
        <v>288</v>
      </c>
    </row>
    <row r="22" spans="1:3">
      <c t="s" r="A22" s="4">
        <v>30</v>
      </c>
      <c t="n" r="C22" s="6">
        <v>22</v>
      </c>
    </row>
    <row r="23" spans="1:3">
      <c t="s" r="A23" s="4">
        <v>31</v>
      </c>
      <c t="n" r="C23" s="6">
        <v>36</v>
      </c>
    </row>
    <row r="24" spans="1:3">
      <c t="s" r="A24" s="4">
        <v>343</v>
      </c>
      <c t="n" r="C24" s="6">
        <v>2382</v>
      </c>
    </row>
    <row r="25" spans="1:3">
      <c t="s" r="A25" s="4">
        <v>344</v>
      </c>
      <c t="n" r="C25" s="6">
        <v>246</v>
      </c>
    </row>
    <row r="26" spans="1:3">
      <c t="s" r="A26" s="4">
        <v>40</v>
      </c>
      <c t="n" r="C26" s="6">
        <v>300</v>
      </c>
    </row>
    <row r="27" spans="1:3">
      <c t="s" r="A27" s="4">
        <v>41</v>
      </c>
      <c t="n" r="C27" s="6">
        <v>93</v>
      </c>
    </row>
    <row r="28" spans="1:3">
      <c t="s" r="A28" s="4">
        <v>335</v>
      </c>
      <c t="n" r="C28" s="6">
        <v>3395</v>
      </c>
    </row>
    <row r="29" spans="1:3">
      <c t="s" r="A29" s="3">
        <v>336</v>
      </c>
    </row>
    <row r="30" spans="1:3">
      <c t="s" r="A30" s="4">
        <v>345</v>
      </c>
      <c t="n" r="C30" s="6">
        <v>109</v>
      </c>
    </row>
    <row r="31" spans="1:3">
      <c t="s" r="A31" s="4">
        <v>346</v>
      </c>
      <c t="n" r="C31" s="6">
        <v>71</v>
      </c>
    </row>
    <row r="32" spans="1:3">
      <c t="s" r="A32" s="4">
        <v>47</v>
      </c>
      <c t="n" r="C32" s="6">
        <v>273</v>
      </c>
    </row>
    <row r="33" spans="1:3">
      <c t="s" r="A33" s="4">
        <v>219</v>
      </c>
      <c t="n" r="C33" s="6">
        <v>64</v>
      </c>
    </row>
    <row r="34" spans="1:3">
      <c t="s" r="A34" s="4">
        <v>49</v>
      </c>
      <c t="n" r="C34" s="6">
        <v>8</v>
      </c>
    </row>
    <row r="35" spans="1:3">
      <c t="s" r="A35" s="4">
        <v>50</v>
      </c>
      <c t="n" r="C35" s="6">
        <v>709</v>
      </c>
    </row>
    <row r="36" spans="1:3">
      <c t="s" r="A36" s="4">
        <v>337</v>
      </c>
      <c t="n" r="C36" s="6">
        <v>1234</v>
      </c>
    </row>
    <row r="37" spans="1:3">
      <c t="s" r="A37" s="4">
        <v>347</v>
      </c>
    </row>
    <row r="38" spans="1:3">
      <c t="s" r="A38" s="3">
        <v>336</v>
      </c>
    </row>
    <row r="39" spans="1:3">
      <c t="s" r="A39" s="4">
        <v>348</v>
      </c>
      <c t="n" r="C39" s="7">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4"/>
    <col customWidth="1" max="6" min="6" width="14"/>
  </cols>
  <sheetData>
    <row r="1" spans="1:6">
      <c t="s" r="A1" s="1">
        <v>349</v>
      </c>
      <c t="s" r="B1" s="2">
        <v>350</v>
      </c>
      <c t="s" r="C1" s="2">
        <v>78</v>
      </c>
      <c t="s" r="D1" s="2">
        <v>1</v>
      </c>
    </row>
    <row r="2" spans="1:6">
      <c t="s" r="B2" s="2">
        <v>351</v>
      </c>
      <c t="s" r="C2" s="2">
        <v>2</v>
      </c>
      <c t="s" r="D2" s="2">
        <v>2</v>
      </c>
      <c t="s" r="E2" s="2">
        <v>79</v>
      </c>
      <c t="s" r="F2" s="2">
        <v>25</v>
      </c>
    </row>
    <row r="3" spans="1:6">
      <c t="s" r="A3" s="3">
        <v>352</v>
      </c>
    </row>
    <row r="4" spans="1:6">
      <c t="s" r="A4" s="4">
        <v>353</v>
      </c>
      <c t="n" r="C4" s="7">
        <v>45</v>
      </c>
      <c t="n" r="D4" s="7">
        <v>45</v>
      </c>
      <c t="n" r="E4" s="7">
        <v>0</v>
      </c>
    </row>
    <row r="5" spans="1:6">
      <c t="s" r="A5" s="4">
        <v>41</v>
      </c>
      <c t="n" r="C5" s="7">
        <v>1257</v>
      </c>
      <c t="n" r="D5" s="7">
        <v>1257</v>
      </c>
      <c t="n" r="F5" s="7">
        <v>1261</v>
      </c>
    </row>
    <row r="6" spans="1:6">
      <c t="s" r="A6" s="4">
        <v>354</v>
      </c>
    </row>
    <row r="7" spans="1:6">
      <c t="s" r="A7" s="3">
        <v>352</v>
      </c>
    </row>
    <row r="8" spans="1:6">
      <c t="s" r="A8" s="4">
        <v>355</v>
      </c>
      <c t="n" r="B8" s="7">
        <v>87</v>
      </c>
    </row>
    <row r="9" spans="1:6">
      <c t="s" r="A9" s="4">
        <v>356</v>
      </c>
      <c t="n" r="B9" s="6">
        <v>71</v>
      </c>
    </row>
    <row r="10" spans="1:6">
      <c t="s" r="A10" s="4">
        <v>357</v>
      </c>
      <c t="n" r="B10" s="6">
        <v>6</v>
      </c>
    </row>
    <row r="11" spans="1:6">
      <c t="s" r="A11" s="4">
        <v>358</v>
      </c>
      <c t="n" r="B11" s="6">
        <v>9</v>
      </c>
    </row>
    <row r="12" spans="1:6">
      <c t="s" r="A12" s="4">
        <v>41</v>
      </c>
      <c t="n" r="B12" s="6">
        <v>1</v>
      </c>
    </row>
    <row r="13" spans="1:6">
      <c t="s" r="A13" s="4">
        <v>182</v>
      </c>
      <c t="n" r="B13" s="7">
        <v>87</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9</v>
      </c>
      <c t="s" r="B1" s="2">
        <v>350</v>
      </c>
    </row>
    <row r="2" spans="1:3">
      <c t="s" r="B2" s="2">
        <v>360</v>
      </c>
      <c t="s" r="C2" s="2">
        <v>2</v>
      </c>
    </row>
    <row r="3" spans="1:3">
      <c t="s" r="A3" s="3">
        <v>323</v>
      </c>
    </row>
    <row r="4" spans="1:3">
      <c t="s" r="A4" s="4">
        <v>361</v>
      </c>
      <c t="s" r="C4" s="4">
        <v>362</v>
      </c>
    </row>
    <row r="5" spans="1:3">
      <c t="s" r="A5" s="4">
        <v>184</v>
      </c>
    </row>
    <row r="6" spans="1:3">
      <c t="s" r="A6" s="3">
        <v>323</v>
      </c>
    </row>
    <row r="7" spans="1:3">
      <c t="s" r="A7" s="4">
        <v>363</v>
      </c>
      <c t="n" r="B7" s="6">
        <v>204</v>
      </c>
    </row>
    <row r="8" spans="1:3">
      <c t="s" r="A8" s="4">
        <v>364</v>
      </c>
      <c t="n" r="B8" s="7">
        <v>240</v>
      </c>
    </row>
    <row r="9" spans="1:3">
      <c t="s" r="A9" s="4">
        <v>365</v>
      </c>
      <c t="n" r="B9" s="6">
        <v>233</v>
      </c>
    </row>
    <row r="10" spans="1:3">
      <c t="s" r="A10" s="4">
        <v>366</v>
      </c>
      <c t="n" r="B10" s="6">
        <v>7</v>
      </c>
    </row>
    <row r="11" spans="1:3">
      <c t="s" r="A11" s="4">
        <v>367</v>
      </c>
    </row>
    <row r="12" spans="1:3">
      <c t="s" r="A12" s="3">
        <v>323</v>
      </c>
    </row>
    <row r="13" spans="1:3">
      <c t="s" r="A13" s="4">
        <v>368</v>
      </c>
      <c t="n" r="B13" s="7">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t="s" r="A1" s="1">
        <v>369</v>
      </c>
      <c t="s" r="B1" s="2">
        <v>78</v>
      </c>
      <c t="s" r="D1" s="2">
        <v>1</v>
      </c>
    </row>
    <row r="2" spans="1:6">
      <c t="s" r="B2" s="2">
        <v>2</v>
      </c>
      <c t="s" r="C2" s="2">
        <v>79</v>
      </c>
      <c t="s" r="D2" s="2">
        <v>2</v>
      </c>
      <c t="s" r="E2" s="2">
        <v>79</v>
      </c>
      <c t="s" r="F2" s="2">
        <v>25</v>
      </c>
    </row>
    <row r="3" spans="1:6">
      <c t="s" r="A3" s="3">
        <v>370</v>
      </c>
    </row>
    <row r="4" spans="1:6">
      <c t="s" r="A4" s="4">
        <v>371</v>
      </c>
      <c t="n" r="B4" s="7">
        <v>15081</v>
      </c>
      <c t="n" r="D4" s="7">
        <v>15081</v>
      </c>
      <c t="n" r="F4" s="7">
        <v>13242</v>
      </c>
    </row>
    <row r="5" spans="1:6">
      <c t="s" r="A5" s="4">
        <v>372</v>
      </c>
      <c t="n" r="B5" s="6">
        <v>-2502</v>
      </c>
      <c t="n" r="D5" s="6">
        <v>-2502</v>
      </c>
      <c t="n" r="F5" s="6">
        <v>-2631</v>
      </c>
    </row>
    <row r="6" spans="1:6">
      <c t="s" r="A6" s="4">
        <v>373</v>
      </c>
      <c t="n" r="B6" s="6">
        <v>12579</v>
      </c>
      <c t="n" r="D6" s="6">
        <v>12579</v>
      </c>
      <c t="n" r="F6" s="6">
        <v>10611</v>
      </c>
    </row>
    <row r="7" spans="1:6">
      <c t="s" r="A7" s="4">
        <v>374</v>
      </c>
      <c t="n" r="B7" s="6">
        <v>230</v>
      </c>
      <c t="n" r="D7" s="6">
        <v>230</v>
      </c>
      <c t="n" r="F7" s="6">
        <v>135</v>
      </c>
    </row>
    <row r="8" spans="1:6">
      <c t="s" r="A8" s="4">
        <v>35</v>
      </c>
      <c t="n" r="B8" s="6">
        <v>12809</v>
      </c>
      <c t="n" r="D8" s="6">
        <v>12809</v>
      </c>
      <c t="n" r="F8" s="7">
        <v>10746</v>
      </c>
    </row>
    <row r="9" spans="1:6">
      <c t="s" r="A9" s="4">
        <v>375</v>
      </c>
      <c t="n" r="B9" s="6">
        <v>576</v>
      </c>
      <c t="n" r="C9" s="7">
        <v>575</v>
      </c>
      <c t="n" r="E9" s="7">
        <v>1167</v>
      </c>
    </row>
    <row r="10" spans="1:6">
      <c t="s" r="A10" s="4">
        <v>376</v>
      </c>
      <c t="n" r="B10" s="6">
        <v>35</v>
      </c>
      <c t="n" r="C10" s="6">
        <v>4</v>
      </c>
      <c t="n" r="D10" s="6">
        <v>77</v>
      </c>
      <c t="n" r="E10" s="6">
        <v>24</v>
      </c>
    </row>
    <row r="11" spans="1:6">
      <c t="s" r="A11" s="4">
        <v>377</v>
      </c>
      <c t="n" r="B11" s="6">
        <v>18</v>
      </c>
      <c t="n" r="C11" s="6">
        <v>18</v>
      </c>
      <c t="n" r="E11" s="6">
        <v>37</v>
      </c>
    </row>
    <row r="12" spans="1:6">
      <c t="s" r="A12" s="4">
        <v>326</v>
      </c>
      <c t="n" r="B12" s="6">
        <v>629</v>
      </c>
      <c t="n" r="C12" s="6">
        <v>597</v>
      </c>
      <c t="n" r="D12" s="6">
        <v>1245</v>
      </c>
      <c t="n" r="E12" s="6">
        <v>1228</v>
      </c>
    </row>
    <row r="13" spans="1:6">
      <c t="s" r="A13" s="4">
        <v>378</v>
      </c>
    </row>
    <row r="14" spans="1:6">
      <c t="s" r="A14" s="3">
        <v>370</v>
      </c>
    </row>
    <row r="15" spans="1:6">
      <c t="s" r="A15" s="4">
        <v>376</v>
      </c>
      <c t="n" r="B15" s="6">
        <v>38</v>
      </c>
      <c t="n" r="C15" s="6">
        <v>5</v>
      </c>
      <c t="n" r="D15" s="6">
        <v>81</v>
      </c>
      <c t="n" r="E15" s="6">
        <v>25</v>
      </c>
    </row>
    <row r="16" spans="1:6">
      <c t="s" r="A16" s="4">
        <v>326</v>
      </c>
      <c t="n" r="B16" s="6">
        <v>417</v>
      </c>
      <c t="n" r="C16" s="6">
        <v>380</v>
      </c>
      <c t="n" r="D16" s="6">
        <v>836</v>
      </c>
      <c t="n" r="E16" s="6">
        <v>801</v>
      </c>
    </row>
    <row r="17" spans="1:6">
      <c t="s" r="A17" s="4">
        <v>379</v>
      </c>
    </row>
    <row r="18" spans="1:6">
      <c t="s" r="A18" s="3">
        <v>370</v>
      </c>
    </row>
    <row r="19" spans="1:6">
      <c t="s" r="A19" s="4">
        <v>376</v>
      </c>
      <c t="n" r="B19" s="6">
        <v>-3</v>
      </c>
      <c t="n" r="C19" s="6">
        <v>-1</v>
      </c>
      <c t="n" r="D19" s="6">
        <v>-4</v>
      </c>
      <c t="n" r="E19" s="6">
        <v>-1</v>
      </c>
    </row>
    <row r="20" spans="1:6">
      <c t="s" r="A20" s="4">
        <v>326</v>
      </c>
      <c t="n" r="B20" s="7">
        <v>98</v>
      </c>
      <c t="n" r="C20" s="7">
        <v>101</v>
      </c>
      <c t="n" r="D20" s="7">
        <v>184</v>
      </c>
      <c t="n" r="E20" s="7">
        <v>1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78</v>
      </c>
      <c t="s" r="D1" s="2">
        <v>1</v>
      </c>
    </row>
    <row r="2" spans="1:5">
      <c t="s" r="B2" s="2">
        <v>2</v>
      </c>
      <c t="s" r="C2" s="2">
        <v>79</v>
      </c>
      <c t="s" r="D2" s="2">
        <v>2</v>
      </c>
      <c t="s" r="E2" s="2">
        <v>79</v>
      </c>
    </row>
    <row r="3" spans="1:5">
      <c t="s" r="A3" s="3">
        <v>356</v>
      </c>
    </row>
    <row r="4" spans="1:5">
      <c t="s" r="A4" s="4">
        <v>381</v>
      </c>
      <c t="n" r="B4" s="7">
        <v>20</v>
      </c>
      <c t="n" r="C4" s="7">
        <v>27</v>
      </c>
      <c t="n" r="D4" s="7">
        <v>47</v>
      </c>
      <c t="n" r="E4" s="7">
        <v>57</v>
      </c>
    </row>
    <row r="5" spans="1:5">
      <c t="s" r="A5" s="4">
        <v>382</v>
      </c>
      <c t="n" r="B5" s="6">
        <v>12</v>
      </c>
      <c t="n" r="C5" s="6">
        <v>13</v>
      </c>
      <c t="n" r="D5" s="6">
        <v>12</v>
      </c>
      <c t="n" r="E5" s="6">
        <v>13</v>
      </c>
    </row>
    <row r="6" spans="1:5">
      <c t="s" r="A6" s="4">
        <v>378</v>
      </c>
    </row>
    <row r="7" spans="1:5">
      <c t="s" r="A7" s="3">
        <v>356</v>
      </c>
    </row>
    <row r="8" spans="1:5">
      <c t="s" r="A8" s="4">
        <v>381</v>
      </c>
      <c t="n" r="B8" s="6">
        <v>19</v>
      </c>
      <c t="n" r="C8" s="6">
        <v>27</v>
      </c>
      <c t="n" r="D8" s="6">
        <v>45</v>
      </c>
      <c t="n" r="E8" s="6">
        <v>57</v>
      </c>
    </row>
    <row r="9" spans="1:5">
      <c t="s" r="A9" s="4">
        <v>379</v>
      </c>
    </row>
    <row r="10" spans="1:5">
      <c t="s" r="A10" s="3">
        <v>356</v>
      </c>
    </row>
    <row r="11" spans="1:5">
      <c t="s" r="A11" s="4">
        <v>381</v>
      </c>
      <c t="n" r="B11" s="7">
        <v>1</v>
      </c>
      <c t="n" r="C11" s="7">
        <v>0</v>
      </c>
      <c t="n" r="D11" s="7">
        <v>2</v>
      </c>
      <c t="n" r="E11"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t="s" r="A1" s="1">
        <v>383</v>
      </c>
      <c t="s" r="B1" s="2">
        <v>350</v>
      </c>
    </row>
    <row r="2" spans="1:5">
      <c t="s" r="B2" s="2">
        <v>384</v>
      </c>
      <c t="s" r="C2" s="2">
        <v>385</v>
      </c>
      <c t="s" r="D2" s="2">
        <v>2</v>
      </c>
      <c t="s" r="E2" s="2">
        <v>25</v>
      </c>
    </row>
    <row r="3" spans="1:5">
      <c t="s" r="A3" s="3">
        <v>386</v>
      </c>
    </row>
    <row r="4" spans="1:5">
      <c t="s" r="A4" s="4">
        <v>387</v>
      </c>
      <c t="n" r="D4" s="7">
        <v>3900</v>
      </c>
      <c t="n" r="E4" s="7">
        <v>3900</v>
      </c>
    </row>
    <row r="5" spans="1:5">
      <c t="s" r="A5" s="4">
        <v>388</v>
      </c>
      <c t="n" r="D5" s="6">
        <v>38</v>
      </c>
      <c t="n" r="E5" s="6">
        <v>44</v>
      </c>
    </row>
    <row r="6" spans="1:5">
      <c t="s" r="A6" s="4">
        <v>48</v>
      </c>
      <c t="n" r="D6" s="6">
        <v>15392</v>
      </c>
      <c t="n" r="E6" s="6">
        <v>15770</v>
      </c>
    </row>
    <row r="7" spans="1:5">
      <c t="s" r="A7" s="4">
        <v>389</v>
      </c>
    </row>
    <row r="8" spans="1:5">
      <c t="s" r="A8" s="3">
        <v>386</v>
      </c>
    </row>
    <row r="9" spans="1:5">
      <c t="s" r="A9" s="4">
        <v>48</v>
      </c>
      <c t="n" r="D9" s="7">
        <v>4591</v>
      </c>
      <c t="n" r="E9" s="6">
        <v>5947</v>
      </c>
    </row>
    <row r="10" spans="1:5">
      <c t="s" r="A10" s="4">
        <v>390</v>
      </c>
    </row>
    <row r="11" spans="1:5">
      <c t="s" r="A11" s="3">
        <v>386</v>
      </c>
    </row>
    <row r="12" spans="1:5">
      <c t="s" r="A12" s="4">
        <v>391</v>
      </c>
      <c t="s" r="D12" s="4">
        <v>392</v>
      </c>
    </row>
    <row r="13" spans="1:5">
      <c t="s" r="A13" s="4">
        <v>387</v>
      </c>
      <c t="n" r="D13" s="7">
        <v>700</v>
      </c>
      <c t="n" r="E13" s="6">
        <v>0</v>
      </c>
    </row>
    <row r="14" spans="1:5">
      <c t="s" r="A14" s="4">
        <v>393</v>
      </c>
    </row>
    <row r="15" spans="1:5">
      <c t="s" r="A15" s="3">
        <v>386</v>
      </c>
    </row>
    <row r="16" spans="1:5">
      <c t="s" r="A16" s="4">
        <v>387</v>
      </c>
      <c t="n" r="D16" s="7">
        <v>0</v>
      </c>
      <c t="n" r="E16" s="6">
        <v>2062</v>
      </c>
    </row>
    <row r="17" spans="1:5">
      <c t="s" r="A17" s="4">
        <v>394</v>
      </c>
    </row>
    <row r="18" spans="1:5">
      <c t="s" r="A18" s="3">
        <v>386</v>
      </c>
    </row>
    <row r="19" spans="1:5">
      <c t="s" r="A19" s="4">
        <v>391</v>
      </c>
      <c t="s" r="D19" s="4">
        <v>395</v>
      </c>
    </row>
    <row r="20" spans="1:5">
      <c t="s" r="A20" s="4">
        <v>387</v>
      </c>
      <c t="n" r="D20" s="7">
        <v>3900</v>
      </c>
      <c t="n" r="E20" s="6">
        <v>3900</v>
      </c>
    </row>
    <row r="21" spans="1:5">
      <c t="s" r="A21" s="4">
        <v>396</v>
      </c>
    </row>
    <row r="22" spans="1:5">
      <c t="s" r="A22" s="3">
        <v>386</v>
      </c>
    </row>
    <row r="23" spans="1:5">
      <c t="s" r="A23" s="4">
        <v>387</v>
      </c>
      <c t="n" r="D23" s="7">
        <v>250</v>
      </c>
      <c t="n" r="E23" s="6">
        <v>250</v>
      </c>
    </row>
    <row r="24" spans="1:5">
      <c t="s" r="A24" s="4">
        <v>397</v>
      </c>
      <c t="s" r="D24" s="4">
        <v>398</v>
      </c>
    </row>
    <row r="25" spans="1:5">
      <c t="s" r="A25" s="4">
        <v>399</v>
      </c>
    </row>
    <row r="26" spans="1:5">
      <c t="s" r="A26" s="3">
        <v>386</v>
      </c>
    </row>
    <row r="27" spans="1:5">
      <c t="s" r="A27" s="4">
        <v>387</v>
      </c>
      <c t="n" r="D27" s="7">
        <v>700</v>
      </c>
      <c t="n" r="E27" s="6">
        <v>700</v>
      </c>
    </row>
    <row r="28" spans="1:5">
      <c t="s" r="A28" s="4">
        <v>397</v>
      </c>
      <c t="s" r="D28" s="4">
        <v>400</v>
      </c>
    </row>
    <row r="29" spans="1:5">
      <c t="s" r="A29" s="4">
        <v>401</v>
      </c>
    </row>
    <row r="30" spans="1:5">
      <c t="s" r="A30" s="3">
        <v>386</v>
      </c>
    </row>
    <row r="31" spans="1:5">
      <c t="s" r="A31" s="4">
        <v>402</v>
      </c>
      <c t="n" r="B31" s="7">
        <v>67</v>
      </c>
    </row>
    <row r="32" spans="1:5">
      <c t="s" r="A32" s="4">
        <v>403</v>
      </c>
    </row>
    <row r="33" spans="1:5">
      <c t="s" r="A33" s="3">
        <v>386</v>
      </c>
    </row>
    <row r="34" spans="1:5">
      <c t="s" r="A34" s="4">
        <v>397</v>
      </c>
      <c t="s" r="C34" s="4">
        <v>400</v>
      </c>
    </row>
    <row r="35" spans="1:5">
      <c t="s" r="A35" s="4">
        <v>402</v>
      </c>
      <c t="n" r="C35" s="7">
        <v>700</v>
      </c>
    </row>
    <row r="36" spans="1:5">
      <c t="s" r="A36" s="4">
        <v>404</v>
      </c>
    </row>
    <row r="37" spans="1:5">
      <c t="s" r="A37" s="3">
        <v>386</v>
      </c>
    </row>
    <row r="38" spans="1:5">
      <c t="s" r="A38" s="4">
        <v>387</v>
      </c>
      <c t="n" r="D38" s="7">
        <v>1250</v>
      </c>
      <c t="n" r="E38" s="6">
        <v>1250</v>
      </c>
    </row>
    <row r="39" spans="1:5">
      <c t="s" r="A39" s="4">
        <v>397</v>
      </c>
      <c t="s" r="D39" s="4">
        <v>405</v>
      </c>
    </row>
    <row r="40" spans="1:5">
      <c t="s" r="A40" s="4">
        <v>406</v>
      </c>
    </row>
    <row r="41" spans="1:5">
      <c t="s" r="A41" s="3">
        <v>386</v>
      </c>
    </row>
    <row r="42" spans="1:5">
      <c t="s" r="A42" s="4">
        <v>387</v>
      </c>
      <c t="n" r="D42" s="7">
        <v>700</v>
      </c>
      <c t="n" r="E42" s="6">
        <v>700</v>
      </c>
    </row>
    <row r="43" spans="1:5">
      <c t="s" r="A43" s="4">
        <v>397</v>
      </c>
      <c t="s" r="D43" s="4">
        <v>407</v>
      </c>
    </row>
    <row r="44" spans="1:5">
      <c t="s" r="A44" s="4">
        <v>408</v>
      </c>
    </row>
    <row r="45" spans="1:5">
      <c t="s" r="A45" s="3">
        <v>386</v>
      </c>
    </row>
    <row r="46" spans="1:5">
      <c t="s" r="A46" s="4">
        <v>387</v>
      </c>
      <c t="n" r="D46" s="7">
        <v>500</v>
      </c>
      <c t="n" r="E46" s="6">
        <v>500</v>
      </c>
    </row>
    <row r="47" spans="1:5">
      <c t="s" r="A47" s="4">
        <v>397</v>
      </c>
      <c t="s" r="D47" s="4">
        <v>409</v>
      </c>
    </row>
    <row r="48" spans="1:5">
      <c t="s" r="A48" s="4">
        <v>410</v>
      </c>
    </row>
    <row r="49" spans="1:5">
      <c t="s" r="A49" s="3">
        <v>386</v>
      </c>
    </row>
    <row r="50" spans="1:5">
      <c t="s" r="A50" s="4">
        <v>387</v>
      </c>
      <c t="n" r="D50" s="7">
        <v>500</v>
      </c>
      <c t="n" r="E50" s="6">
        <v>500</v>
      </c>
    </row>
    <row r="51" spans="1:5">
      <c t="s" r="A51" s="4">
        <v>397</v>
      </c>
      <c t="s" r="D51" s="4">
        <v>411</v>
      </c>
    </row>
    <row r="52" spans="1:5">
      <c t="s" r="A52" s="4">
        <v>412</v>
      </c>
    </row>
    <row r="53" spans="1:5">
      <c t="s" r="A53" s="3">
        <v>386</v>
      </c>
    </row>
    <row r="54" spans="1:5">
      <c t="s" r="A54" s="4">
        <v>391</v>
      </c>
      <c t="s" r="D54" s="4">
        <v>413</v>
      </c>
    </row>
    <row r="55" spans="1:5">
      <c t="s" r="A55" s="4">
        <v>387</v>
      </c>
      <c t="n" r="D55" s="7">
        <v>27</v>
      </c>
      <c t="n" r="E55" s="6">
        <v>27</v>
      </c>
    </row>
    <row r="56" spans="1:5">
      <c t="s" r="A56" s="4">
        <v>414</v>
      </c>
    </row>
    <row r="57" spans="1:5">
      <c t="s" r="A57" s="3">
        <v>386</v>
      </c>
    </row>
    <row r="58" spans="1:5">
      <c t="s" r="A58" s="4">
        <v>391</v>
      </c>
      <c t="s" r="D58" s="4">
        <v>415</v>
      </c>
    </row>
    <row r="59" spans="1:5">
      <c t="s" r="A59" s="4">
        <v>387</v>
      </c>
      <c t="n" r="D59" s="7">
        <v>2</v>
      </c>
      <c t="n" r="E59" s="6">
        <v>2</v>
      </c>
    </row>
    <row r="60" spans="1:5">
      <c t="s" r="A60" s="4">
        <v>416</v>
      </c>
    </row>
    <row r="61" spans="1:5">
      <c t="s" r="A61" s="3">
        <v>386</v>
      </c>
    </row>
    <row r="62" spans="1:5">
      <c t="s" r="A62" s="4">
        <v>388</v>
      </c>
      <c t="n" r="D62" s="6">
        <v>45</v>
      </c>
      <c t="n" r="E62" s="6">
        <v>34</v>
      </c>
    </row>
    <row r="63" spans="1:5">
      <c t="s" r="A63" s="4">
        <v>48</v>
      </c>
      <c t="n" r="D63" s="6">
        <v>10801</v>
      </c>
      <c t="n" r="E63" s="6">
        <v>9823</v>
      </c>
    </row>
    <row r="64" spans="1:5">
      <c t="s" r="A64" s="4">
        <v>417</v>
      </c>
    </row>
    <row r="65" spans="1:5">
      <c t="s" r="A65" s="3">
        <v>386</v>
      </c>
    </row>
    <row r="66" spans="1:5">
      <c t="s" r="A66" s="4">
        <v>387</v>
      </c>
      <c t="n" r="D66" s="7">
        <v>1078</v>
      </c>
      <c t="n" r="E66" s="6">
        <v>1420</v>
      </c>
    </row>
    <row r="67" spans="1:5">
      <c t="s" r="A67" s="4">
        <v>418</v>
      </c>
    </row>
    <row r="68" spans="1:5">
      <c t="s" r="A68" s="3">
        <v>386</v>
      </c>
    </row>
    <row r="69" spans="1:5">
      <c t="s" r="A69" s="4">
        <v>391</v>
      </c>
      <c t="s" r="D69" s="4">
        <v>419</v>
      </c>
    </row>
    <row r="70" spans="1:5">
      <c t="s" r="A70" s="4">
        <v>387</v>
      </c>
      <c t="n" r="D70" s="7">
        <v>115</v>
      </c>
      <c t="n" r="E70" s="6">
        <v>240</v>
      </c>
    </row>
    <row r="71" spans="1:5">
      <c t="s" r="A71" s="4">
        <v>420</v>
      </c>
    </row>
    <row r="72" spans="1:5">
      <c t="s" r="A72" s="3">
        <v>386</v>
      </c>
    </row>
    <row r="73" spans="1:5">
      <c t="s" r="A73" s="4">
        <v>391</v>
      </c>
      <c t="s" r="D73" s="4">
        <v>421</v>
      </c>
    </row>
    <row r="74" spans="1:5">
      <c t="s" r="A74" s="4">
        <v>387</v>
      </c>
      <c t="n" r="D74" s="7">
        <v>230</v>
      </c>
      <c t="n" r="E74" s="6">
        <v>230</v>
      </c>
    </row>
    <row r="75" spans="1:5">
      <c t="s" r="A75" s="4">
        <v>422</v>
      </c>
    </row>
    <row r="76" spans="1:5">
      <c t="s" r="A76" s="3">
        <v>386</v>
      </c>
    </row>
    <row r="77" spans="1:5">
      <c t="s" r="A77" s="4">
        <v>391</v>
      </c>
      <c t="s" r="D77" s="4">
        <v>423</v>
      </c>
    </row>
    <row r="78" spans="1:5">
      <c t="s" r="A78" s="4">
        <v>387</v>
      </c>
      <c t="n" r="D78" s="7">
        <v>733</v>
      </c>
      <c t="n" r="E78" s="6">
        <v>950</v>
      </c>
    </row>
    <row r="79" spans="1:5">
      <c t="s" r="A79" s="4">
        <v>424</v>
      </c>
    </row>
    <row r="80" spans="1:5">
      <c t="s" r="A80" s="3">
        <v>386</v>
      </c>
    </row>
    <row r="81" spans="1:5">
      <c t="s" r="A81" s="4">
        <v>387</v>
      </c>
      <c t="n" r="D81" s="7">
        <v>3172</v>
      </c>
      <c t="n" r="E81" s="6">
        <v>4025</v>
      </c>
    </row>
    <row r="82" spans="1:5">
      <c t="s" r="A82" s="4">
        <v>425</v>
      </c>
    </row>
    <row r="83" spans="1:5">
      <c t="s" r="A83" s="3">
        <v>386</v>
      </c>
    </row>
    <row r="84" spans="1:5">
      <c t="s" r="A84" s="4">
        <v>391</v>
      </c>
      <c t="s" r="D84" s="4">
        <v>426</v>
      </c>
    </row>
    <row r="85" spans="1:5">
      <c t="s" r="A85" s="4">
        <v>387</v>
      </c>
      <c t="n" r="D85" s="7">
        <v>1816</v>
      </c>
      <c t="n" r="E85" s="6">
        <v>980</v>
      </c>
    </row>
    <row r="86" spans="1:5">
      <c t="s" r="A86" s="4">
        <v>427</v>
      </c>
    </row>
    <row r="87" spans="1:5">
      <c t="s" r="A87" s="3">
        <v>386</v>
      </c>
    </row>
    <row r="88" spans="1:5">
      <c t="s" r="A88" s="4">
        <v>391</v>
      </c>
      <c t="s" r="D88" s="4">
        <v>428</v>
      </c>
    </row>
    <row r="89" spans="1:5">
      <c t="s" r="A89" s="4">
        <v>387</v>
      </c>
      <c t="n" r="D89" s="7">
        <v>953</v>
      </c>
      <c t="n" r="E89" s="6">
        <v>1308</v>
      </c>
    </row>
    <row r="90" spans="1:5">
      <c t="s" r="A90" s="4">
        <v>429</v>
      </c>
    </row>
    <row r="91" spans="1:5">
      <c t="s" r="A91" s="3">
        <v>386</v>
      </c>
    </row>
    <row r="92" spans="1:5">
      <c t="s" r="A92" s="4">
        <v>391</v>
      </c>
      <c t="s" r="D92" s="4">
        <v>430</v>
      </c>
    </row>
    <row r="93" spans="1:5">
      <c t="s" r="A93" s="4">
        <v>387</v>
      </c>
      <c t="n" r="D93" s="7">
        <v>403</v>
      </c>
      <c t="n" r="E93" s="6">
        <v>1737</v>
      </c>
    </row>
    <row r="94" spans="1:5">
      <c t="s" r="A94" s="4">
        <v>431</v>
      </c>
    </row>
    <row r="95" spans="1:5">
      <c t="s" r="A95" s="3">
        <v>386</v>
      </c>
    </row>
    <row r="96" spans="1:5">
      <c t="s" r="A96" s="4">
        <v>387</v>
      </c>
      <c t="n" r="D96" s="7">
        <v>3180</v>
      </c>
      <c t="n" r="E96" s="6">
        <v>1380</v>
      </c>
    </row>
    <row r="97" spans="1:5">
      <c t="s" r="A97" s="4">
        <v>432</v>
      </c>
    </row>
    <row r="98" spans="1:5">
      <c t="s" r="A98" s="3">
        <v>386</v>
      </c>
    </row>
    <row r="99" spans="1:5">
      <c t="s" r="A99" s="4">
        <v>391</v>
      </c>
      <c t="s" r="D99" s="4">
        <v>433</v>
      </c>
    </row>
    <row r="100" spans="1:5">
      <c t="s" r="A100" s="4">
        <v>387</v>
      </c>
      <c t="n" r="D100" s="7">
        <v>780</v>
      </c>
      <c t="n" r="E100" s="6">
        <v>780</v>
      </c>
    </row>
    <row r="101" spans="1:5">
      <c t="s" r="A101" s="4">
        <v>434</v>
      </c>
    </row>
    <row r="102" spans="1:5">
      <c t="s" r="A102" s="3">
        <v>386</v>
      </c>
    </row>
    <row r="103" spans="1:5">
      <c t="s" r="A103" s="4">
        <v>391</v>
      </c>
      <c t="s" r="D103" s="4">
        <v>435</v>
      </c>
    </row>
    <row r="104" spans="1:5">
      <c t="s" r="A104" s="4">
        <v>387</v>
      </c>
      <c t="n" r="D104" s="7">
        <v>250</v>
      </c>
      <c t="n" r="E104" s="6">
        <v>250</v>
      </c>
    </row>
    <row r="105" spans="1:5">
      <c t="s" r="A105" s="4">
        <v>436</v>
      </c>
    </row>
    <row r="106" spans="1:5">
      <c t="s" r="A106" s="3">
        <v>386</v>
      </c>
    </row>
    <row r="107" spans="1:5">
      <c t="s" r="A107" s="4">
        <v>391</v>
      </c>
      <c t="s" r="D107" s="4">
        <v>437</v>
      </c>
    </row>
    <row r="108" spans="1:5">
      <c t="s" r="A108" s="4">
        <v>387</v>
      </c>
      <c t="n" r="D108" s="7">
        <v>350</v>
      </c>
      <c t="n" r="E108" s="6">
        <v>350</v>
      </c>
    </row>
    <row r="109" spans="1:5">
      <c t="s" r="A109" s="4">
        <v>438</v>
      </c>
    </row>
    <row r="110" spans="1:5">
      <c t="s" r="A110" s="3">
        <v>386</v>
      </c>
    </row>
    <row r="111" spans="1:5">
      <c t="s" r="A111" s="4">
        <v>391</v>
      </c>
      <c t="s" r="D111" s="4">
        <v>439</v>
      </c>
    </row>
    <row r="112" spans="1:5">
      <c t="s" r="A112" s="4">
        <v>387</v>
      </c>
      <c t="n" r="D112" s="7">
        <v>439</v>
      </c>
      <c t="n" r="E112" s="6">
        <v>0</v>
      </c>
    </row>
    <row r="113" spans="1:5">
      <c t="s" r="A113" s="4">
        <v>440</v>
      </c>
    </row>
    <row r="114" spans="1:5">
      <c t="s" r="A114" s="3">
        <v>386</v>
      </c>
    </row>
    <row r="115" spans="1:5">
      <c t="s" r="A115" s="4">
        <v>391</v>
      </c>
      <c t="s" r="D115" s="4">
        <v>441</v>
      </c>
    </row>
    <row r="116" spans="1:5">
      <c t="s" r="A116" s="4">
        <v>387</v>
      </c>
      <c t="n" r="D116" s="7">
        <v>561</v>
      </c>
      <c t="n" r="E116" s="6">
        <v>0</v>
      </c>
    </row>
    <row r="117" spans="1:5">
      <c t="s" r="A117" s="4">
        <v>442</v>
      </c>
    </row>
    <row r="118" spans="1:5">
      <c t="s" r="A118" s="3">
        <v>386</v>
      </c>
    </row>
    <row r="119" spans="1:5">
      <c t="s" r="A119" s="4">
        <v>391</v>
      </c>
      <c t="s" r="D119" s="4">
        <v>443</v>
      </c>
    </row>
    <row r="120" spans="1:5">
      <c t="s" r="A120" s="4">
        <v>387</v>
      </c>
      <c t="n" r="D120" s="7">
        <v>400</v>
      </c>
      <c t="n" r="E120" s="6">
        <v>0</v>
      </c>
    </row>
    <row r="121" spans="1:5">
      <c t="s" r="A121" s="4">
        <v>444</v>
      </c>
    </row>
    <row r="122" spans="1:5">
      <c t="s" r="A122" s="3">
        <v>386</v>
      </c>
    </row>
    <row r="123" spans="1:5">
      <c t="s" r="A123" s="4">
        <v>391</v>
      </c>
      <c t="s" r="D123" s="4">
        <v>445</v>
      </c>
    </row>
    <row r="124" spans="1:5">
      <c t="s" r="A124" s="4">
        <v>387</v>
      </c>
      <c t="n" r="D124" s="7">
        <v>400</v>
      </c>
      <c t="n" r="E124" s="6">
        <v>0</v>
      </c>
    </row>
    <row r="125" spans="1:5">
      <c t="s" r="A125" s="4">
        <v>446</v>
      </c>
    </row>
    <row r="126" spans="1:5">
      <c t="s" r="A126" s="3">
        <v>386</v>
      </c>
    </row>
    <row r="127" spans="1:5">
      <c t="s" r="A127" s="4">
        <v>387</v>
      </c>
      <c t="n" r="D127" s="7">
        <v>175</v>
      </c>
      <c t="n" r="E127" s="6">
        <v>370</v>
      </c>
    </row>
    <row r="128" spans="1:5">
      <c t="s" r="A128" s="4">
        <v>447</v>
      </c>
    </row>
    <row r="129" spans="1:5">
      <c t="s" r="A129" s="3">
        <v>386</v>
      </c>
    </row>
    <row r="130" spans="1:5">
      <c t="s" r="A130" s="4">
        <v>391</v>
      </c>
      <c t="s" r="D130" s="4">
        <v>448</v>
      </c>
    </row>
    <row r="131" spans="1:5">
      <c t="s" r="A131" s="4">
        <v>387</v>
      </c>
      <c t="n" r="D131" s="7">
        <v>175</v>
      </c>
      <c t="n" r="E131" s="6">
        <v>370</v>
      </c>
    </row>
    <row r="132" spans="1:5">
      <c t="s" r="A132" s="4">
        <v>449</v>
      </c>
    </row>
    <row r="133" spans="1:5">
      <c t="s" r="A133" s="3">
        <v>386</v>
      </c>
    </row>
    <row r="134" spans="1:5">
      <c t="s" r="A134" s="4">
        <v>387</v>
      </c>
      <c t="n" r="D134" s="7">
        <v>1061</v>
      </c>
      <c t="n" r="E134" s="6">
        <v>853</v>
      </c>
    </row>
    <row r="135" spans="1:5">
      <c t="s" r="A135" s="4">
        <v>450</v>
      </c>
    </row>
    <row r="136" spans="1:5">
      <c t="s" r="A136" s="3">
        <v>386</v>
      </c>
    </row>
    <row r="137" spans="1:5">
      <c t="s" r="A137" s="4">
        <v>391</v>
      </c>
      <c t="s" r="D137" s="4">
        <v>451</v>
      </c>
    </row>
    <row r="138" spans="1:5">
      <c t="s" r="A138" s="4">
        <v>387</v>
      </c>
      <c t="n" r="D138" s="7">
        <v>171</v>
      </c>
      <c t="n" r="E138" s="6">
        <v>270</v>
      </c>
    </row>
    <row r="139" spans="1:5">
      <c t="s" r="A139" s="4">
        <v>452</v>
      </c>
    </row>
    <row r="140" spans="1:5">
      <c t="s" r="A140" s="3">
        <v>386</v>
      </c>
    </row>
    <row r="141" spans="1:5">
      <c t="s" r="A141" s="4">
        <v>391</v>
      </c>
      <c t="s" r="D141" s="4">
        <v>453</v>
      </c>
    </row>
    <row r="142" spans="1:5">
      <c t="s" r="A142" s="4">
        <v>387</v>
      </c>
      <c t="n" r="D142" s="7">
        <v>209</v>
      </c>
      <c t="n" r="E142" s="6">
        <v>288</v>
      </c>
    </row>
    <row r="143" spans="1:5">
      <c t="s" r="A143" s="4">
        <v>454</v>
      </c>
    </row>
    <row r="144" spans="1:5">
      <c t="s" r="A144" s="3">
        <v>386</v>
      </c>
    </row>
    <row r="145" spans="1:5">
      <c t="s" r="A145" s="4">
        <v>391</v>
      </c>
      <c t="s" r="D145" s="4">
        <v>455</v>
      </c>
    </row>
    <row r="146" spans="1:5">
      <c t="s" r="A146" s="4">
        <v>387</v>
      </c>
      <c t="n" r="D146" s="7">
        <v>295</v>
      </c>
      <c t="n" r="E146" s="6">
        <v>295</v>
      </c>
    </row>
    <row r="147" spans="1:5">
      <c t="s" r="A147" s="4">
        <v>456</v>
      </c>
    </row>
    <row r="148" spans="1:5">
      <c t="s" r="A148" s="3">
        <v>386</v>
      </c>
    </row>
    <row r="149" spans="1:5">
      <c t="s" r="A149" s="4">
        <v>391</v>
      </c>
      <c t="s" r="D149" s="4">
        <v>457</v>
      </c>
    </row>
    <row r="150" spans="1:5">
      <c t="s" r="A150" s="4">
        <v>387</v>
      </c>
      <c t="n" r="D150" s="7">
        <v>386</v>
      </c>
      <c t="n" r="E150" s="6">
        <v>0</v>
      </c>
    </row>
    <row r="151" spans="1:5">
      <c t="s" r="A151" s="4">
        <v>458</v>
      </c>
    </row>
    <row r="152" spans="1:5">
      <c t="s" r="A152" s="3">
        <v>386</v>
      </c>
    </row>
    <row r="153" spans="1:5">
      <c t="s" r="A153" s="4">
        <v>387</v>
      </c>
      <c t="n" r="D153" s="6">
        <v>2180</v>
      </c>
      <c t="n" r="E153" s="6">
        <v>1809</v>
      </c>
    </row>
    <row r="154" spans="1:5">
      <c t="s" r="A154" s="4">
        <v>459</v>
      </c>
    </row>
    <row r="155" spans="1:5">
      <c t="s" r="A155" s="3">
        <v>386</v>
      </c>
    </row>
    <row r="156" spans="1:5">
      <c t="s" r="A156" s="4">
        <v>387</v>
      </c>
      <c t="n" r="D156" s="7">
        <v>0</v>
      </c>
      <c t="n" r="E156" s="6">
        <v>190</v>
      </c>
    </row>
    <row r="157" spans="1:5">
      <c t="s" r="A157" s="4">
        <v>460</v>
      </c>
    </row>
    <row r="158" spans="1:5">
      <c t="s" r="A158" s="3">
        <v>386</v>
      </c>
    </row>
    <row r="159" spans="1:5">
      <c t="s" r="A159" s="4">
        <v>391</v>
      </c>
      <c t="s" r="D159" s="4">
        <v>392</v>
      </c>
    </row>
    <row r="160" spans="1:5">
      <c t="s" r="A160" s="4">
        <v>387</v>
      </c>
      <c t="n" r="D160" s="7">
        <v>185</v>
      </c>
      <c t="n" r="E160" s="6">
        <v>0</v>
      </c>
    </row>
    <row r="161" spans="1:5">
      <c t="s" r="A161" s="4">
        <v>461</v>
      </c>
    </row>
    <row r="162" spans="1:5">
      <c t="s" r="A162" s="3">
        <v>386</v>
      </c>
    </row>
    <row r="163" spans="1:5">
      <c t="s" r="A163" s="4">
        <v>391</v>
      </c>
      <c t="s" r="D163" s="4">
        <v>462</v>
      </c>
    </row>
    <row r="164" spans="1:5">
      <c t="s" r="A164" s="4">
        <v>387</v>
      </c>
      <c t="n" r="D164" s="7">
        <v>376</v>
      </c>
      <c t="n" r="E164" s="6">
        <v>273</v>
      </c>
    </row>
    <row r="165" spans="1:5">
      <c t="s" r="A165" s="4">
        <v>463</v>
      </c>
    </row>
    <row r="166" spans="1:5">
      <c t="s" r="A166" s="3">
        <v>386</v>
      </c>
    </row>
    <row r="167" spans="1:5">
      <c t="s" r="A167" s="4">
        <v>391</v>
      </c>
      <c t="s" r="D167" s="4">
        <v>464</v>
      </c>
    </row>
    <row r="168" spans="1:5">
      <c t="s" r="A168" s="4">
        <v>387</v>
      </c>
      <c t="n" r="D168" s="7">
        <v>470</v>
      </c>
      <c t="n" r="E168" s="6">
        <v>464</v>
      </c>
    </row>
    <row r="169" spans="1:5">
      <c t="s" r="A169" s="4">
        <v>465</v>
      </c>
    </row>
    <row r="170" spans="1:5">
      <c t="s" r="A170" s="3">
        <v>386</v>
      </c>
    </row>
    <row r="171" spans="1:5">
      <c t="s" r="A171" s="4">
        <v>391</v>
      </c>
      <c t="s" r="D171" s="4">
        <v>466</v>
      </c>
    </row>
    <row r="172" spans="1:5">
      <c t="s" r="A172" s="4">
        <v>387</v>
      </c>
      <c t="n" r="D172" s="7">
        <v>415</v>
      </c>
      <c t="n" r="E172" s="6">
        <v>267</v>
      </c>
    </row>
    <row r="173" spans="1:5">
      <c t="s" r="A173" s="4">
        <v>467</v>
      </c>
    </row>
    <row r="174" spans="1:5">
      <c t="s" r="A174" s="3">
        <v>386</v>
      </c>
    </row>
    <row r="175" spans="1:5">
      <c t="s" r="A175" s="4">
        <v>391</v>
      </c>
      <c t="s" r="D175" s="4">
        <v>468</v>
      </c>
    </row>
    <row r="176" spans="1:5">
      <c t="s" r="A176" s="4">
        <v>387</v>
      </c>
      <c t="n" r="D176" s="7">
        <v>253</v>
      </c>
      <c t="n" r="E176" s="6">
        <v>148</v>
      </c>
    </row>
    <row r="177" spans="1:5">
      <c t="s" r="A177" s="4">
        <v>469</v>
      </c>
    </row>
    <row r="178" spans="1:5">
      <c t="s" r="A178" s="3">
        <v>386</v>
      </c>
    </row>
    <row r="179" spans="1:5">
      <c t="s" r="A179" s="4">
        <v>391</v>
      </c>
      <c t="s" r="D179" s="4">
        <v>421</v>
      </c>
    </row>
    <row r="180" spans="1:5">
      <c t="s" r="A180" s="4">
        <v>387</v>
      </c>
      <c t="n" r="D180" s="7">
        <v>89</v>
      </c>
      <c t="n" r="E180" s="6">
        <v>98</v>
      </c>
    </row>
    <row r="181" spans="1:5">
      <c t="s" r="A181" s="4">
        <v>470</v>
      </c>
    </row>
    <row r="182" spans="1:5">
      <c t="s" r="A182" s="3">
        <v>386</v>
      </c>
    </row>
    <row r="183" spans="1:5">
      <c t="s" r="A183" s="4">
        <v>391</v>
      </c>
      <c t="s" r="D183" s="4">
        <v>471</v>
      </c>
    </row>
    <row r="184" spans="1:5">
      <c t="s" r="A184" s="4">
        <v>387</v>
      </c>
      <c t="n" r="D184" s="7">
        <v>9</v>
      </c>
      <c t="n" r="E184" s="6">
        <v>7</v>
      </c>
    </row>
    <row r="185" spans="1:5">
      <c t="s" r="A185" s="4">
        <v>472</v>
      </c>
    </row>
    <row r="186" spans="1:5">
      <c t="s" r="A186" s="3">
        <v>386</v>
      </c>
    </row>
    <row r="187" spans="1:5">
      <c t="s" r="A187" s="4">
        <v>391</v>
      </c>
      <c t="s" r="D187" s="4">
        <v>473</v>
      </c>
    </row>
    <row r="188" spans="1:5">
      <c t="s" r="A188" s="4">
        <v>387</v>
      </c>
      <c t="n" r="D188" s="7">
        <v>383</v>
      </c>
      <c t="n" r="E188" s="7">
        <v>3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3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474</v>
      </c>
      <c t="s" r="B1" s="2">
        <v>350</v>
      </c>
      <c t="s" r="D1" s="2">
        <v>475</v>
      </c>
      <c t="s" r="E1" s="2">
        <v>78</v>
      </c>
      <c t="s" r="F1" s="2">
        <v>1</v>
      </c>
    </row>
    <row r="2" spans="1:11">
      <c t="s" r="B2" s="2">
        <v>316</v>
      </c>
      <c t="s" r="C2" s="2">
        <v>476</v>
      </c>
      <c t="s" r="D2" s="2">
        <v>477</v>
      </c>
      <c t="s" r="E2" s="2">
        <v>316</v>
      </c>
      <c t="s" r="F2" s="2">
        <v>316</v>
      </c>
      <c t="s" r="G2" s="2">
        <v>478</v>
      </c>
      <c t="s" r="H2" s="2">
        <v>479</v>
      </c>
      <c t="s" r="I2" s="2">
        <v>480</v>
      </c>
      <c t="s" r="J2" s="2">
        <v>481</v>
      </c>
      <c t="s" r="K2" s="2">
        <v>482</v>
      </c>
    </row>
    <row r="3" spans="1:11">
      <c t="s" r="A3" s="3">
        <v>386</v>
      </c>
    </row>
    <row r="4" spans="1:11">
      <c t="s" r="A4" s="4">
        <v>483</v>
      </c>
      <c t="n" r="B4" s="7">
        <v>20</v>
      </c>
    </row>
    <row r="5" spans="1:11">
      <c t="s" r="A5" s="4">
        <v>387</v>
      </c>
      <c t="n" r="B5" s="6">
        <v>3900</v>
      </c>
      <c t="n" r="E5" s="7">
        <v>3900</v>
      </c>
      <c t="n" r="F5" s="7">
        <v>3900</v>
      </c>
      <c t="n" r="K5" s="7">
        <v>3900</v>
      </c>
    </row>
    <row r="6" spans="1:11">
      <c t="s" r="A6" s="4">
        <v>484</v>
      </c>
      <c t="n" r="B6" s="6">
        <v>1104</v>
      </c>
      <c t="n" r="E6" s="6">
        <v>1104</v>
      </c>
      <c t="n" r="F6" s="6">
        <v>1104</v>
      </c>
    </row>
    <row r="7" spans="1:11">
      <c t="s" r="A7" s="4">
        <v>485</v>
      </c>
      <c t="n" r="B7" s="6">
        <v>619</v>
      </c>
      <c t="n" r="E7" s="6">
        <v>619</v>
      </c>
      <c t="n" r="F7" s="6">
        <v>619</v>
      </c>
      <c t="n" r="K7" s="6">
        <v>418</v>
      </c>
    </row>
    <row r="8" spans="1:11">
      <c t="s" r="A8" s="4">
        <v>486</v>
      </c>
      <c t="n" r="B8" s="6">
        <v>619</v>
      </c>
      <c t="n" r="E8" s="6">
        <v>619</v>
      </c>
      <c t="n" r="F8" s="6">
        <v>619</v>
      </c>
      <c t="n" r="K8" s="6">
        <v>418</v>
      </c>
    </row>
    <row r="9" spans="1:11">
      <c t="s" r="A9" s="4">
        <v>152</v>
      </c>
      <c t="n" r="F9" s="6">
        <v>2185</v>
      </c>
      <c t="n" r="G9" s="7">
        <v>1069</v>
      </c>
    </row>
    <row r="10" spans="1:11">
      <c t="s" r="A10" s="4">
        <v>402</v>
      </c>
      <c t="n" r="F10" s="6">
        <v>2404</v>
      </c>
      <c t="n" r="G10" s="7">
        <v>1032</v>
      </c>
    </row>
    <row r="11" spans="1:11">
      <c t="s" r="A11" s="4">
        <v>487</v>
      </c>
    </row>
    <row r="12" spans="1:11">
      <c t="s" r="A12" s="3">
        <v>386</v>
      </c>
    </row>
    <row r="13" spans="1:11">
      <c t="s" r="A13" s="4">
        <v>488</v>
      </c>
      <c t="n" r="B13" s="6">
        <v>618</v>
      </c>
      <c t="n" r="E13" s="6">
        <v>618</v>
      </c>
      <c t="n" r="F13" s="6">
        <v>618</v>
      </c>
    </row>
    <row r="14" spans="1:11">
      <c t="s" r="A14" s="4">
        <v>449</v>
      </c>
    </row>
    <row r="15" spans="1:11">
      <c t="s" r="A15" s="3">
        <v>386</v>
      </c>
    </row>
    <row r="16" spans="1:11">
      <c t="s" r="A16" s="4">
        <v>387</v>
      </c>
      <c t="n" r="B16" s="6">
        <v>1061</v>
      </c>
      <c t="n" r="E16" s="6">
        <v>1061</v>
      </c>
      <c t="n" r="F16" s="6">
        <v>1061</v>
      </c>
      <c t="n" r="K16" s="6">
        <v>853</v>
      </c>
    </row>
    <row r="17" spans="1:11">
      <c t="s" r="A17" s="4">
        <v>484</v>
      </c>
      <c t="n" r="B17" s="6">
        <v>0</v>
      </c>
      <c t="n" r="E17" s="6">
        <v>0</v>
      </c>
      <c t="n" r="F17" s="6">
        <v>0</v>
      </c>
    </row>
    <row r="18" spans="1:11">
      <c t="s" r="A18" s="4">
        <v>461</v>
      </c>
    </row>
    <row r="19" spans="1:11">
      <c t="s" r="A19" s="3">
        <v>386</v>
      </c>
    </row>
    <row r="20" spans="1:11">
      <c t="s" r="A20" s="4">
        <v>387</v>
      </c>
      <c t="n" r="B20" s="7">
        <v>376</v>
      </c>
      <c t="n" r="E20" s="7">
        <v>376</v>
      </c>
      <c t="n" r="F20" s="7">
        <v>376</v>
      </c>
      <c t="n" r="K20" s="6">
        <v>273</v>
      </c>
    </row>
    <row r="21" spans="1:11">
      <c t="s" r="A21" s="4">
        <v>391</v>
      </c>
      <c t="s" r="B21" s="4">
        <v>462</v>
      </c>
      <c t="s" r="E21" s="4">
        <v>462</v>
      </c>
      <c t="s" r="F21" s="4">
        <v>462</v>
      </c>
      <c t="s" r="I21" s="4">
        <v>462</v>
      </c>
    </row>
    <row r="22" spans="1:11">
      <c t="s" r="A22" s="4">
        <v>484</v>
      </c>
      <c t="n" r="B22" s="7">
        <v>0</v>
      </c>
      <c t="n" r="E22" s="7">
        <v>0</v>
      </c>
      <c t="n" r="F22" s="7">
        <v>0</v>
      </c>
    </row>
    <row r="23" spans="1:11">
      <c t="s" r="A23" s="4">
        <v>489</v>
      </c>
    </row>
    <row r="24" spans="1:11">
      <c t="s" r="A24" s="3">
        <v>386</v>
      </c>
    </row>
    <row r="25" spans="1:11">
      <c t="s" r="A25" s="4">
        <v>490</v>
      </c>
      <c t="n" r="I25" s="10">
        <v>340</v>
      </c>
    </row>
    <row r="26" spans="1:11">
      <c t="s" r="A26" s="4">
        <v>465</v>
      </c>
    </row>
    <row r="27" spans="1:11">
      <c t="s" r="A27" s="3">
        <v>386</v>
      </c>
    </row>
    <row r="28" spans="1:11">
      <c t="s" r="A28" s="4">
        <v>387</v>
      </c>
      <c t="n" r="B28" s="7">
        <v>415</v>
      </c>
      <c t="n" r="E28" s="7">
        <v>415</v>
      </c>
      <c t="n" r="F28" s="7">
        <v>415</v>
      </c>
      <c t="n" r="K28" s="6">
        <v>267</v>
      </c>
    </row>
    <row r="29" spans="1:11">
      <c t="s" r="A29" s="4">
        <v>391</v>
      </c>
      <c t="s" r="B29" s="4">
        <v>466</v>
      </c>
      <c t="s" r="E29" s="4">
        <v>466</v>
      </c>
      <c t="s" r="F29" s="4">
        <v>466</v>
      </c>
      <c t="s" r="I29" s="4">
        <v>466</v>
      </c>
    </row>
    <row r="30" spans="1:11">
      <c t="s" r="A30" s="4">
        <v>484</v>
      </c>
      <c t="n" r="B30" s="7">
        <v>0</v>
      </c>
      <c t="n" r="E30" s="7">
        <v>0</v>
      </c>
      <c t="n" r="F30" s="7">
        <v>0</v>
      </c>
    </row>
    <row r="31" spans="1:11">
      <c t="s" r="A31" s="4">
        <v>490</v>
      </c>
      <c t="n" r="I31" s="10">
        <v>460</v>
      </c>
    </row>
    <row r="32" spans="1:11">
      <c t="s" r="A32" s="4">
        <v>491</v>
      </c>
    </row>
    <row r="33" spans="1:11">
      <c t="s" r="A33" s="3">
        <v>386</v>
      </c>
    </row>
    <row r="34" spans="1:11">
      <c t="s" r="A34" s="4">
        <v>490</v>
      </c>
      <c t="n" r="I34" s="10">
        <v>300</v>
      </c>
    </row>
    <row r="35" spans="1:11">
      <c t="s" r="A35" s="4">
        <v>454</v>
      </c>
    </row>
    <row r="36" spans="1:11">
      <c t="s" r="A36" s="3">
        <v>386</v>
      </c>
    </row>
    <row r="37" spans="1:11">
      <c t="s" r="A37" s="4">
        <v>387</v>
      </c>
      <c t="n" r="B37" s="7">
        <v>295</v>
      </c>
      <c t="n" r="E37" s="7">
        <v>295</v>
      </c>
      <c t="n" r="F37" s="7">
        <v>295</v>
      </c>
      <c t="n" r="K37" s="6">
        <v>295</v>
      </c>
    </row>
    <row r="38" spans="1:11">
      <c t="s" r="A38" s="4">
        <v>391</v>
      </c>
      <c t="s" r="B38" s="4">
        <v>455</v>
      </c>
      <c t="s" r="E38" s="4">
        <v>455</v>
      </c>
      <c t="s" r="F38" s="4">
        <v>455</v>
      </c>
      <c t="s" r="I38" s="4">
        <v>455</v>
      </c>
    </row>
    <row r="39" spans="1:11">
      <c t="s" r="A39" s="4">
        <v>467</v>
      </c>
    </row>
    <row r="40" spans="1:11">
      <c t="s" r="A40" s="3">
        <v>386</v>
      </c>
    </row>
    <row r="41" spans="1:11">
      <c t="s" r="A41" s="4">
        <v>387</v>
      </c>
      <c t="n" r="B41" s="7">
        <v>253</v>
      </c>
      <c t="n" r="E41" s="7">
        <v>253</v>
      </c>
      <c t="n" r="F41" s="7">
        <v>253</v>
      </c>
      <c t="n" r="K41" s="6">
        <v>148</v>
      </c>
    </row>
    <row r="42" spans="1:11">
      <c t="s" r="A42" s="4">
        <v>391</v>
      </c>
      <c t="s" r="B42" s="4">
        <v>468</v>
      </c>
      <c t="s" r="E42" s="4">
        <v>468</v>
      </c>
      <c t="s" r="F42" s="4">
        <v>468</v>
      </c>
      <c t="s" r="I42" s="4">
        <v>468</v>
      </c>
    </row>
    <row r="43" spans="1:11">
      <c t="s" r="A43" s="4">
        <v>484</v>
      </c>
      <c t="n" r="B43" s="7">
        <v>0</v>
      </c>
      <c t="n" r="E43" s="7">
        <v>0</v>
      </c>
      <c t="n" r="F43" s="7">
        <v>0</v>
      </c>
    </row>
    <row r="44" spans="1:11">
      <c t="s" r="A44" s="4">
        <v>492</v>
      </c>
    </row>
    <row r="45" spans="1:11">
      <c t="s" r="A45" s="3">
        <v>386</v>
      </c>
    </row>
    <row r="46" spans="1:11">
      <c t="s" r="A46" s="4">
        <v>493</v>
      </c>
      <c t="s" r="E46" s="4">
        <v>494</v>
      </c>
    </row>
    <row r="47" spans="1:11">
      <c t="s" r="A47" s="4">
        <v>484</v>
      </c>
      <c t="n" r="B47" s="6">
        <v>1094</v>
      </c>
      <c t="n" r="E47" s="7">
        <v>1094</v>
      </c>
      <c t="n" r="F47" s="6">
        <v>1094</v>
      </c>
    </row>
    <row r="48" spans="1:11">
      <c t="s" r="A48" s="4">
        <v>495</v>
      </c>
    </row>
    <row r="49" spans="1:11">
      <c t="s" r="A49" s="3">
        <v>386</v>
      </c>
    </row>
    <row r="50" spans="1:11">
      <c t="s" r="A50" s="4">
        <v>484</v>
      </c>
      <c t="n" r="B50" s="6">
        <v>394</v>
      </c>
      <c t="n" r="E50" s="6">
        <v>394</v>
      </c>
      <c t="n" r="F50" s="6">
        <v>394</v>
      </c>
    </row>
    <row r="51" spans="1:11">
      <c t="s" r="A51" s="4">
        <v>496</v>
      </c>
    </row>
    <row r="52" spans="1:11">
      <c t="s" r="A52" s="3">
        <v>386</v>
      </c>
    </row>
    <row r="53" spans="1:11">
      <c t="s" r="A53" s="4">
        <v>488</v>
      </c>
      <c t="n" r="B53" s="6">
        <v>606</v>
      </c>
      <c t="n" r="E53" s="6">
        <v>606</v>
      </c>
      <c t="n" r="F53" s="6">
        <v>606</v>
      </c>
    </row>
    <row r="54" spans="1:11">
      <c t="s" r="A54" s="4">
        <v>497</v>
      </c>
    </row>
    <row r="55" spans="1:11">
      <c t="s" r="A55" s="3">
        <v>386</v>
      </c>
    </row>
    <row r="56" spans="1:11">
      <c t="s" r="A56" s="4">
        <v>387</v>
      </c>
      <c t="n" r="B56" s="6">
        <v>1700</v>
      </c>
      <c t="n" r="E56" s="6">
        <v>1700</v>
      </c>
      <c t="n" r="F56" s="6">
        <v>1700</v>
      </c>
    </row>
    <row r="57" spans="1:11">
      <c t="s" r="A57" s="4">
        <v>390</v>
      </c>
    </row>
    <row r="58" spans="1:11">
      <c t="s" r="A58" s="3">
        <v>386</v>
      </c>
    </row>
    <row r="59" spans="1:11">
      <c t="s" r="A59" s="4">
        <v>387</v>
      </c>
      <c t="n" r="B59" s="7">
        <v>700</v>
      </c>
      <c t="n" r="E59" s="7">
        <v>700</v>
      </c>
      <c t="n" r="F59" s="7">
        <v>700</v>
      </c>
      <c t="n" r="K59" s="6">
        <v>0</v>
      </c>
    </row>
    <row r="60" spans="1:11">
      <c t="s" r="A60" s="4">
        <v>391</v>
      </c>
      <c t="s" r="B60" s="4">
        <v>392</v>
      </c>
      <c t="s" r="E60" s="4">
        <v>392</v>
      </c>
      <c t="s" r="F60" s="4">
        <v>392</v>
      </c>
      <c t="s" r="I60" s="4">
        <v>392</v>
      </c>
    </row>
    <row r="61" spans="1:11">
      <c t="s" r="A61" s="4">
        <v>498</v>
      </c>
    </row>
    <row r="62" spans="1:11">
      <c t="s" r="A62" s="3">
        <v>386</v>
      </c>
    </row>
    <row r="63" spans="1:11">
      <c t="s" r="A63" s="4">
        <v>499</v>
      </c>
      <c t="s" r="F63" s="4">
        <v>500</v>
      </c>
    </row>
    <row r="64" spans="1:11">
      <c t="s" r="A64" s="4">
        <v>460</v>
      </c>
    </row>
    <row r="65" spans="1:11">
      <c t="s" r="A65" s="3">
        <v>386</v>
      </c>
    </row>
    <row r="66" spans="1:11">
      <c t="s" r="A66" s="4">
        <v>387</v>
      </c>
      <c t="n" r="B66" s="7">
        <v>185</v>
      </c>
      <c t="n" r="E66" s="7">
        <v>185</v>
      </c>
      <c t="n" r="F66" s="7">
        <v>185</v>
      </c>
      <c t="n" r="K66" s="6">
        <v>0</v>
      </c>
    </row>
    <row r="67" spans="1:11">
      <c t="s" r="A67" s="4">
        <v>391</v>
      </c>
      <c t="s" r="B67" s="4">
        <v>392</v>
      </c>
      <c t="s" r="E67" s="4">
        <v>392</v>
      </c>
      <c t="s" r="F67" s="4">
        <v>392</v>
      </c>
      <c t="s" r="I67" s="4">
        <v>392</v>
      </c>
    </row>
    <row r="68" spans="1:11">
      <c t="s" r="A68" s="4">
        <v>484</v>
      </c>
      <c t="n" r="B68" s="7">
        <v>0</v>
      </c>
      <c t="n" r="E68" s="7">
        <v>0</v>
      </c>
      <c t="n" r="F68" s="7">
        <v>0</v>
      </c>
    </row>
    <row r="69" spans="1:11">
      <c t="s" r="A69" s="4">
        <v>488</v>
      </c>
      <c t="n" r="B69" s="6">
        <v>1000</v>
      </c>
      <c t="n" r="E69" s="6">
        <v>1000</v>
      </c>
      <c t="n" r="F69" s="6">
        <v>1000</v>
      </c>
    </row>
    <row r="70" spans="1:11">
      <c t="s" r="A70" s="4">
        <v>501</v>
      </c>
    </row>
    <row r="71" spans="1:11">
      <c t="s" r="A71" s="3">
        <v>386</v>
      </c>
    </row>
    <row r="72" spans="1:11">
      <c t="s" r="A72" s="4">
        <v>502</v>
      </c>
      <c t="n" r="B72" s="6">
        <v>200</v>
      </c>
      <c t="n" r="E72" s="6">
        <v>200</v>
      </c>
      <c t="n" r="F72" s="6">
        <v>200</v>
      </c>
    </row>
    <row r="73" spans="1:11">
      <c t="s" r="A73" s="4">
        <v>416</v>
      </c>
    </row>
    <row r="74" spans="1:11">
      <c t="s" r="A74" s="3">
        <v>386</v>
      </c>
    </row>
    <row r="75" spans="1:11">
      <c t="s" r="A75" s="4">
        <v>484</v>
      </c>
      <c t="n" r="B75" s="6">
        <v>10</v>
      </c>
      <c t="n" r="E75" s="6">
        <v>10</v>
      </c>
      <c t="n" r="F75" s="6">
        <v>10</v>
      </c>
    </row>
    <row r="76" spans="1:11">
      <c t="s" r="A76" s="4">
        <v>447</v>
      </c>
    </row>
    <row r="77" spans="1:11">
      <c t="s" r="A77" s="3">
        <v>386</v>
      </c>
    </row>
    <row r="78" spans="1:11">
      <c t="s" r="A78" s="4">
        <v>387</v>
      </c>
      <c t="n" r="B78" s="7">
        <v>175</v>
      </c>
      <c t="n" r="E78" s="7">
        <v>175</v>
      </c>
      <c t="n" r="F78" s="7">
        <v>175</v>
      </c>
      <c t="n" r="K78" s="6">
        <v>370</v>
      </c>
    </row>
    <row r="79" spans="1:11">
      <c t="s" r="A79" s="4">
        <v>391</v>
      </c>
      <c t="s" r="B79" s="4">
        <v>448</v>
      </c>
      <c t="s" r="E79" s="4">
        <v>448</v>
      </c>
      <c t="s" r="F79" s="4">
        <v>448</v>
      </c>
      <c t="s" r="I79" s="4">
        <v>448</v>
      </c>
    </row>
    <row r="80" spans="1:11">
      <c t="s" r="A80" s="4">
        <v>402</v>
      </c>
      <c t="n" r="C80" s="7">
        <v>400</v>
      </c>
    </row>
    <row r="81" spans="1:11">
      <c t="s" r="A81" s="4">
        <v>424</v>
      </c>
    </row>
    <row r="82" spans="1:11">
      <c t="s" r="A82" s="3">
        <v>386</v>
      </c>
    </row>
    <row r="83" spans="1:11">
      <c t="s" r="A83" s="4">
        <v>387</v>
      </c>
      <c t="n" r="B83" s="7">
        <v>3172</v>
      </c>
      <c t="n" r="E83" s="7">
        <v>3172</v>
      </c>
      <c t="n" r="F83" s="7">
        <v>3172</v>
      </c>
      <c t="n" r="K83" s="6">
        <v>4025</v>
      </c>
    </row>
    <row r="84" spans="1:11">
      <c t="s" r="A84" s="4">
        <v>484</v>
      </c>
      <c t="n" r="B84" s="6">
        <v>0</v>
      </c>
      <c t="n" r="E84" s="6">
        <v>0</v>
      </c>
      <c t="n" r="F84" s="6">
        <v>0</v>
      </c>
    </row>
    <row r="85" spans="1:11">
      <c t="s" r="A85" s="4">
        <v>503</v>
      </c>
    </row>
    <row r="86" spans="1:11">
      <c t="s" r="A86" s="3">
        <v>386</v>
      </c>
    </row>
    <row r="87" spans="1:11">
      <c t="s" r="A87" s="4">
        <v>387</v>
      </c>
      <c t="n" r="D87" s="7">
        <v>1060</v>
      </c>
    </row>
    <row r="88" spans="1:11">
      <c t="s" r="A88" s="4">
        <v>504</v>
      </c>
    </row>
    <row r="89" spans="1:11">
      <c t="s" r="A89" s="3">
        <v>386</v>
      </c>
    </row>
    <row r="90" spans="1:11">
      <c t="s" r="A90" s="4">
        <v>402</v>
      </c>
      <c t="n" r="B90" s="6">
        <v>48</v>
      </c>
    </row>
    <row r="91" spans="1:11">
      <c t="s" r="A91" s="4">
        <v>505</v>
      </c>
    </row>
    <row r="92" spans="1:11">
      <c t="s" r="A92" s="3">
        <v>386</v>
      </c>
    </row>
    <row r="93" spans="1:11">
      <c t="s" r="A93" s="4">
        <v>387</v>
      </c>
      <c t="n" r="B93" s="6">
        <v>500</v>
      </c>
      <c t="n" r="E93" s="6">
        <v>500</v>
      </c>
      <c t="n" r="F93" s="6">
        <v>500</v>
      </c>
    </row>
    <row r="94" spans="1:11">
      <c t="s" r="A94" s="4">
        <v>402</v>
      </c>
      <c t="n" r="B94" s="6">
        <v>1800</v>
      </c>
      <c t="n" r="D94" s="6">
        <v>741</v>
      </c>
    </row>
    <row r="95" spans="1:11">
      <c t="s" r="A95" s="4">
        <v>506</v>
      </c>
    </row>
    <row r="96" spans="1:11">
      <c t="s" r="A96" s="3">
        <v>386</v>
      </c>
    </row>
    <row r="97" spans="1:11">
      <c t="s" r="A97" s="4">
        <v>387</v>
      </c>
      <c t="n" r="B97" s="6">
        <v>848</v>
      </c>
      <c t="n" r="E97" s="6">
        <v>848</v>
      </c>
      <c t="n" r="F97" s="6">
        <v>848</v>
      </c>
    </row>
    <row r="98" spans="1:11">
      <c t="s" r="A98" s="4">
        <v>507</v>
      </c>
    </row>
    <row r="99" spans="1:11">
      <c t="s" r="A99" s="3">
        <v>386</v>
      </c>
    </row>
    <row r="100" spans="1:11">
      <c t="s" r="A100" s="4">
        <v>387</v>
      </c>
      <c t="n" r="B100" s="6">
        <v>55</v>
      </c>
      <c t="n" r="E100" s="6">
        <v>55</v>
      </c>
      <c t="n" r="F100" s="6">
        <v>55</v>
      </c>
    </row>
    <row r="101" spans="1:11">
      <c t="s" r="A101" s="4">
        <v>402</v>
      </c>
      <c t="n" r="B101" s="6">
        <v>20</v>
      </c>
    </row>
    <row r="102" spans="1:11">
      <c t="s" r="A102" s="4">
        <v>508</v>
      </c>
    </row>
    <row r="103" spans="1:11">
      <c t="s" r="A103" s="3">
        <v>386</v>
      </c>
    </row>
    <row r="104" spans="1:11">
      <c t="s" r="A104" s="4">
        <v>387</v>
      </c>
      <c t="n" r="B104" s="6">
        <v>20</v>
      </c>
      <c t="n" r="E104" s="6">
        <v>20</v>
      </c>
      <c t="n" r="F104" s="6">
        <v>20</v>
      </c>
    </row>
    <row r="105" spans="1:11">
      <c t="s" r="A105" s="4">
        <v>402</v>
      </c>
      <c t="n" r="B105" s="6">
        <v>20</v>
      </c>
    </row>
    <row r="106" spans="1:11">
      <c t="s" r="A106" s="4">
        <v>509</v>
      </c>
    </row>
    <row r="107" spans="1:11">
      <c t="s" r="A107" s="3">
        <v>386</v>
      </c>
    </row>
    <row r="108" spans="1:11">
      <c t="s" r="A108" s="4">
        <v>387</v>
      </c>
      <c t="n" r="B108" s="6">
        <v>1000</v>
      </c>
      <c t="n" r="E108" s="6">
        <v>1000</v>
      </c>
      <c t="n" r="F108" s="6">
        <v>1000</v>
      </c>
    </row>
    <row r="109" spans="1:11">
      <c t="s" r="A109" s="4">
        <v>402</v>
      </c>
      <c t="n" r="B109" s="6">
        <v>500</v>
      </c>
    </row>
    <row r="110" spans="1:11">
      <c t="s" r="A110" s="4">
        <v>429</v>
      </c>
    </row>
    <row r="111" spans="1:11">
      <c t="s" r="A111" s="3">
        <v>386</v>
      </c>
    </row>
    <row r="112" spans="1:11">
      <c t="s" r="A112" s="4">
        <v>387</v>
      </c>
      <c t="n" r="B112" s="7">
        <v>403</v>
      </c>
      <c t="n" r="E112" s="7">
        <v>403</v>
      </c>
      <c t="n" r="F112" s="7">
        <v>403</v>
      </c>
      <c t="n" r="K112" s="6">
        <v>1737</v>
      </c>
    </row>
    <row r="113" spans="1:11">
      <c t="s" r="A113" s="4">
        <v>391</v>
      </c>
      <c t="s" r="B113" s="4">
        <v>430</v>
      </c>
      <c t="s" r="E113" s="4">
        <v>430</v>
      </c>
      <c t="s" r="F113" s="4">
        <v>430</v>
      </c>
      <c t="s" r="I113" s="4">
        <v>430</v>
      </c>
    </row>
    <row r="114" spans="1:11">
      <c t="s" r="A114" s="4">
        <v>402</v>
      </c>
      <c t="n" r="B114" s="7">
        <v>820</v>
      </c>
    </row>
    <row r="115" spans="1:11">
      <c t="s" r="A115" s="4">
        <v>510</v>
      </c>
    </row>
    <row r="116" spans="1:11">
      <c t="s" r="A116" s="3">
        <v>386</v>
      </c>
    </row>
    <row r="117" spans="1:11">
      <c t="s" r="A117" s="4">
        <v>387</v>
      </c>
      <c t="n" r="B117" s="6">
        <v>2200</v>
      </c>
      <c t="n" r="E117" s="7">
        <v>2200</v>
      </c>
      <c t="n" r="F117" s="7">
        <v>2200</v>
      </c>
    </row>
    <row r="118" spans="1:11">
      <c t="s" r="A118" s="4">
        <v>456</v>
      </c>
    </row>
    <row r="119" spans="1:11">
      <c t="s" r="A119" s="3">
        <v>386</v>
      </c>
    </row>
    <row r="120" spans="1:11">
      <c t="s" r="A120" s="4">
        <v>387</v>
      </c>
      <c t="n" r="B120" s="7">
        <v>386</v>
      </c>
      <c t="n" r="E120" s="7">
        <v>386</v>
      </c>
      <c t="n" r="F120" s="7">
        <v>386</v>
      </c>
      <c t="n" r="K120" s="7">
        <v>0</v>
      </c>
    </row>
    <row r="121" spans="1:11">
      <c t="s" r="A121" s="4">
        <v>391</v>
      </c>
      <c t="s" r="B121" s="4">
        <v>457</v>
      </c>
      <c t="s" r="E121" s="4">
        <v>457</v>
      </c>
      <c t="s" r="F121" s="4">
        <v>457</v>
      </c>
      <c t="s" r="I121" s="4">
        <v>457</v>
      </c>
    </row>
    <row r="122" spans="1:11">
      <c t="s" r="A122" s="4">
        <v>152</v>
      </c>
      <c t="n" r="C122" s="6">
        <v>400</v>
      </c>
    </row>
    <row r="123" spans="1:11">
      <c t="s" r="A123" s="4">
        <v>511</v>
      </c>
    </row>
    <row r="124" spans="1:11">
      <c t="s" r="A124" s="3">
        <v>386</v>
      </c>
    </row>
    <row r="125" spans="1:11">
      <c t="s" r="A125" s="4">
        <v>387</v>
      </c>
      <c t="n" r="D125" s="7">
        <v>61</v>
      </c>
    </row>
    <row r="126" spans="1:11">
      <c t="s" r="A126" s="4">
        <v>512</v>
      </c>
    </row>
    <row r="127" spans="1:11">
      <c t="s" r="A127" s="3">
        <v>386</v>
      </c>
    </row>
    <row r="128" spans="1:11">
      <c t="s" r="A128" s="4">
        <v>152</v>
      </c>
      <c t="n" r="C128" s="7">
        <v>15</v>
      </c>
    </row>
    <row r="129" spans="1:11">
      <c t="s" r="A129" s="4">
        <v>513</v>
      </c>
    </row>
    <row r="130" spans="1:11">
      <c t="s" r="A130" s="3">
        <v>386</v>
      </c>
    </row>
    <row r="131" spans="1:11">
      <c t="s" r="A131" s="4">
        <v>514</v>
      </c>
      <c t="n" r="J131" s="7">
        <v>264</v>
      </c>
    </row>
    <row r="132" spans="1:11">
      <c t="s" r="A132" s="4">
        <v>515</v>
      </c>
    </row>
    <row r="133" spans="1:11">
      <c t="s" r="A133" s="3">
        <v>386</v>
      </c>
    </row>
    <row r="134" spans="1:11">
      <c t="s" r="A134" s="4">
        <v>490</v>
      </c>
      <c t="n" r="H134" s="10">
        <v>250</v>
      </c>
    </row>
    <row r="135" spans="1:11">
      <c t="s" r="A135" s="4">
        <v>516</v>
      </c>
    </row>
    <row r="136" spans="1:11">
      <c t="s" r="A136" s="3">
        <v>386</v>
      </c>
    </row>
    <row r="137" spans="1:11">
      <c t="s" r="A137" s="4">
        <v>490</v>
      </c>
      <c t="n" r="H137" s="10">
        <v>250</v>
      </c>
    </row>
  </sheetData>
  <mergeCells count="3">
    <mergeCell ref="A1:A2"/>
    <mergeCell ref="B1:C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0"/>
    <col customWidth="1" max="2" min="2" width="21"/>
  </cols>
  <sheetData>
    <row r="1" spans="1:2">
      <c t="s" r="A1" s="1">
        <v>517</v>
      </c>
      <c t="s" r="B1" s="2">
        <v>316</v>
      </c>
    </row>
    <row r="2" spans="1:2">
      <c t="s" r="A2" s="3">
        <v>386</v>
      </c>
    </row>
    <row r="3" spans="1:2">
      <c t="s" r="A3" s="4">
        <v>518</v>
      </c>
      <c t="n" r="B3" s="7">
        <v>2254</v>
      </c>
    </row>
    <row r="4" spans="1:2">
      <c t="s" r="A4" s="4">
        <v>484</v>
      </c>
      <c t="n" r="B4" s="6">
        <v>1104</v>
      </c>
    </row>
    <row r="5" spans="1:2">
      <c t="s" r="A5" s="4">
        <v>492</v>
      </c>
    </row>
    <row r="6" spans="1:2">
      <c t="s" r="A6" s="3">
        <v>386</v>
      </c>
    </row>
    <row r="7" spans="1:2">
      <c t="s" r="A7" s="4">
        <v>518</v>
      </c>
      <c t="n" r="B7" s="6">
        <v>1094</v>
      </c>
    </row>
    <row r="8" spans="1:2">
      <c t="s" r="A8" s="4">
        <v>484</v>
      </c>
      <c t="n" r="B8" s="6">
        <v>1094</v>
      </c>
    </row>
    <row r="9" spans="1:2">
      <c t="s" r="A9" s="4">
        <v>389</v>
      </c>
    </row>
    <row r="10" spans="1:2">
      <c t="s" r="A10" s="3">
        <v>386</v>
      </c>
    </row>
    <row r="11" spans="1:2">
      <c t="s" r="A11" s="4">
        <v>518</v>
      </c>
      <c t="n" r="B11" s="6">
        <v>1094</v>
      </c>
    </row>
    <row r="12" spans="1:2">
      <c t="s" r="A12" s="4">
        <v>484</v>
      </c>
      <c t="n" r="B12" s="6">
        <v>1094</v>
      </c>
    </row>
    <row r="13" spans="1:2">
      <c t="s" r="A13" s="4">
        <v>460</v>
      </c>
    </row>
    <row r="14" spans="1:2">
      <c t="s" r="A14" s="3">
        <v>386</v>
      </c>
    </row>
    <row r="15" spans="1:2">
      <c t="s" r="A15" s="4">
        <v>518</v>
      </c>
      <c t="n" r="B15" s="6">
        <v>0</v>
      </c>
    </row>
    <row r="16" spans="1:2">
      <c t="s" r="A16" s="4">
        <v>484</v>
      </c>
      <c t="n" r="B16" s="6">
        <v>0</v>
      </c>
    </row>
    <row r="17" spans="1:2">
      <c t="s" r="A17" s="4">
        <v>424</v>
      </c>
    </row>
    <row r="18" spans="1:2">
      <c t="s" r="A18" s="3">
        <v>386</v>
      </c>
    </row>
    <row r="19" spans="1:2">
      <c t="s" r="A19" s="4">
        <v>518</v>
      </c>
      <c t="n" r="B19" s="6">
        <v>613</v>
      </c>
    </row>
    <row r="20" spans="1:2">
      <c t="s" r="A20" s="4">
        <v>484</v>
      </c>
      <c t="n" r="B20" s="6">
        <v>0</v>
      </c>
    </row>
    <row r="21" spans="1:2">
      <c t="s" r="A21" s="4">
        <v>449</v>
      </c>
    </row>
    <row r="22" spans="1:2">
      <c t="s" r="A22" s="3">
        <v>386</v>
      </c>
    </row>
    <row r="23" spans="1:2">
      <c t="s" r="A23" s="4">
        <v>518</v>
      </c>
      <c t="n" r="B23" s="6">
        <v>325</v>
      </c>
    </row>
    <row r="24" spans="1:2">
      <c t="s" r="A24" s="4">
        <v>484</v>
      </c>
      <c t="n" r="B24" s="6">
        <v>0</v>
      </c>
    </row>
    <row r="25" spans="1:2">
      <c t="s" r="A25" s="4">
        <v>461</v>
      </c>
    </row>
    <row r="26" spans="1:2">
      <c t="s" r="A26" s="3">
        <v>386</v>
      </c>
    </row>
    <row r="27" spans="1:2">
      <c t="s" r="A27" s="4">
        <v>518</v>
      </c>
      <c t="n" r="B27" s="6">
        <v>0</v>
      </c>
    </row>
    <row r="28" spans="1:2">
      <c t="s" r="A28" s="4">
        <v>484</v>
      </c>
      <c t="n" r="B28" s="6">
        <v>0</v>
      </c>
    </row>
    <row r="29" spans="1:2">
      <c t="s" r="A29" s="4">
        <v>465</v>
      </c>
    </row>
    <row r="30" spans="1:2">
      <c t="s" r="A30" s="3">
        <v>386</v>
      </c>
    </row>
    <row r="31" spans="1:2">
      <c t="s" r="A31" s="4">
        <v>518</v>
      </c>
      <c t="n" r="B31" s="6">
        <v>94</v>
      </c>
    </row>
    <row r="32" spans="1:2">
      <c t="s" r="A32" s="4">
        <v>484</v>
      </c>
      <c t="n" r="B32" s="6">
        <v>0</v>
      </c>
    </row>
    <row r="33" spans="1:2">
      <c t="s" r="A33" s="4">
        <v>467</v>
      </c>
    </row>
    <row r="34" spans="1:2">
      <c t="s" r="A34" s="3">
        <v>386</v>
      </c>
    </row>
    <row r="35" spans="1:2">
      <c t="s" r="A35" s="4">
        <v>518</v>
      </c>
      <c t="n" r="B35" s="6">
        <v>16</v>
      </c>
    </row>
    <row r="36" spans="1:2">
      <c t="s" r="A36" s="4">
        <v>484</v>
      </c>
      <c t="n" r="B36" s="6">
        <v>0</v>
      </c>
    </row>
    <row r="37" spans="1:2">
      <c t="s" r="A37" s="4">
        <v>469</v>
      </c>
    </row>
    <row r="38" spans="1:2">
      <c t="s" r="A38" s="3">
        <v>386</v>
      </c>
    </row>
    <row r="39" spans="1:2">
      <c t="s" r="A39" s="4">
        <v>518</v>
      </c>
      <c t="n" r="B39" s="6">
        <v>96</v>
      </c>
    </row>
    <row r="40" spans="1:2">
      <c t="s" r="A40" s="4">
        <v>484</v>
      </c>
      <c t="n" r="B40" s="6">
        <v>2</v>
      </c>
    </row>
    <row r="41" spans="1:2">
      <c t="s" r="A41" s="4">
        <v>472</v>
      </c>
    </row>
    <row r="42" spans="1:2">
      <c t="s" r="A42" s="3">
        <v>386</v>
      </c>
    </row>
    <row r="43" spans="1:2">
      <c t="s" r="A43" s="4">
        <v>518</v>
      </c>
      <c t="n" r="B43" s="6">
        <v>16</v>
      </c>
    </row>
    <row r="44" spans="1:2">
      <c t="s" r="A44" s="4">
        <v>484</v>
      </c>
      <c t="n" r="B44" s="6">
        <v>8</v>
      </c>
    </row>
    <row r="45" spans="1:2">
      <c t="s" r="A45" s="4">
        <v>416</v>
      </c>
    </row>
    <row r="46" spans="1:2">
      <c t="s" r="A46" s="3">
        <v>386</v>
      </c>
    </row>
    <row r="47" spans="1:2">
      <c t="s" r="A47" s="4">
        <v>518</v>
      </c>
      <c t="n" r="B47" s="6">
        <v>1160</v>
      </c>
    </row>
    <row r="48" spans="1:2">
      <c t="s" r="A48" s="4">
        <v>484</v>
      </c>
      <c t="n" r="B48" s="7">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8</v>
      </c>
      <c t="s" r="D1" s="2">
        <v>1</v>
      </c>
    </row>
    <row r="2" spans="1:5">
      <c t="s" r="B2" s="2">
        <v>2</v>
      </c>
      <c t="s" r="C2" s="2">
        <v>79</v>
      </c>
      <c t="s" r="D2" s="2">
        <v>2</v>
      </c>
      <c t="s" r="E2" s="2">
        <v>79</v>
      </c>
    </row>
    <row r="3" spans="1:5">
      <c t="s" r="A3" s="3">
        <v>110</v>
      </c>
    </row>
    <row r="4" spans="1:5">
      <c t="s" r="A4" s="4">
        <v>97</v>
      </c>
      <c t="n" r="B4" s="7">
        <v>-43</v>
      </c>
      <c t="n" r="C4" s="7">
        <v>36</v>
      </c>
      <c t="n" r="D4" s="7">
        <v>-93</v>
      </c>
      <c t="n" r="E4" s="7">
        <v>-34</v>
      </c>
    </row>
    <row r="5" spans="1:5">
      <c t="s" r="A5" s="3">
        <v>111</v>
      </c>
    </row>
    <row r="6" spans="1:5">
      <c t="s" r="A6" s="4">
        <v>112</v>
      </c>
      <c t="n" r="B6" s="6">
        <v>-18</v>
      </c>
      <c t="n" r="C6" s="6">
        <v>9</v>
      </c>
      <c t="n" r="D6" s="6">
        <v>18</v>
      </c>
      <c t="n" r="E6" s="6">
        <v>-39</v>
      </c>
    </row>
    <row r="7" spans="1:5">
      <c t="s" r="A7" s="4">
        <v>113</v>
      </c>
      <c t="n" r="B7" s="6">
        <v>-8</v>
      </c>
      <c t="n" r="C7" s="6">
        <v>0</v>
      </c>
      <c t="n" r="D7" s="6">
        <v>9</v>
      </c>
      <c t="n" r="E7" s="6">
        <v>0</v>
      </c>
    </row>
    <row r="8" spans="1:5">
      <c t="s" r="A8" s="4">
        <v>114</v>
      </c>
      <c t="n" r="B8" s="6">
        <v>-34</v>
      </c>
      <c t="n" r="C8" s="6">
        <v>0</v>
      </c>
      <c t="n" r="D8" s="6">
        <v>-34</v>
      </c>
      <c t="n" r="E8" s="6">
        <v>0</v>
      </c>
    </row>
    <row r="9" spans="1:5">
      <c t="s" r="A9" s="4">
        <v>115</v>
      </c>
      <c t="n" r="B9" s="6">
        <v>2</v>
      </c>
      <c t="n" r="C9" s="6">
        <v>4</v>
      </c>
      <c t="n" r="D9" s="6">
        <v>4</v>
      </c>
      <c t="n" r="E9" s="6">
        <v>6</v>
      </c>
    </row>
    <row r="10" spans="1:5">
      <c t="s" r="A10" s="4">
        <v>116</v>
      </c>
      <c t="n" r="B10" s="6">
        <v>-58</v>
      </c>
      <c t="n" r="C10" s="6">
        <v>13</v>
      </c>
      <c t="n" r="D10" s="6">
        <v>-3</v>
      </c>
      <c t="n" r="E10" s="6">
        <v>-33</v>
      </c>
    </row>
    <row r="11" spans="1:5">
      <c t="s" r="A11" s="4">
        <v>117</v>
      </c>
      <c t="n" r="B11" s="6">
        <v>14</v>
      </c>
      <c t="n" r="C11" s="6">
        <v>0</v>
      </c>
      <c t="n" r="D11" s="6">
        <v>14</v>
      </c>
      <c t="n" r="E11" s="6">
        <v>0</v>
      </c>
    </row>
    <row r="12" spans="1:5">
      <c t="s" r="A12" s="4">
        <v>118</v>
      </c>
      <c t="n" r="B12" s="6">
        <v>-1</v>
      </c>
      <c t="n" r="C12" s="6">
        <v>-2</v>
      </c>
      <c t="n" r="D12" s="6">
        <v>-2</v>
      </c>
      <c t="n" r="E12" s="6">
        <v>-2</v>
      </c>
    </row>
    <row r="13" spans="1:5">
      <c t="s" r="A13" s="4">
        <v>119</v>
      </c>
      <c t="n" r="B13" s="6">
        <v>-45</v>
      </c>
      <c t="n" r="C13" s="6">
        <v>11</v>
      </c>
      <c t="n" r="D13" s="6">
        <v>9</v>
      </c>
      <c t="n" r="E13" s="6">
        <v>-35</v>
      </c>
    </row>
    <row r="14" spans="1:5">
      <c t="s" r="A14" s="4">
        <v>120</v>
      </c>
      <c t="n" r="B14" s="7">
        <v>-88</v>
      </c>
      <c t="n" r="C14" s="7">
        <v>47</v>
      </c>
      <c t="n" r="D14" s="7">
        <v>-84</v>
      </c>
      <c t="n" r="E14" s="7">
        <v>-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519</v>
      </c>
      <c t="s" r="B1" s="2">
        <v>520</v>
      </c>
      <c t="s" r="C1" s="2">
        <v>521</v>
      </c>
      <c t="s" r="D1" s="2">
        <v>522</v>
      </c>
      <c t="s" r="E1" s="2">
        <v>523</v>
      </c>
      <c t="s" r="F1" s="2">
        <v>524</v>
      </c>
      <c t="s" r="G1" s="2">
        <v>525</v>
      </c>
      <c t="s" r="H1" s="2">
        <v>526</v>
      </c>
      <c t="s" r="I1" s="2">
        <v>527</v>
      </c>
      <c t="s" r="J1" s="2">
        <v>528</v>
      </c>
      <c t="s" r="K1" s="2">
        <v>529</v>
      </c>
      <c t="s" r="L1" s="2">
        <v>530</v>
      </c>
    </row>
    <row r="2" spans="1:12">
      <c t="s" r="A2" s="4">
        <v>531</v>
      </c>
    </row>
    <row r="3" spans="1:12">
      <c t="s" r="A3" s="3">
        <v>386</v>
      </c>
    </row>
    <row r="4" spans="1:12">
      <c t="s" r="A4" s="4">
        <v>532</v>
      </c>
      <c t="n" r="B4" s="11">
        <v>0.045</v>
      </c>
      <c t="n" r="C4" s="11">
        <v>0.05</v>
      </c>
      <c t="n" r="D4" s="11">
        <v>0.045</v>
      </c>
      <c t="n" r="E4" s="11">
        <v>0.05</v>
      </c>
      <c t="n" r="F4" s="11">
        <v>0.045</v>
      </c>
      <c t="n" r="G4" s="11">
        <v>0.05</v>
      </c>
      <c t="n" r="H4" s="11">
        <v>0.045</v>
      </c>
      <c t="n" r="I4" s="11">
        <v>0.0475</v>
      </c>
      <c t="n" r="J4" s="11">
        <v>0.0525</v>
      </c>
      <c t="n" r="K4" s="11">
        <v>0.0475</v>
      </c>
      <c t="n" r="L4" s="11">
        <v>0.05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3</v>
      </c>
      <c t="s" r="B1" s="2">
        <v>1</v>
      </c>
    </row>
    <row r="2" spans="1:2">
      <c t="s" r="B2" s="2">
        <v>316</v>
      </c>
    </row>
    <row r="3" spans="1:2">
      <c t="s" r="A3" s="3">
        <v>534</v>
      </c>
    </row>
    <row r="4" spans="1:2">
      <c t="s" r="A4" s="4">
        <v>535</v>
      </c>
      <c t="n" r="B4" s="7">
        <v>23</v>
      </c>
    </row>
    <row r="5" spans="1:2">
      <c t="s" r="A5" s="4">
        <v>536</v>
      </c>
      <c t="s" r="B5" s="4">
        <v>392</v>
      </c>
    </row>
    <row r="6" spans="1:2">
      <c t="s" r="A6" s="4">
        <v>537</v>
      </c>
      <c t="s" r="B6" s="4">
        <v>538</v>
      </c>
    </row>
    <row r="7" spans="1:2">
      <c t="s" r="A7" s="4">
        <v>539</v>
      </c>
      <c t="s" r="B7" s="4">
        <v>5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1</v>
      </c>
      <c t="s" r="B1" s="2">
        <v>78</v>
      </c>
      <c t="s" r="D1" s="2">
        <v>1</v>
      </c>
    </row>
    <row r="2" spans="1:5">
      <c t="s" r="B2" s="2">
        <v>2</v>
      </c>
      <c t="s" r="C2" s="2">
        <v>79</v>
      </c>
      <c t="s" r="D2" s="2">
        <v>2</v>
      </c>
      <c t="s" r="E2" s="2">
        <v>79</v>
      </c>
    </row>
    <row r="3" spans="1:5">
      <c t="s" r="A3" s="4">
        <v>542</v>
      </c>
    </row>
    <row r="4" spans="1:5">
      <c t="s" r="A4" s="3">
        <v>534</v>
      </c>
    </row>
    <row r="5" spans="1:5">
      <c t="s" r="A5" s="4">
        <v>543</v>
      </c>
      <c t="n" r="B5" s="7">
        <v>0</v>
      </c>
      <c t="n" r="C5" s="7">
        <v>1</v>
      </c>
      <c t="n" r="D5" s="7">
        <v>1</v>
      </c>
      <c t="n" r="E5" s="7">
        <v>2</v>
      </c>
    </row>
    <row r="6" spans="1:5">
      <c t="s" r="A6" s="4">
        <v>544</v>
      </c>
      <c t="n" r="B6" s="6">
        <v>7</v>
      </c>
      <c t="n" r="C6" s="6">
        <v>6</v>
      </c>
      <c t="n" r="D6" s="6">
        <v>11</v>
      </c>
      <c t="n" r="E6" s="6">
        <v>11</v>
      </c>
    </row>
    <row r="7" spans="1:5">
      <c t="s" r="A7" s="4">
        <v>545</v>
      </c>
      <c t="n" r="B7" s="6">
        <v>-7</v>
      </c>
      <c t="n" r="C7" s="6">
        <v>-8</v>
      </c>
      <c t="n" r="D7" s="6">
        <v>-14</v>
      </c>
      <c t="n" r="E7" s="6">
        <v>-16</v>
      </c>
    </row>
    <row r="8" spans="1:5">
      <c t="s" r="A8" s="4">
        <v>546</v>
      </c>
      <c t="n" r="B8" s="6">
        <v>1</v>
      </c>
      <c t="n" r="C8" s="6">
        <v>1</v>
      </c>
      <c t="n" r="D8" s="6">
        <v>4</v>
      </c>
      <c t="n" r="E8" s="6">
        <v>2</v>
      </c>
    </row>
    <row r="9" spans="1:5">
      <c t="s" r="A9" s="4">
        <v>547</v>
      </c>
      <c t="n" r="B9" s="6">
        <v>0</v>
      </c>
      <c t="n" r="C9" s="6">
        <v>1</v>
      </c>
      <c t="n" r="D9" s="6">
        <v>1</v>
      </c>
      <c t="n" r="E9" s="6">
        <v>2</v>
      </c>
    </row>
    <row r="10" spans="1:5">
      <c t="s" r="A10" s="4">
        <v>548</v>
      </c>
      <c t="n" r="B10" s="6">
        <v>1</v>
      </c>
      <c t="n" r="C10" s="6">
        <v>1</v>
      </c>
      <c t="n" r="D10" s="6">
        <v>3</v>
      </c>
      <c t="n" r="E10" s="6">
        <v>1</v>
      </c>
    </row>
    <row r="11" spans="1:5">
      <c t="s" r="A11" s="4">
        <v>549</v>
      </c>
    </row>
    <row r="12" spans="1:5">
      <c t="s" r="A12" s="3">
        <v>534</v>
      </c>
    </row>
    <row r="13" spans="1:5">
      <c t="s" r="A13" s="4">
        <v>543</v>
      </c>
      <c t="n" r="B13" s="6">
        <v>1</v>
      </c>
      <c t="n" r="C13" s="6">
        <v>0</v>
      </c>
      <c t="n" r="D13" s="6">
        <v>1</v>
      </c>
      <c t="n" r="E13" s="6">
        <v>1</v>
      </c>
    </row>
    <row r="14" spans="1:5">
      <c t="s" r="A14" s="4">
        <v>544</v>
      </c>
      <c t="n" r="B14" s="6">
        <v>2</v>
      </c>
      <c t="n" r="C14" s="6">
        <v>2</v>
      </c>
      <c t="n" r="D14" s="6">
        <v>4</v>
      </c>
      <c t="n" r="E14" s="6">
        <v>4</v>
      </c>
    </row>
    <row r="15" spans="1:5">
      <c t="s" r="A15" s="4">
        <v>545</v>
      </c>
      <c t="n" r="B15" s="6">
        <v>-3</v>
      </c>
      <c t="n" r="C15" s="6">
        <v>-4</v>
      </c>
      <c t="n" r="D15" s="6">
        <v>-6</v>
      </c>
      <c t="n" r="E15" s="6">
        <v>-8</v>
      </c>
    </row>
    <row r="16" spans="1:5">
      <c t="s" r="A16" s="4">
        <v>546</v>
      </c>
      <c t="n" r="B16" s="6">
        <v>0</v>
      </c>
      <c t="n" r="C16" s="6">
        <v>1</v>
      </c>
      <c t="n" r="D16" s="6">
        <v>0</v>
      </c>
      <c t="n" r="E16" s="6">
        <v>1</v>
      </c>
    </row>
    <row r="17" spans="1:5">
      <c t="s" r="A17" s="4">
        <v>547</v>
      </c>
      <c t="n" r="B17" s="6">
        <v>0</v>
      </c>
      <c t="n" r="C17" s="6">
        <v>0</v>
      </c>
      <c t="n" r="D17" s="6">
        <v>0</v>
      </c>
      <c t="n" r="E17" s="6">
        <v>0</v>
      </c>
    </row>
    <row r="18" spans="1:5">
      <c t="s" r="A18" s="4">
        <v>548</v>
      </c>
      <c t="n" r="B18" s="7">
        <v>0</v>
      </c>
      <c t="n" r="C18" s="7">
        <v>-1</v>
      </c>
      <c t="n" r="D18" s="7">
        <v>-1</v>
      </c>
      <c t="n" r="E18" s="7">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550</v>
      </c>
      <c t="s" r="B1" s="2">
        <v>78</v>
      </c>
      <c t="s" r="D1" s="2">
        <v>1</v>
      </c>
    </row>
    <row r="2" spans="1:5">
      <c t="s" r="B2" s="2">
        <v>2</v>
      </c>
      <c t="s" r="C2" s="2">
        <v>79</v>
      </c>
      <c t="s" r="D2" s="2">
        <v>2</v>
      </c>
      <c t="s" r="E2" s="2">
        <v>79</v>
      </c>
    </row>
    <row r="3" spans="1:5">
      <c t="s" r="A3" s="3">
        <v>551</v>
      </c>
    </row>
    <row r="4" spans="1:5">
      <c t="s" r="A4" s="4">
        <v>552</v>
      </c>
      <c t="n" r="B4" s="7">
        <v>6</v>
      </c>
      <c t="n" r="C4" s="7">
        <v>5</v>
      </c>
      <c t="n" r="D4" s="7">
        <v>12</v>
      </c>
      <c t="n" r="E4" s="7">
        <v>8</v>
      </c>
    </row>
    <row r="5" spans="1:5">
      <c t="s" r="A5" s="4">
        <v>553</v>
      </c>
      <c t="n" r="B5" s="6">
        <v>-2</v>
      </c>
      <c t="n" r="C5" s="6">
        <v>-2</v>
      </c>
      <c t="n" r="D5" s="6">
        <v>-5</v>
      </c>
      <c t="n" r="E5" s="6">
        <v>-3</v>
      </c>
    </row>
    <row r="6" spans="1:5">
      <c t="s" r="A6" s="4">
        <v>182</v>
      </c>
      <c t="n" r="B6" s="6">
        <v>4</v>
      </c>
      <c t="n" r="C6" s="7">
        <v>3</v>
      </c>
      <c t="n" r="D6" s="6">
        <v>7</v>
      </c>
      <c t="n" r="E6" s="7">
        <v>5</v>
      </c>
    </row>
    <row r="7" spans="1:5">
      <c t="s" r="A7" s="4">
        <v>554</v>
      </c>
      <c t="n" r="B7" s="7">
        <v>55</v>
      </c>
      <c t="n" r="D7" s="7">
        <v>55</v>
      </c>
    </row>
    <row r="8" spans="1:5">
      <c t="s" r="A8" s="4">
        <v>555</v>
      </c>
      <c t="s" r="D8" s="4">
        <v>556</v>
      </c>
    </row>
    <row r="9" spans="1:5">
      <c t="s" r="A9" s="4">
        <v>557</v>
      </c>
    </row>
    <row r="10" spans="1:5">
      <c t="s" r="A10" s="3">
        <v>558</v>
      </c>
    </row>
    <row r="11" spans="1:5">
      <c t="s" r="A11" s="4">
        <v>559</v>
      </c>
      <c t="n" r="D11" s="6">
        <v>794149</v>
      </c>
    </row>
    <row r="12" spans="1:5">
      <c t="s" r="A12" s="4">
        <v>560</v>
      </c>
      <c t="n" r="D12" s="8">
        <v>3.99</v>
      </c>
    </row>
    <row r="13" spans="1:5">
      <c t="s" r="A13" s="4">
        <v>561</v>
      </c>
    </row>
    <row r="14" spans="1:5">
      <c t="s" r="A14" s="3">
        <v>558</v>
      </c>
    </row>
    <row r="15" spans="1:5">
      <c t="s" r="A15" s="4">
        <v>562</v>
      </c>
      <c t="s" r="D15" s="4">
        <v>563</v>
      </c>
    </row>
    <row r="16" spans="1:5">
      <c t="s" r="A16" s="4">
        <v>564</v>
      </c>
    </row>
    <row r="17" spans="1:5">
      <c t="s" r="A17" s="3">
        <v>558</v>
      </c>
    </row>
    <row r="18" spans="1:5">
      <c t="s" r="A18" s="4">
        <v>562</v>
      </c>
      <c t="s" r="D18" s="4">
        <v>565</v>
      </c>
    </row>
    <row r="19" spans="1:5">
      <c t="s" r="A19" s="4">
        <v>566</v>
      </c>
    </row>
    <row r="20" spans="1:5">
      <c t="s" r="A20" s="3">
        <v>558</v>
      </c>
    </row>
    <row r="21" spans="1:5">
      <c t="s" r="A21" s="4">
        <v>559</v>
      </c>
      <c t="n" r="D21" s="6">
        <v>1114527</v>
      </c>
    </row>
    <row r="22" spans="1:5">
      <c t="s" r="A22" s="4">
        <v>560</v>
      </c>
      <c t="n" r="D22" s="8">
        <v>9.779999999999999</v>
      </c>
    </row>
    <row r="23" spans="1:5">
      <c t="s" r="A23" s="4">
        <v>567</v>
      </c>
    </row>
    <row r="24" spans="1:5">
      <c t="s" r="A24" s="3">
        <v>558</v>
      </c>
    </row>
    <row r="25" spans="1:5">
      <c t="s" r="A25" s="4">
        <v>559</v>
      </c>
      <c t="n" r="D25" s="6">
        <v>2075328</v>
      </c>
    </row>
    <row r="26" spans="1:5">
      <c t="s" r="A26" s="4">
        <v>560</v>
      </c>
      <c t="n" r="D26" s="8">
        <v>9.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568</v>
      </c>
      <c t="s" r="B1" s="2">
        <v>78</v>
      </c>
      <c t="s" r="D1" s="2">
        <v>1</v>
      </c>
    </row>
    <row r="2" spans="1:5">
      <c t="s" r="B2" s="2">
        <v>2</v>
      </c>
      <c t="s" r="C2" s="2">
        <v>79</v>
      </c>
      <c t="s" r="D2" s="2">
        <v>2</v>
      </c>
      <c t="s" r="E2" s="2">
        <v>79</v>
      </c>
    </row>
    <row r="3" spans="1:5">
      <c t="s" r="A3" s="3">
        <v>569</v>
      </c>
    </row>
    <row r="4" spans="1:5">
      <c t="s" r="A4" s="4">
        <v>570</v>
      </c>
      <c t="n" r="B4" s="7">
        <v>31</v>
      </c>
      <c t="n" r="D4" s="7">
        <v>31</v>
      </c>
    </row>
    <row r="5" spans="1:5">
      <c t="s" r="A5" s="4">
        <v>571</v>
      </c>
      <c t="n" r="B5" s="6">
        <v>18</v>
      </c>
      <c t="n" r="C5" s="7">
        <v>19</v>
      </c>
      <c t="n" r="D5" s="6">
        <v>24</v>
      </c>
      <c t="n" r="E5" s="7">
        <v>25</v>
      </c>
    </row>
    <row r="6" spans="1:5">
      <c t="s" r="A6" s="3">
        <v>572</v>
      </c>
    </row>
    <row r="7" spans="1:5">
      <c t="s" r="A7" s="4">
        <v>573</v>
      </c>
      <c t="n" r="D7" s="6">
        <v>24</v>
      </c>
    </row>
    <row r="8" spans="1:5">
      <c t="s" r="A8" s="4">
        <v>574</v>
      </c>
      <c t="n" r="D8" s="6">
        <v>24</v>
      </c>
    </row>
    <row r="9" spans="1:5">
      <c t="s" r="A9" s="4">
        <v>575</v>
      </c>
      <c t="n" r="D9" s="6">
        <v>-15</v>
      </c>
    </row>
    <row r="10" spans="1:5">
      <c t="s" r="A10" s="4">
        <v>576</v>
      </c>
      <c t="n" r="D10" s="6">
        <v>0</v>
      </c>
    </row>
    <row r="11" spans="1:5">
      <c t="s" r="A11" s="4">
        <v>577</v>
      </c>
      <c t="n" r="B11" s="6">
        <v>33</v>
      </c>
      <c t="n" r="D11" s="6">
        <v>33</v>
      </c>
    </row>
    <row r="12" spans="1:5">
      <c t="s" r="A12" s="4">
        <v>378</v>
      </c>
    </row>
    <row r="13" spans="1:5">
      <c t="s" r="A13" s="3">
        <v>569</v>
      </c>
    </row>
    <row r="14" spans="1:5">
      <c t="s" r="A14" s="4">
        <v>571</v>
      </c>
      <c t="n" r="B14" s="6">
        <v>15</v>
      </c>
      <c t="n" r="C14" s="6">
        <v>14</v>
      </c>
      <c t="n" r="D14" s="6">
        <v>21</v>
      </c>
      <c t="n" r="E14" s="6">
        <v>16</v>
      </c>
    </row>
    <row r="15" spans="1:5">
      <c t="s" r="A15" s="4">
        <v>379</v>
      </c>
    </row>
    <row r="16" spans="1:5">
      <c t="s" r="A16" s="3">
        <v>569</v>
      </c>
    </row>
    <row r="17" spans="1:5">
      <c t="s" r="A17" s="4">
        <v>571</v>
      </c>
      <c t="n" r="B17" s="6">
        <v>3</v>
      </c>
      <c t="n" r="C17" s="6">
        <v>5</v>
      </c>
      <c t="n" r="D17" s="6">
        <v>3</v>
      </c>
      <c t="n" r="E17" s="6">
        <v>7</v>
      </c>
    </row>
    <row r="18" spans="1:5">
      <c t="s" r="A18" s="4">
        <v>42</v>
      </c>
    </row>
    <row r="19" spans="1:5">
      <c t="s" r="A19" s="3">
        <v>569</v>
      </c>
    </row>
    <row r="20" spans="1:5">
      <c t="s" r="A20" s="4">
        <v>571</v>
      </c>
      <c t="n" r="B20" s="6">
        <v>0</v>
      </c>
      <c t="n" r="C20" s="6">
        <v>0</v>
      </c>
      <c t="n" r="D20" s="6">
        <v>0</v>
      </c>
      <c t="n" r="E20" s="6">
        <v>2</v>
      </c>
    </row>
    <row r="21" spans="1:5">
      <c t="s" r="A21" s="4">
        <v>85</v>
      </c>
    </row>
    <row r="22" spans="1:5">
      <c t="s" r="A22" s="3">
        <v>569</v>
      </c>
    </row>
    <row r="23" spans="1:5">
      <c t="s" r="A23" s="4">
        <v>571</v>
      </c>
      <c t="n" r="B23" s="6">
        <v>8</v>
      </c>
      <c t="n" r="C23" s="6">
        <v>14</v>
      </c>
      <c t="n" r="D23" s="6">
        <v>9</v>
      </c>
      <c t="n" r="E23" s="6">
        <v>15</v>
      </c>
    </row>
    <row r="24" spans="1:5">
      <c t="s" r="A24" s="4">
        <v>87</v>
      </c>
    </row>
    <row r="25" spans="1:5">
      <c t="s" r="A25" s="3">
        <v>569</v>
      </c>
    </row>
    <row r="26" spans="1:5">
      <c t="s" r="A26" s="4">
        <v>571</v>
      </c>
      <c t="n" r="B26" s="6">
        <v>10</v>
      </c>
      <c t="n" r="C26" s="6">
        <v>5</v>
      </c>
      <c t="n" r="D26" s="6">
        <v>15</v>
      </c>
      <c t="n" r="E26" s="6">
        <v>10</v>
      </c>
    </row>
    <row r="27" spans="1:5">
      <c t="s" r="A27" s="4">
        <v>578</v>
      </c>
    </row>
    <row r="28" spans="1:5">
      <c t="s" r="A28" s="3">
        <v>569</v>
      </c>
    </row>
    <row r="29" spans="1:5">
      <c t="s" r="A29" s="4">
        <v>571</v>
      </c>
      <c t="n" r="B29" s="6">
        <v>10</v>
      </c>
      <c t="n" r="C29" s="6">
        <v>6</v>
      </c>
      <c t="n" r="D29" s="6">
        <v>16</v>
      </c>
      <c t="n" r="E29" s="6">
        <v>12</v>
      </c>
    </row>
    <row r="30" spans="1:5">
      <c t="s" r="A30" s="3">
        <v>572</v>
      </c>
    </row>
    <row r="31" spans="1:5">
      <c t="s" r="A31" s="4">
        <v>573</v>
      </c>
      <c t="n" r="D31" s="6">
        <v>9</v>
      </c>
    </row>
    <row r="32" spans="1:5">
      <c t="s" r="A32" s="4">
        <v>574</v>
      </c>
      <c t="n" r="D32" s="6">
        <v>16</v>
      </c>
    </row>
    <row r="33" spans="1:5">
      <c t="s" r="A33" s="4">
        <v>575</v>
      </c>
      <c t="n" r="D33" s="6">
        <v>-8</v>
      </c>
    </row>
    <row r="34" spans="1:5">
      <c t="s" r="A34" s="4">
        <v>576</v>
      </c>
      <c t="n" r="D34" s="6">
        <v>-1</v>
      </c>
    </row>
    <row r="35" spans="1:5">
      <c t="s" r="A35" s="4">
        <v>577</v>
      </c>
      <c t="n" r="B35" s="6">
        <v>16</v>
      </c>
      <c t="n" r="D35" s="6">
        <v>16</v>
      </c>
    </row>
    <row r="36" spans="1:5">
      <c t="s" r="A36" s="4">
        <v>579</v>
      </c>
    </row>
    <row r="37" spans="1:5">
      <c t="s" r="A37" s="3">
        <v>569</v>
      </c>
    </row>
    <row r="38" spans="1:5">
      <c t="s" r="A38" s="4">
        <v>571</v>
      </c>
      <c t="n" r="B38" s="6">
        <v>3</v>
      </c>
      <c t="n" r="C38" s="6">
        <v>0</v>
      </c>
      <c t="n" r="D38" s="6">
        <v>3</v>
      </c>
      <c t="n" r="E38" s="6">
        <v>1</v>
      </c>
    </row>
    <row r="39" spans="1:5">
      <c t="s" r="A39" s="4">
        <v>580</v>
      </c>
    </row>
    <row r="40" spans="1:5">
      <c t="s" r="A40" s="3">
        <v>569</v>
      </c>
    </row>
    <row r="41" spans="1:5">
      <c t="s" r="A41" s="4">
        <v>571</v>
      </c>
      <c t="n" r="B41" s="6">
        <v>5</v>
      </c>
      <c t="n" r="C41" s="6">
        <v>14</v>
      </c>
      <c t="n" r="D41" s="6">
        <v>5</v>
      </c>
      <c t="n" r="E41" s="6">
        <v>14</v>
      </c>
    </row>
    <row r="42" spans="1:5">
      <c t="s" r="A42" s="4">
        <v>135</v>
      </c>
    </row>
    <row r="43" spans="1:5">
      <c t="s" r="A43" s="3">
        <v>569</v>
      </c>
    </row>
    <row r="44" spans="1:5">
      <c t="s" r="A44" s="4">
        <v>571</v>
      </c>
      <c t="n" r="B44" s="6">
        <v>0</v>
      </c>
      <c t="n" r="C44" s="7">
        <v>-1</v>
      </c>
      <c t="n" r="D44" s="6">
        <v>0</v>
      </c>
      <c t="n" r="E44" s="7">
        <v>-2</v>
      </c>
    </row>
    <row r="45" spans="1:5">
      <c t="s" r="A45" s="3">
        <v>572</v>
      </c>
    </row>
    <row r="46" spans="1:5">
      <c t="s" r="A46" s="4">
        <v>573</v>
      </c>
      <c t="n" r="D46" s="6">
        <v>15</v>
      </c>
    </row>
    <row r="47" spans="1:5">
      <c t="s" r="A47" s="4">
        <v>574</v>
      </c>
      <c t="n" r="D47" s="6">
        <v>8</v>
      </c>
    </row>
    <row r="48" spans="1:5">
      <c t="s" r="A48" s="4">
        <v>575</v>
      </c>
      <c t="n" r="D48" s="6">
        <v>-7</v>
      </c>
    </row>
    <row r="49" spans="1:5">
      <c t="s" r="A49" s="4">
        <v>576</v>
      </c>
      <c t="n" r="D49" s="6">
        <v>1</v>
      </c>
    </row>
    <row r="50" spans="1:5">
      <c t="s" r="A50" s="4">
        <v>577</v>
      </c>
      <c t="n" r="B50" s="7">
        <v>17</v>
      </c>
      <c t="n" r="D50" s="7">
        <v>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81</v>
      </c>
      <c t="s" r="B1" s="2">
        <v>78</v>
      </c>
      <c t="s" r="C1" s="2">
        <v>1</v>
      </c>
    </row>
    <row r="2" spans="1:4">
      <c t="s" r="B2" s="2">
        <v>582</v>
      </c>
      <c t="s" r="C2" s="2">
        <v>2</v>
      </c>
      <c t="s" r="D2" s="2">
        <v>79</v>
      </c>
    </row>
    <row r="3" spans="1:4">
      <c t="s" r="A3" s="3">
        <v>370</v>
      </c>
    </row>
    <row r="4" spans="1:4">
      <c t="s" r="A4" s="4">
        <v>583</v>
      </c>
      <c t="n" r="C4" s="7">
        <v>3</v>
      </c>
      <c t="n" r="D4" s="7">
        <v>20</v>
      </c>
    </row>
    <row r="5" spans="1:4">
      <c t="s" r="A5" s="4">
        <v>584</v>
      </c>
    </row>
    <row r="6" spans="1:4">
      <c t="s" r="A6" s="3">
        <v>370</v>
      </c>
    </row>
    <row r="7" spans="1:4">
      <c t="s" r="A7" s="4">
        <v>583</v>
      </c>
      <c t="n" r="B7" s="7">
        <v>6</v>
      </c>
    </row>
    <row r="8" spans="1:4">
      <c t="s" r="A8" s="4">
        <v>585</v>
      </c>
    </row>
    <row r="9" spans="1:4">
      <c t="s" r="A9" s="3">
        <v>370</v>
      </c>
    </row>
    <row r="10" spans="1:4">
      <c t="s" r="A10" s="4">
        <v>583</v>
      </c>
      <c t="n" r="B10" s="6">
        <v>11</v>
      </c>
    </row>
    <row r="11" spans="1:4">
      <c t="s" r="A11" s="4">
        <v>586</v>
      </c>
    </row>
    <row r="12" spans="1:4">
      <c t="s" r="A12" s="3">
        <v>370</v>
      </c>
    </row>
    <row r="13" spans="1:4">
      <c t="s" r="A13" s="4">
        <v>583</v>
      </c>
      <c t="n" r="B13" s="6">
        <v>4</v>
      </c>
    </row>
    <row r="14" spans="1:4">
      <c t="s" r="A14" s="4">
        <v>587</v>
      </c>
    </row>
    <row r="15" spans="1:4">
      <c t="s" r="A15" s="3">
        <v>370</v>
      </c>
    </row>
    <row r="16" spans="1:4">
      <c t="s" r="A16" s="4">
        <v>583</v>
      </c>
      <c t="n" r="B16" s="7">
        <v>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t="s" r="A1" s="1">
        <v>588</v>
      </c>
      <c t="s" r="B1" s="2">
        <v>78</v>
      </c>
      <c t="s" r="D1" s="2">
        <v>1</v>
      </c>
      <c t="s" r="F1" s="2">
        <v>334</v>
      </c>
    </row>
    <row r="2" spans="1:6">
      <c t="s" r="B2" s="2">
        <v>2</v>
      </c>
      <c t="s" r="C2" s="2">
        <v>79</v>
      </c>
      <c t="s" r="D2" s="2">
        <v>2</v>
      </c>
      <c t="s" r="E2" s="2">
        <v>79</v>
      </c>
      <c t="s" r="F2" s="2">
        <v>589</v>
      </c>
    </row>
    <row r="3" spans="1:6">
      <c t="s" r="A3" s="3">
        <v>590</v>
      </c>
    </row>
    <row r="4" spans="1:6">
      <c t="s" r="A4" s="4">
        <v>591</v>
      </c>
      <c t="s" r="B4" s="4">
        <v>592</v>
      </c>
      <c t="s" r="C4" s="4">
        <v>593</v>
      </c>
      <c t="s" r="D4" s="4">
        <v>594</v>
      </c>
      <c t="s" r="E4" s="4">
        <v>595</v>
      </c>
    </row>
    <row r="5" spans="1:6">
      <c t="s" r="A5" s="4">
        <v>94</v>
      </c>
      <c t="n" r="B5" s="7">
        <v>7</v>
      </c>
      <c t="n" r="C5" s="7">
        <v>-25</v>
      </c>
      <c t="n" r="D5" s="7">
        <v>32</v>
      </c>
      <c t="n" r="E5" s="7">
        <v>6</v>
      </c>
    </row>
    <row r="6" spans="1:6">
      <c t="s" r="A6" s="4">
        <v>596</v>
      </c>
    </row>
    <row r="7" spans="1:6">
      <c t="s" r="A7" s="3">
        <v>590</v>
      </c>
    </row>
    <row r="8" spans="1:6">
      <c t="s" r="A8" s="4">
        <v>591</v>
      </c>
      <c t="s" r="F8" s="4">
        <v>597</v>
      </c>
    </row>
    <row r="9" spans="1:6">
      <c t="s" r="A9" s="4">
        <v>598</v>
      </c>
    </row>
    <row r="10" spans="1:6">
      <c t="s" r="A10" s="3">
        <v>590</v>
      </c>
    </row>
    <row r="11" spans="1:6">
      <c t="s" r="A11" s="4">
        <v>94</v>
      </c>
      <c t="n" r="B11" s="6">
        <v>2</v>
      </c>
      <c t="n" r="D11" s="6">
        <v>2</v>
      </c>
    </row>
    <row r="12" spans="1:6">
      <c t="s" r="A12" s="4">
        <v>338</v>
      </c>
    </row>
    <row r="13" spans="1:6">
      <c t="s" r="A13" s="3">
        <v>590</v>
      </c>
    </row>
    <row r="14" spans="1:6">
      <c t="s" r="A14" s="4">
        <v>94</v>
      </c>
      <c t="n" r="B14" s="7">
        <v>2</v>
      </c>
      <c t="n" r="D14" s="7">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99</v>
      </c>
      <c t="s" r="B1" s="2">
        <v>78</v>
      </c>
      <c t="s" r="D1" s="2">
        <v>1</v>
      </c>
    </row>
    <row r="2" spans="1:6">
      <c t="s" r="B2" s="2">
        <v>2</v>
      </c>
      <c t="s" r="C2" s="2">
        <v>79</v>
      </c>
      <c t="s" r="D2" s="2">
        <v>2</v>
      </c>
      <c t="s" r="E2" s="2">
        <v>79</v>
      </c>
      <c t="s" r="F2" s="2">
        <v>25</v>
      </c>
    </row>
    <row r="3" spans="1:6">
      <c t="s" r="A3" s="4">
        <v>600</v>
      </c>
    </row>
    <row r="4" spans="1:6">
      <c t="s" r="A4" s="3">
        <v>601</v>
      </c>
    </row>
    <row r="5" spans="1:6">
      <c t="s" r="A5" s="4">
        <v>602</v>
      </c>
      <c t="n" r="B5" s="7">
        <v>-1</v>
      </c>
      <c t="n" r="C5" s="7">
        <v>-3</v>
      </c>
      <c t="n" r="D5" s="7">
        <v>1</v>
      </c>
      <c t="n" r="E5" s="7">
        <v>-3</v>
      </c>
    </row>
    <row r="6" spans="1:6">
      <c t="n" r="A6" s="12">
        <v>2</v>
      </c>
    </row>
    <row r="7" spans="1:6">
      <c t="s" r="A7" s="3">
        <v>601</v>
      </c>
    </row>
    <row r="8" spans="1:6">
      <c t="s" r="A8" s="4">
        <v>603</v>
      </c>
      <c t="n" r="B8" s="6">
        <v>8</v>
      </c>
      <c t="n" r="D8" s="6">
        <v>8</v>
      </c>
      <c t="n" r="F8" s="7">
        <v>12</v>
      </c>
    </row>
    <row r="9" spans="1:6">
      <c t="s" r="A9" s="4">
        <v>604</v>
      </c>
      <c t="n" r="B9" s="6">
        <v>4</v>
      </c>
      <c t="n" r="D9" s="6">
        <v>4</v>
      </c>
      <c t="n" r="F9" s="6">
        <v>10</v>
      </c>
    </row>
    <row r="10" spans="1:6">
      <c t="s" r="A10" s="4">
        <v>605</v>
      </c>
    </row>
    <row r="11" spans="1:6">
      <c t="s" r="A11" s="3">
        <v>601</v>
      </c>
    </row>
    <row r="12" spans="1:6">
      <c t="s" r="A12" s="4">
        <v>603</v>
      </c>
      <c t="n" r="B12" s="6">
        <v>2</v>
      </c>
      <c t="n" r="D12" s="6">
        <v>2</v>
      </c>
      <c t="n" r="F12" s="6">
        <v>9</v>
      </c>
    </row>
    <row r="13" spans="1:6">
      <c t="s" r="A13" s="4">
        <v>604</v>
      </c>
      <c t="n" r="B13" s="6">
        <v>1</v>
      </c>
      <c t="n" r="D13" s="6">
        <v>1</v>
      </c>
      <c t="n" r="F13" s="6">
        <v>9</v>
      </c>
    </row>
    <row r="14" spans="1:6">
      <c t="s" r="A14" s="4">
        <v>606</v>
      </c>
    </row>
    <row r="15" spans="1:6">
      <c t="s" r="A15" s="3">
        <v>601</v>
      </c>
    </row>
    <row r="16" spans="1:6">
      <c t="s" r="A16" s="4">
        <v>603</v>
      </c>
      <c t="n" r="B16" s="6">
        <v>6</v>
      </c>
      <c t="n" r="D16" s="6">
        <v>6</v>
      </c>
      <c t="n" r="F16" s="6">
        <v>3</v>
      </c>
    </row>
    <row r="17" spans="1:6">
      <c t="s" r="A17" s="4">
        <v>604</v>
      </c>
      <c t="n" r="B17" s="7">
        <v>3</v>
      </c>
      <c t="n" r="D17" s="7">
        <v>3</v>
      </c>
      <c t="n" r="F17" s="7">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7</v>
      </c>
      <c t="s" r="B1" s="2">
        <v>2</v>
      </c>
      <c t="s" r="C1" s="2">
        <v>25</v>
      </c>
    </row>
    <row r="2" spans="1:3">
      <c t="s" r="A2" s="3">
        <v>601</v>
      </c>
    </row>
    <row r="3" spans="1:3">
      <c t="s" r="A3" s="4">
        <v>27</v>
      </c>
      <c t="n" r="B3" s="7">
        <v>751</v>
      </c>
      <c t="n" r="C3" s="7">
        <v>341</v>
      </c>
    </row>
    <row r="4" spans="1:3">
      <c t="n" r="A4" s="12">
        <v>1</v>
      </c>
    </row>
    <row r="5" spans="1:3">
      <c t="s" r="A5" s="3">
        <v>601</v>
      </c>
    </row>
    <row r="6" spans="1:3">
      <c t="s" r="A6" s="4">
        <v>27</v>
      </c>
      <c t="n" r="B6" s="6">
        <v>245</v>
      </c>
      <c t="n" r="C6" s="6">
        <v>181</v>
      </c>
    </row>
    <row r="7" spans="1:3">
      <c t="n" r="A7" s="12">
        <v>2</v>
      </c>
    </row>
    <row r="8" spans="1:3">
      <c t="s" r="A8" s="3">
        <v>601</v>
      </c>
    </row>
    <row r="9" spans="1:3">
      <c t="s" r="A9" s="4">
        <v>27</v>
      </c>
      <c t="n" r="B9" s="6">
        <v>506</v>
      </c>
      <c t="n" r="C9" s="6">
        <v>160</v>
      </c>
    </row>
    <row r="10" spans="1:3">
      <c t="n" r="A10" s="12">
        <v>3</v>
      </c>
    </row>
    <row r="11" spans="1:3">
      <c t="s" r="A11" s="3">
        <v>601</v>
      </c>
    </row>
    <row r="12" spans="1:3">
      <c t="s" r="A12" s="4">
        <v>27</v>
      </c>
      <c t="n" r="B12" s="6">
        <v>0</v>
      </c>
      <c t="n" r="C12" s="6">
        <v>0</v>
      </c>
    </row>
    <row r="13" spans="1:3">
      <c t="s" r="A13" s="4">
        <v>608</v>
      </c>
    </row>
    <row r="14" spans="1:3">
      <c t="s" r="A14" s="3">
        <v>601</v>
      </c>
    </row>
    <row r="15" spans="1:3">
      <c t="s" r="A15" s="4">
        <v>27</v>
      </c>
      <c t="n" r="B15" s="6">
        <v>611</v>
      </c>
      <c t="n" r="C15" s="6">
        <v>230</v>
      </c>
    </row>
    <row r="16" spans="1:3">
      <c t="s" r="A16" s="4">
        <v>609</v>
      </c>
    </row>
    <row r="17" spans="1:3">
      <c t="s" r="A17" s="3">
        <v>601</v>
      </c>
    </row>
    <row r="18" spans="1:3">
      <c t="s" r="A18" s="4">
        <v>27</v>
      </c>
      <c t="n" r="B18" s="6">
        <v>205</v>
      </c>
      <c t="n" r="C18" s="6">
        <v>181</v>
      </c>
    </row>
    <row r="19" spans="1:3">
      <c t="s" r="A19" s="4">
        <v>610</v>
      </c>
    </row>
    <row r="20" spans="1:3">
      <c t="s" r="A20" s="3">
        <v>601</v>
      </c>
    </row>
    <row r="21" spans="1:3">
      <c t="s" r="A21" s="4">
        <v>27</v>
      </c>
      <c t="n" r="B21" s="6">
        <v>406</v>
      </c>
      <c t="n" r="C21" s="6">
        <v>49</v>
      </c>
    </row>
    <row r="22" spans="1:3">
      <c t="s" r="A22" s="4">
        <v>611</v>
      </c>
    </row>
    <row r="23" spans="1:3">
      <c t="s" r="A23" s="3">
        <v>601</v>
      </c>
    </row>
    <row r="24" spans="1:3">
      <c t="s" r="A24" s="4">
        <v>27</v>
      </c>
      <c t="n" r="B24" s="6">
        <v>0</v>
      </c>
      <c t="n" r="C24" s="6">
        <v>0</v>
      </c>
    </row>
    <row r="25" spans="1:3">
      <c t="s" r="A25" s="4">
        <v>612</v>
      </c>
    </row>
    <row r="26" spans="1:3">
      <c t="s" r="A26" s="3">
        <v>601</v>
      </c>
    </row>
    <row r="27" spans="1:3">
      <c t="s" r="A27" s="4">
        <v>27</v>
      </c>
      <c t="n" r="B27" s="6">
        <v>140</v>
      </c>
      <c t="n" r="C27" s="6">
        <v>111</v>
      </c>
    </row>
    <row r="28" spans="1:3">
      <c t="s" r="A28" s="4">
        <v>613</v>
      </c>
    </row>
    <row r="29" spans="1:3">
      <c t="s" r="A29" s="3">
        <v>601</v>
      </c>
    </row>
    <row r="30" spans="1:3">
      <c t="s" r="A30" s="4">
        <v>27</v>
      </c>
      <c t="n" r="B30" s="6">
        <v>40</v>
      </c>
      <c t="n" r="C30" s="6">
        <v>0</v>
      </c>
    </row>
    <row r="31" spans="1:3">
      <c t="s" r="A31" s="4">
        <v>614</v>
      </c>
    </row>
    <row r="32" spans="1:3">
      <c t="s" r="A32" s="3">
        <v>601</v>
      </c>
    </row>
    <row r="33" spans="1:3">
      <c t="s" r="A33" s="4">
        <v>27</v>
      </c>
      <c t="n" r="B33" s="6">
        <v>100</v>
      </c>
      <c t="n" r="C33" s="6">
        <v>111</v>
      </c>
    </row>
    <row r="34" spans="1:3">
      <c t="s" r="A34" s="4">
        <v>615</v>
      </c>
    </row>
    <row r="35" spans="1:3">
      <c t="s" r="A35" s="3">
        <v>601</v>
      </c>
    </row>
    <row r="36" spans="1:3">
      <c t="s" r="A36" s="4">
        <v>27</v>
      </c>
      <c t="n" r="B36" s="7">
        <v>0</v>
      </c>
      <c t="n" r="C36"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6</v>
      </c>
      <c t="s" r="B1" s="2">
        <v>78</v>
      </c>
    </row>
    <row r="2" spans="1:3">
      <c t="s" r="B2" s="2">
        <v>2</v>
      </c>
      <c t="s" r="C2" s="2">
        <v>25</v>
      </c>
    </row>
    <row r="3" spans="1:3">
      <c t="s" r="A3" s="3">
        <v>617</v>
      </c>
    </row>
    <row r="4" spans="1:3">
      <c t="s" r="A4" s="4">
        <v>618</v>
      </c>
      <c t="n" r="B4" s="7">
        <v>3900</v>
      </c>
      <c t="n" r="C4" s="7">
        <v>3900</v>
      </c>
    </row>
    <row r="5" spans="1:3">
      <c t="s" r="A5" s="4">
        <v>619</v>
      </c>
    </row>
    <row r="6" spans="1:3">
      <c t="s" r="A6" s="3">
        <v>617</v>
      </c>
    </row>
    <row r="7" spans="1:3">
      <c t="s" r="A7" s="4">
        <v>618</v>
      </c>
      <c t="n" r="B7" s="6">
        <v>15475</v>
      </c>
      <c t="n" r="C7" s="6">
        <v>15848</v>
      </c>
    </row>
    <row r="8" spans="1:3">
      <c t="s" r="A8" s="4">
        <v>620</v>
      </c>
      <c t="n" r="B8" s="6">
        <v>15653</v>
      </c>
      <c t="n" r="C8" s="6">
        <v>15924</v>
      </c>
    </row>
    <row r="9" spans="1:3">
      <c t="s" r="A9" s="4">
        <v>621</v>
      </c>
    </row>
    <row r="10" spans="1:3">
      <c t="s" r="A10" s="3">
        <v>617</v>
      </c>
    </row>
    <row r="11" spans="1:3">
      <c t="s" r="A11" s="4">
        <v>622</v>
      </c>
      <c t="n" r="B11" s="6">
        <v>9</v>
      </c>
    </row>
    <row r="12" spans="1:3">
      <c t="s" r="A12" s="4">
        <v>623</v>
      </c>
      <c t="n" r="B12" s="6">
        <v>3</v>
      </c>
    </row>
    <row r="13" spans="1:3">
      <c t="s" r="A13" s="4">
        <v>624</v>
      </c>
      <c t="n" r="B13" s="6">
        <v>9</v>
      </c>
    </row>
    <row r="14" spans="1:3">
      <c t="s" r="A14" s="4">
        <v>625</v>
      </c>
    </row>
    <row r="15" spans="1:3">
      <c t="s" r="A15" s="3">
        <v>617</v>
      </c>
    </row>
    <row r="16" spans="1:3">
      <c t="s" r="A16" s="4">
        <v>622</v>
      </c>
      <c t="n" r="B16" s="6">
        <v>0</v>
      </c>
    </row>
    <row r="17" spans="1:3">
      <c t="s" r="A17" s="4">
        <v>626</v>
      </c>
    </row>
    <row r="18" spans="1:3">
      <c t="s" r="A18" s="3">
        <v>617</v>
      </c>
    </row>
    <row r="19" spans="1:3">
      <c t="s" r="A19" s="4">
        <v>622</v>
      </c>
      <c t="n" r="B19" s="6">
        <v>0</v>
      </c>
    </row>
    <row r="20" spans="1:3">
      <c t="s" r="A20" s="4">
        <v>627</v>
      </c>
    </row>
    <row r="21" spans="1:3">
      <c t="s" r="A21" s="3">
        <v>617</v>
      </c>
    </row>
    <row r="22" spans="1:3">
      <c t="s" r="A22" s="4">
        <v>622</v>
      </c>
      <c t="n" r="B22" s="6">
        <v>9</v>
      </c>
    </row>
    <row r="23" spans="1:3">
      <c t="s" r="A23" s="4">
        <v>628</v>
      </c>
    </row>
    <row r="24" spans="1:3">
      <c t="s" r="A24" s="3">
        <v>617</v>
      </c>
    </row>
    <row r="25" spans="1:3">
      <c t="s" r="A25" s="4">
        <v>618</v>
      </c>
      <c t="n" r="B25" s="6">
        <v>4629</v>
      </c>
      <c t="n" r="C25" s="6">
        <v>5991</v>
      </c>
    </row>
    <row r="26" spans="1:3">
      <c t="s" r="A26" s="4">
        <v>620</v>
      </c>
      <c t="n" r="B26" s="6">
        <v>4726</v>
      </c>
      <c t="n" r="C26" s="6">
        <v>6070</v>
      </c>
    </row>
    <row r="27" spans="1:3">
      <c t="s" r="A27" s="4">
        <v>629</v>
      </c>
    </row>
    <row r="28" spans="1:3">
      <c t="s" r="A28" s="3">
        <v>617</v>
      </c>
    </row>
    <row r="29" spans="1:3">
      <c t="s" r="A29" s="4">
        <v>618</v>
      </c>
      <c t="n" r="B29" s="6">
        <v>10846</v>
      </c>
      <c t="n" r="C29" s="6">
        <v>9857</v>
      </c>
    </row>
    <row r="30" spans="1:3">
      <c t="s" r="A30" s="4">
        <v>620</v>
      </c>
      <c t="n" r="B30" s="7">
        <v>10927</v>
      </c>
      <c t="n" r="C30" s="7">
        <v>98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1</v>
      </c>
    </row>
    <row r="2" spans="1:3">
      <c t="s" r="B2" s="2">
        <v>2</v>
      </c>
      <c t="s" r="C2" s="2">
        <v>79</v>
      </c>
    </row>
    <row r="3" spans="1:3">
      <c t="s" r="A3" s="3">
        <v>122</v>
      </c>
    </row>
    <row r="4" spans="1:3">
      <c t="s" r="A4" s="4">
        <v>97</v>
      </c>
      <c t="n" r="B4" s="7">
        <v>-93</v>
      </c>
      <c t="n" r="C4" s="7">
        <v>-34</v>
      </c>
    </row>
    <row r="5" spans="1:3">
      <c t="s" r="A5" s="4">
        <v>123</v>
      </c>
      <c t="n" r="B5" s="6">
        <v>-13</v>
      </c>
      <c t="n" r="C5" s="6">
        <v>31</v>
      </c>
    </row>
    <row r="6" spans="1:3">
      <c t="s" r="A6" s="4">
        <v>95</v>
      </c>
      <c t="n" r="B6" s="6">
        <v>-80</v>
      </c>
      <c t="n" r="C6" s="6">
        <v>-65</v>
      </c>
    </row>
    <row r="7" spans="1:3">
      <c t="s" r="A7" s="3">
        <v>124</v>
      </c>
    </row>
    <row r="8" spans="1:3">
      <c t="s" r="A8" s="4">
        <v>125</v>
      </c>
      <c t="n" r="B8" s="6">
        <v>1212</v>
      </c>
      <c t="n" r="C8" s="6">
        <v>1191</v>
      </c>
    </row>
    <row r="9" spans="1:3">
      <c t="s" r="A9" s="4">
        <v>126</v>
      </c>
      <c t="n" r="B9" s="6">
        <v>128</v>
      </c>
      <c t="n" r="C9" s="6">
        <v>131</v>
      </c>
    </row>
    <row r="10" spans="1:3">
      <c t="s" r="A10" s="4">
        <v>127</v>
      </c>
      <c t="n" r="B10" s="6">
        <v>22</v>
      </c>
      <c t="n" r="C10" s="6">
        <v>29</v>
      </c>
    </row>
    <row r="11" spans="1:3">
      <c t="s" r="A11" s="4">
        <v>128</v>
      </c>
      <c t="n" r="B11" s="6">
        <v>3</v>
      </c>
      <c t="n" r="C11" s="6">
        <v>-2</v>
      </c>
    </row>
    <row r="12" spans="1:3">
      <c t="s" r="A12" s="4">
        <v>129</v>
      </c>
      <c t="n" r="B12" s="6">
        <v>20</v>
      </c>
      <c t="n" r="C12" s="6">
        <v>0</v>
      </c>
    </row>
    <row r="13" spans="1:3">
      <c t="s" r="A13" s="4">
        <v>130</v>
      </c>
      <c t="n" r="B13" s="6">
        <v>12</v>
      </c>
      <c t="n" r="C13" s="6">
        <v>8</v>
      </c>
    </row>
    <row r="14" spans="1:3">
      <c t="s" r="A14" s="4">
        <v>131</v>
      </c>
      <c t="n" r="B14" s="6">
        <v>24</v>
      </c>
      <c t="n" r="C14" s="6">
        <v>16</v>
      </c>
    </row>
    <row r="15" spans="1:3">
      <c t="s" r="A15" s="4">
        <v>132</v>
      </c>
      <c t="n" r="B15" s="6">
        <v>-49</v>
      </c>
      <c t="n" r="C15" s="6">
        <v>8</v>
      </c>
    </row>
    <row r="16" spans="1:3">
      <c t="s" r="A16" s="4">
        <v>133</v>
      </c>
      <c t="n" r="B16" s="6">
        <v>3</v>
      </c>
      <c t="n" r="C16" s="6">
        <v>20</v>
      </c>
    </row>
    <row r="17" spans="1:3">
      <c t="s" r="A17" s="4">
        <v>134</v>
      </c>
      <c t="n" r="B17" s="6">
        <v>-75</v>
      </c>
      <c t="n" r="C17" s="6">
        <v>0</v>
      </c>
    </row>
    <row r="18" spans="1:3">
      <c t="s" r="A18" s="4">
        <v>135</v>
      </c>
      <c t="n" r="B18" s="6">
        <v>-4</v>
      </c>
      <c t="n" r="C18" s="6">
        <v>-6</v>
      </c>
    </row>
    <row r="19" spans="1:3">
      <c t="s" r="A19" s="3">
        <v>136</v>
      </c>
    </row>
    <row r="20" spans="1:3">
      <c t="s" r="A20" s="4">
        <v>137</v>
      </c>
      <c t="n" r="B20" s="6">
        <v>-214</v>
      </c>
      <c t="n" r="C20" s="6">
        <v>-168</v>
      </c>
    </row>
    <row r="21" spans="1:3">
      <c t="s" r="A21" s="4">
        <v>138</v>
      </c>
      <c t="n" r="B21" s="6">
        <v>-48</v>
      </c>
      <c t="n" r="C21" s="6">
        <v>-61</v>
      </c>
    </row>
    <row r="22" spans="1:3">
      <c t="s" r="A22" s="4">
        <v>139</v>
      </c>
      <c t="n" r="B22" s="6">
        <v>43</v>
      </c>
      <c t="n" r="C22" s="6">
        <v>36</v>
      </c>
    </row>
    <row r="23" spans="1:3">
      <c t="s" r="A23" s="4">
        <v>46</v>
      </c>
      <c t="n" r="B23" s="6">
        <v>-15</v>
      </c>
      <c t="n" r="C23" s="6">
        <v>21</v>
      </c>
    </row>
    <row r="24" spans="1:3">
      <c t="s" r="A24" s="4">
        <v>140</v>
      </c>
      <c t="n" r="B24" s="6">
        <v>14</v>
      </c>
      <c t="n" r="C24" s="6">
        <v>-8</v>
      </c>
    </row>
    <row r="25" spans="1:3">
      <c t="s" r="A25" s="4">
        <v>49</v>
      </c>
      <c t="n" r="B25" s="6">
        <v>18</v>
      </c>
      <c t="n" r="C25" s="6">
        <v>11</v>
      </c>
    </row>
    <row r="26" spans="1:3">
      <c t="s" r="A26" s="4">
        <v>141</v>
      </c>
      <c t="n" r="B26" s="6">
        <v>1014</v>
      </c>
      <c t="n" r="C26" s="6">
        <v>1161</v>
      </c>
    </row>
    <row r="27" spans="1:3">
      <c t="s" r="A27" s="3">
        <v>142</v>
      </c>
    </row>
    <row r="28" spans="1:3">
      <c t="s" r="A28" s="4">
        <v>143</v>
      </c>
      <c t="n" r="B28" s="6">
        <v>-7268</v>
      </c>
      <c t="n" r="C28" s="6">
        <v>-7639</v>
      </c>
    </row>
    <row r="29" spans="1:3">
      <c t="s" r="A29" s="4">
        <v>144</v>
      </c>
      <c t="n" r="B29" s="6">
        <v>5168</v>
      </c>
      <c t="n" r="C29" s="6">
        <v>4816</v>
      </c>
    </row>
    <row r="30" spans="1:3">
      <c t="s" r="A30" s="4">
        <v>145</v>
      </c>
      <c t="n" r="B30" s="6">
        <v>-72</v>
      </c>
      <c t="n" r="C30" s="6">
        <v>-121</v>
      </c>
    </row>
    <row r="31" spans="1:3">
      <c t="s" r="A31" s="4">
        <v>146</v>
      </c>
      <c t="n" r="B31" s="6">
        <v>39</v>
      </c>
      <c t="n" r="C31" s="6">
        <v>44</v>
      </c>
    </row>
    <row r="32" spans="1:3">
      <c t="s" r="A32" s="4">
        <v>147</v>
      </c>
      <c t="n" r="B32" s="6">
        <v>0</v>
      </c>
      <c t="n" r="C32" s="6">
        <v>-95</v>
      </c>
    </row>
    <row r="33" spans="1:3">
      <c t="s" r="A33" s="4">
        <v>148</v>
      </c>
      <c t="n" r="B33" s="6">
        <v>-45</v>
      </c>
      <c t="n" r="C33" s="6">
        <v>0</v>
      </c>
    </row>
    <row r="34" spans="1:3">
      <c t="s" r="A34" s="4">
        <v>149</v>
      </c>
      <c t="n" r="B34" s="6">
        <v>233</v>
      </c>
      <c t="n" r="C34" s="6">
        <v>0</v>
      </c>
    </row>
    <row r="35" spans="1:3">
      <c t="s" r="A35" s="4">
        <v>150</v>
      </c>
      <c t="n" r="B35" s="6">
        <v>-1929</v>
      </c>
      <c t="n" r="C35" s="6">
        <v>-2862</v>
      </c>
    </row>
    <row r="36" spans="1:3">
      <c t="s" r="A36" s="3">
        <v>151</v>
      </c>
    </row>
    <row r="37" spans="1:3">
      <c t="s" r="A37" s="4">
        <v>152</v>
      </c>
      <c t="n" r="B37" s="6">
        <v>2185</v>
      </c>
      <c t="n" r="C37" s="6">
        <v>1069</v>
      </c>
    </row>
    <row r="38" spans="1:3">
      <c t="s" r="A38" s="4">
        <v>153</v>
      </c>
      <c t="n" r="B38" s="6">
        <v>-2404</v>
      </c>
      <c t="n" r="C38" s="6">
        <v>-1032</v>
      </c>
    </row>
    <row r="39" spans="1:3">
      <c t="s" r="A39" s="3">
        <v>154</v>
      </c>
    </row>
    <row r="40" spans="1:3">
      <c t="s" r="A40" s="4">
        <v>155</v>
      </c>
      <c t="n" r="B40" s="6">
        <v>312</v>
      </c>
      <c t="n" r="C40" s="6">
        <v>383</v>
      </c>
    </row>
    <row r="41" spans="1:3">
      <c t="s" r="A41" s="4">
        <v>156</v>
      </c>
      <c t="n" r="B41" s="6">
        <v>-263</v>
      </c>
      <c t="n" r="C41" s="6">
        <v>-258</v>
      </c>
    </row>
    <row r="42" spans="1:3">
      <c t="s" r="A42" s="4">
        <v>157</v>
      </c>
      <c t="n" r="B42" s="6">
        <v>5058</v>
      </c>
      <c t="n" r="C42" s="6">
        <v>5307</v>
      </c>
    </row>
    <row r="43" spans="1:3">
      <c t="s" r="A43" s="4">
        <v>158</v>
      </c>
      <c t="n" r="B43" s="6">
        <v>-5253</v>
      </c>
      <c t="n" r="C43" s="6">
        <v>-3683</v>
      </c>
    </row>
    <row r="44" spans="1:3">
      <c t="s" r="A44" s="4">
        <v>159</v>
      </c>
      <c t="n" r="B44" s="6">
        <v>-51</v>
      </c>
      <c t="n" r="C44" s="6">
        <v>-8</v>
      </c>
    </row>
    <row r="45" spans="1:3">
      <c t="s" r="A45" s="4">
        <v>160</v>
      </c>
      <c t="n" r="B45" s="6">
        <v>2122</v>
      </c>
      <c t="n" r="C45" s="6">
        <v>0</v>
      </c>
    </row>
    <row r="46" spans="1:3">
      <c t="s" r="A46" s="4">
        <v>135</v>
      </c>
      <c t="n" r="B46" s="6">
        <v>12</v>
      </c>
      <c t="n" r="C46" s="6">
        <v>-7</v>
      </c>
    </row>
    <row r="47" spans="1:3">
      <c t="s" r="A47" s="4">
        <v>161</v>
      </c>
      <c t="n" r="B47" s="6">
        <v>1718</v>
      </c>
      <c t="n" r="C47" s="6">
        <v>1771</v>
      </c>
    </row>
    <row r="48" spans="1:3">
      <c t="s" r="A48" s="4">
        <v>162</v>
      </c>
      <c t="n" r="B48" s="6">
        <v>8</v>
      </c>
      <c t="n" r="C48" s="6">
        <v>-16</v>
      </c>
    </row>
    <row r="49" spans="1:3">
      <c t="s" r="A49" s="4">
        <v>163</v>
      </c>
      <c t="n" r="B49" s="6">
        <v>811</v>
      </c>
      <c t="n" r="C49" s="6">
        <v>54</v>
      </c>
    </row>
    <row r="50" spans="1:3">
      <c t="s" r="A50" s="3">
        <v>164</v>
      </c>
    </row>
    <row r="51" spans="1:3">
      <c t="s" r="A51" s="4">
        <v>165</v>
      </c>
      <c t="n" r="B51" s="6">
        <v>205</v>
      </c>
      <c t="n" r="C51" s="6">
        <v>290</v>
      </c>
    </row>
    <row r="52" spans="1:3">
      <c t="s" r="A52" s="4">
        <v>166</v>
      </c>
      <c t="n" r="B52" s="6">
        <v>-78</v>
      </c>
      <c t="n" r="C52" s="6">
        <v>-295</v>
      </c>
    </row>
    <row r="53" spans="1:3">
      <c t="s" r="A53" s="4">
        <v>167</v>
      </c>
      <c t="n" r="B53" s="6">
        <v>-96</v>
      </c>
      <c t="n" r="C53" s="6">
        <v>-1</v>
      </c>
    </row>
    <row r="54" spans="1:3">
      <c t="s" r="A54" s="4">
        <v>168</v>
      </c>
      <c t="n" r="B54" s="6">
        <v>0</v>
      </c>
      <c t="n" r="C54" s="6">
        <v>-1</v>
      </c>
    </row>
    <row r="55" spans="1:3">
      <c t="s" r="A55" s="4">
        <v>169</v>
      </c>
      <c t="n" r="B55" s="6">
        <v>31</v>
      </c>
      <c t="n" r="C55" s="6">
        <v>-7</v>
      </c>
    </row>
    <row r="56" spans="1:3">
      <c t="s" r="A56" s="4">
        <v>170</v>
      </c>
      <c t="n" r="B56" s="6">
        <v>474</v>
      </c>
      <c t="n" r="C56" s="6">
        <v>474</v>
      </c>
    </row>
    <row r="57" spans="1:3">
      <c t="s" r="A57" s="4">
        <v>171</v>
      </c>
      <c t="n" r="B57" s="6">
        <v>1285</v>
      </c>
      <c t="n" r="C57" s="6">
        <v>528</v>
      </c>
    </row>
    <row r="58" spans="1:3">
      <c t="s" r="A58" s="3">
        <v>172</v>
      </c>
    </row>
    <row r="59" spans="1:3">
      <c t="s" r="A59" s="4">
        <v>173</v>
      </c>
      <c t="n" r="B59" s="6">
        <v>25</v>
      </c>
      <c t="n" r="C59" s="6">
        <v>12</v>
      </c>
    </row>
    <row r="60" spans="1:3">
      <c t="s" r="A60" s="3">
        <v>174</v>
      </c>
    </row>
    <row r="61" spans="1:3">
      <c t="s" r="A61" s="4">
        <v>175</v>
      </c>
      <c t="n" r="B61" s="6">
        <v>560</v>
      </c>
      <c t="n" r="C61" s="6">
        <v>386</v>
      </c>
    </row>
    <row r="62" spans="1:3">
      <c t="s" r="A62" s="4">
        <v>176</v>
      </c>
      <c t="n" r="B62" s="6">
        <v>392</v>
      </c>
      <c t="n" r="C62" s="6">
        <v>150</v>
      </c>
    </row>
    <row r="63" spans="1:3">
      <c t="s" r="A63" s="4">
        <v>177</v>
      </c>
      <c t="n" r="B63" s="6">
        <v>19</v>
      </c>
      <c t="n" r="C63" s="6">
        <v>47</v>
      </c>
    </row>
    <row r="64" spans="1:3">
      <c t="s" r="A64" s="4">
        <v>178</v>
      </c>
      <c t="n" r="B64" s="6">
        <v>17</v>
      </c>
      <c t="n" r="C64" s="6">
        <v>5</v>
      </c>
    </row>
    <row r="65" spans="1:3">
      <c t="s" r="A65" s="4">
        <v>33</v>
      </c>
    </row>
    <row r="66" spans="1:3">
      <c t="s" r="A66" s="3">
        <v>142</v>
      </c>
    </row>
    <row r="67" spans="1:3">
      <c t="s" r="A67" s="4">
        <v>179</v>
      </c>
      <c t="n" r="B67" s="6">
        <v>18</v>
      </c>
      <c t="n" r="C67" s="6">
        <v>137</v>
      </c>
    </row>
    <row r="68" spans="1:3">
      <c t="s" r="A68" s="3">
        <v>172</v>
      </c>
    </row>
    <row r="69" spans="1:3">
      <c t="s" r="A69" s="4">
        <v>180</v>
      </c>
      <c t="n" r="B69" s="6">
        <v>115</v>
      </c>
      <c t="n" r="C69" s="6">
        <v>93</v>
      </c>
    </row>
    <row r="70" spans="1:3">
      <c t="s" r="A70" s="4">
        <v>65</v>
      </c>
    </row>
    <row r="71" spans="1:3">
      <c t="s" r="A71" s="3">
        <v>142</v>
      </c>
    </row>
    <row r="72" spans="1:3">
      <c t="s" r="A72" s="4">
        <v>179</v>
      </c>
      <c t="n" r="B72" s="6">
        <v>-2</v>
      </c>
      <c t="n" r="C72" s="6">
        <v>-4</v>
      </c>
    </row>
    <row r="73" spans="1:3">
      <c t="s" r="A73" s="3">
        <v>172</v>
      </c>
    </row>
    <row r="74" spans="1:3">
      <c t="s" r="A74" s="4">
        <v>180</v>
      </c>
      <c t="n" r="B74" s="7">
        <v>167</v>
      </c>
      <c t="n" r="C74" s="7">
        <v>1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30</v>
      </c>
      <c t="s" r="B1" s="2">
        <v>1</v>
      </c>
    </row>
    <row r="2" spans="1:3">
      <c t="s" r="B2" s="2">
        <v>2</v>
      </c>
      <c t="s" r="C2" s="2">
        <v>79</v>
      </c>
    </row>
    <row r="3" spans="1:3">
      <c t="s" r="A3" s="3">
        <v>631</v>
      </c>
    </row>
    <row r="4" spans="1:3">
      <c t="s" r="A4" s="4">
        <v>632</v>
      </c>
      <c t="n" r="B4" s="7">
        <v>2019</v>
      </c>
    </row>
    <row r="5" spans="1:3">
      <c t="s" r="A5" s="4">
        <v>633</v>
      </c>
      <c t="n" r="B5" s="6">
        <v>350</v>
      </c>
    </row>
    <row r="6" spans="1:3">
      <c t="s" r="A6" s="4">
        <v>634</v>
      </c>
      <c t="n" r="B6" s="6">
        <v>1609</v>
      </c>
    </row>
    <row r="7" spans="1:3">
      <c t="s" r="A7" s="4">
        <v>187</v>
      </c>
    </row>
    <row r="8" spans="1:3">
      <c t="s" r="A8" s="3">
        <v>631</v>
      </c>
    </row>
    <row r="9" spans="1:3">
      <c t="s" r="A9" s="4">
        <v>632</v>
      </c>
      <c t="n" r="B9" s="6">
        <v>-245</v>
      </c>
      <c t="n" r="C9" s="7">
        <v>-115</v>
      </c>
    </row>
    <row r="10" spans="1:3">
      <c t="s" r="A10" s="4">
        <v>635</v>
      </c>
      <c t="n" r="B10" s="6">
        <v>7</v>
      </c>
      <c t="n" r="C10" s="6">
        <v>-39</v>
      </c>
    </row>
    <row r="11" spans="1:3">
      <c t="s" r="A11" s="4">
        <v>636</v>
      </c>
      <c t="n" r="B11" s="6">
        <v>2</v>
      </c>
      <c t="n" r="C11" s="6">
        <v>4</v>
      </c>
    </row>
    <row r="12" spans="1:3">
      <c t="s" r="A12" s="4">
        <v>633</v>
      </c>
      <c t="n" r="B12" s="6">
        <v>115</v>
      </c>
    </row>
    <row r="13" spans="1:3">
      <c t="s" r="A13" s="4">
        <v>634</v>
      </c>
      <c t="n" r="B13" s="6">
        <v>-121</v>
      </c>
      <c t="n" r="C13" s="6">
        <v>-150</v>
      </c>
    </row>
    <row r="14" spans="1:3">
      <c t="s" r="A14" s="4">
        <v>637</v>
      </c>
    </row>
    <row r="15" spans="1:3">
      <c t="s" r="A15" s="3">
        <v>631</v>
      </c>
    </row>
    <row r="16" spans="1:3">
      <c t="s" r="A16" s="4">
        <v>632</v>
      </c>
      <c t="n" r="B16" s="6">
        <v>-102</v>
      </c>
      <c t="n" r="C16" s="6">
        <v>-101</v>
      </c>
    </row>
    <row r="17" spans="1:3">
      <c t="s" r="A17" s="4">
        <v>635</v>
      </c>
      <c t="n" r="B17" s="6">
        <v>-20</v>
      </c>
      <c t="n" r="C17" s="6">
        <v>0</v>
      </c>
    </row>
    <row r="18" spans="1:3">
      <c t="s" r="A18" s="4">
        <v>636</v>
      </c>
      <c t="n" r="B18" s="6">
        <v>2</v>
      </c>
      <c t="n" r="C18" s="6">
        <v>4</v>
      </c>
    </row>
    <row r="19" spans="1:3">
      <c t="s" r="A19" s="4">
        <v>633</v>
      </c>
      <c t="n" r="B19" s="6">
        <v>20</v>
      </c>
    </row>
    <row r="20" spans="1:3">
      <c t="s" r="A20" s="4">
        <v>634</v>
      </c>
      <c t="n" r="B20" s="6">
        <v>-100</v>
      </c>
      <c t="n" r="C20" s="6">
        <v>-97</v>
      </c>
    </row>
    <row r="21" spans="1:3">
      <c t="s" r="A21" s="4">
        <v>638</v>
      </c>
    </row>
    <row r="22" spans="1:3">
      <c t="s" r="A22" s="3">
        <v>631</v>
      </c>
    </row>
    <row r="23" spans="1:3">
      <c t="s" r="A23" s="4">
        <v>632</v>
      </c>
      <c t="n" r="B23" s="6">
        <v>-124</v>
      </c>
      <c t="n" r="C23" s="6">
        <v>5</v>
      </c>
    </row>
    <row r="24" spans="1:3">
      <c t="s" r="A24" s="4">
        <v>635</v>
      </c>
      <c t="n" r="B24" s="6">
        <v>18</v>
      </c>
      <c t="n" r="C24" s="6">
        <v>-39</v>
      </c>
    </row>
    <row r="25" spans="1:3">
      <c t="s" r="A25" s="4">
        <v>636</v>
      </c>
      <c t="n" r="B25" s="6">
        <v>0</v>
      </c>
      <c t="n" r="C25" s="6">
        <v>0</v>
      </c>
    </row>
    <row r="26" spans="1:3">
      <c t="s" r="A26" s="4">
        <v>633</v>
      </c>
      <c t="n" r="B26" s="6">
        <v>95</v>
      </c>
    </row>
    <row r="27" spans="1:3">
      <c t="s" r="A27" s="4">
        <v>634</v>
      </c>
      <c t="n" r="B27" s="6">
        <v>-11</v>
      </c>
      <c t="n" r="C27" s="6">
        <v>-34</v>
      </c>
    </row>
    <row r="28" spans="1:3">
      <c t="s" r="A28" s="4">
        <v>639</v>
      </c>
    </row>
    <row r="29" spans="1:3">
      <c t="s" r="A29" s="3">
        <v>631</v>
      </c>
    </row>
    <row r="30" spans="1:3">
      <c t="s" r="A30" s="4">
        <v>632</v>
      </c>
      <c t="n" r="B30" s="6">
        <v>-19</v>
      </c>
      <c t="n" r="C30" s="6">
        <v>-19</v>
      </c>
    </row>
    <row r="31" spans="1:3">
      <c t="s" r="A31" s="4">
        <v>635</v>
      </c>
      <c t="n" r="B31" s="6">
        <v>0</v>
      </c>
      <c t="n" r="C31" s="6">
        <v>0</v>
      </c>
    </row>
    <row r="32" spans="1:3">
      <c t="s" r="A32" s="4">
        <v>636</v>
      </c>
      <c t="n" r="B32" s="6">
        <v>0</v>
      </c>
      <c t="n" r="C32" s="6">
        <v>0</v>
      </c>
    </row>
    <row r="33" spans="1:3">
      <c t="s" r="A33" s="4">
        <v>633</v>
      </c>
      <c t="n" r="B33" s="6">
        <v>0</v>
      </c>
    </row>
    <row r="34" spans="1:3">
      <c t="s" r="A34" s="4">
        <v>634</v>
      </c>
      <c t="n" r="B34" s="6">
        <v>-19</v>
      </c>
      <c t="n" r="C34" s="6">
        <v>-19</v>
      </c>
    </row>
    <row r="35" spans="1:3">
      <c t="s" r="A35" s="4">
        <v>640</v>
      </c>
    </row>
    <row r="36" spans="1:3">
      <c t="s" r="A36" s="3">
        <v>631</v>
      </c>
    </row>
    <row r="37" spans="1:3">
      <c t="s" r="A37" s="4">
        <v>632</v>
      </c>
      <c t="n" r="B37" s="6">
        <v>0</v>
      </c>
      <c t="n" r="C37" s="6">
        <v>0</v>
      </c>
    </row>
    <row r="38" spans="1:3">
      <c t="s" r="A38" s="4">
        <v>635</v>
      </c>
      <c t="n" r="B38" s="6">
        <v>9</v>
      </c>
      <c t="n" r="C38" s="6">
        <v>0</v>
      </c>
    </row>
    <row r="39" spans="1:3">
      <c t="s" r="A39" s="4">
        <v>636</v>
      </c>
      <c t="n" r="B39" s="6">
        <v>0</v>
      </c>
      <c t="n" r="C39" s="6">
        <v>0</v>
      </c>
    </row>
    <row r="40" spans="1:3">
      <c t="s" r="A40" s="4">
        <v>633</v>
      </c>
      <c t="n" r="B40" s="6">
        <v>0</v>
      </c>
    </row>
    <row r="41" spans="1:3">
      <c t="s" r="A41" s="4">
        <v>634</v>
      </c>
      <c t="n" r="B41" s="7">
        <v>9</v>
      </c>
      <c t="n" r="C41"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641</v>
      </c>
      <c t="s" r="B1" s="2">
        <v>350</v>
      </c>
    </row>
    <row r="2" spans="1:6">
      <c t="s" r="B2" s="2">
        <v>360</v>
      </c>
      <c t="s" r="C2" s="2">
        <v>642</v>
      </c>
      <c t="s" r="D2" s="2">
        <v>643</v>
      </c>
      <c t="s" r="E2" s="2">
        <v>2</v>
      </c>
      <c t="s" r="F2" s="2">
        <v>25</v>
      </c>
    </row>
    <row r="3" spans="1:6">
      <c t="s" r="A3" s="3">
        <v>644</v>
      </c>
    </row>
    <row r="4" spans="1:6">
      <c t="s" r="A4" s="4">
        <v>49</v>
      </c>
      <c t="n" r="E4" s="7">
        <v>410</v>
      </c>
      <c t="n" r="F4" s="7">
        <v>394</v>
      </c>
    </row>
    <row r="5" spans="1:6">
      <c t="s" r="A5" s="4">
        <v>91</v>
      </c>
    </row>
    <row r="6" spans="1:6">
      <c t="s" r="A6" s="3">
        <v>644</v>
      </c>
    </row>
    <row r="7" spans="1:6">
      <c t="s" r="A7" s="4">
        <v>645</v>
      </c>
      <c t="n" r="B7" s="7">
        <v>9</v>
      </c>
    </row>
    <row r="8" spans="1:6">
      <c t="s" r="A8" s="4">
        <v>646</v>
      </c>
    </row>
    <row r="9" spans="1:6">
      <c t="s" r="A9" s="3">
        <v>644</v>
      </c>
    </row>
    <row r="10" spans="1:6">
      <c t="s" r="A10" s="4">
        <v>645</v>
      </c>
      <c t="n" r="D10" s="7">
        <v>-42</v>
      </c>
    </row>
    <row r="11" spans="1:6">
      <c t="s" r="A11" s="4">
        <v>647</v>
      </c>
      <c t="n" r="D11" s="6">
        <v>11</v>
      </c>
    </row>
    <row r="12" spans="1:6">
      <c t="s" r="A12" s="4">
        <v>648</v>
      </c>
      <c t="n" r="D12" s="13">
        <v>3.1</v>
      </c>
    </row>
    <row r="13" spans="1:6">
      <c t="s" r="A13" s="4">
        <v>649</v>
      </c>
    </row>
    <row r="14" spans="1:6">
      <c t="s" r="A14" s="3">
        <v>644</v>
      </c>
    </row>
    <row r="15" spans="1:6">
      <c t="s" r="A15" s="4">
        <v>648</v>
      </c>
      <c t="n" r="D15" s="14">
        <v>3.1</v>
      </c>
    </row>
    <row r="16" spans="1:6">
      <c t="s" r="A16" s="4">
        <v>650</v>
      </c>
    </row>
    <row r="17" spans="1:6">
      <c t="s" r="A17" s="3">
        <v>644</v>
      </c>
    </row>
    <row r="18" spans="1:6">
      <c t="s" r="A18" s="4">
        <v>651</v>
      </c>
      <c t="n" r="F18" s="7">
        <v>23</v>
      </c>
    </row>
    <row r="19" spans="1:6">
      <c t="s" r="A19" s="4">
        <v>652</v>
      </c>
    </row>
    <row r="20" spans="1:6">
      <c t="s" r="A20" s="3">
        <v>644</v>
      </c>
    </row>
    <row r="21" spans="1:6">
      <c t="s" r="A21" s="4">
        <v>653</v>
      </c>
      <c t="n" r="C21" s="7">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t="s" r="A1" s="1">
        <v>654</v>
      </c>
      <c t="s" r="B1" s="2">
        <v>350</v>
      </c>
      <c t="s" r="C1" s="2">
        <v>78</v>
      </c>
      <c t="s" r="F1" s="2">
        <v>1</v>
      </c>
    </row>
    <row r="2" spans="1:8">
      <c t="s" r="B2" s="2">
        <v>316</v>
      </c>
      <c t="s" r="C2" s="2">
        <v>316</v>
      </c>
      <c t="s" r="D2" s="2">
        <v>478</v>
      </c>
      <c t="s" r="E2" s="2">
        <v>655</v>
      </c>
      <c t="s" r="F2" s="2">
        <v>656</v>
      </c>
      <c t="s" r="G2" s="2">
        <v>478</v>
      </c>
      <c t="s" r="H2" s="2">
        <v>482</v>
      </c>
    </row>
    <row r="3" spans="1:8">
      <c t="s" r="A3" s="3">
        <v>657</v>
      </c>
    </row>
    <row r="4" spans="1:8">
      <c t="s" r="A4" s="4">
        <v>483</v>
      </c>
      <c t="n" r="B4" s="7">
        <v>20</v>
      </c>
    </row>
    <row r="5" spans="1:8">
      <c t="s" r="A5" s="4">
        <v>658</v>
      </c>
      <c t="n" r="F5" s="6">
        <v>3</v>
      </c>
    </row>
    <row r="6" spans="1:8">
      <c t="s" r="A6" s="4">
        <v>659</v>
      </c>
      <c t="n" r="C6" s="7">
        <v>2270</v>
      </c>
      <c t="n" r="D6" s="7">
        <v>2317</v>
      </c>
      <c t="n" r="F6" s="7">
        <v>4253</v>
      </c>
      <c t="n" r="G6" s="7">
        <v>4415</v>
      </c>
    </row>
    <row r="7" spans="1:8">
      <c t="s" r="A7" s="4">
        <v>660</v>
      </c>
      <c t="n" r="C7" s="6">
        <v>55</v>
      </c>
      <c t="n" r="D7" s="6">
        <v>118</v>
      </c>
      <c t="n" r="F7" s="6">
        <v>-53</v>
      </c>
      <c t="n" r="G7" s="6">
        <v>77</v>
      </c>
    </row>
    <row r="8" spans="1:8">
      <c t="s" r="A8" s="3">
        <v>661</v>
      </c>
    </row>
    <row r="9" spans="1:8">
      <c t="s" r="A9" s="4">
        <v>660</v>
      </c>
      <c t="n" r="C9" s="6">
        <v>-35</v>
      </c>
      <c t="n" r="D9" s="6">
        <v>38</v>
      </c>
      <c t="n" r="F9" s="6">
        <v>-112</v>
      </c>
      <c t="n" r="G9" s="6">
        <v>-71</v>
      </c>
    </row>
    <row r="10" spans="1:8">
      <c t="s" r="A10" s="4">
        <v>129</v>
      </c>
      <c t="n" r="F10" s="6">
        <v>20</v>
      </c>
      <c t="n" r="G10" s="6">
        <v>0</v>
      </c>
    </row>
    <row r="11" spans="1:8">
      <c t="s" r="A11" s="4">
        <v>86</v>
      </c>
      <c t="n" r="C11" s="6">
        <v>629</v>
      </c>
      <c t="n" r="D11" s="6">
        <v>597</v>
      </c>
      <c t="n" r="F11" s="6">
        <v>1245</v>
      </c>
      <c t="n" r="G11" s="6">
        <v>1228</v>
      </c>
    </row>
    <row r="12" spans="1:8">
      <c t="s" r="A12" s="4">
        <v>662</v>
      </c>
      <c t="n" r="B12" s="6">
        <v>22020</v>
      </c>
      <c t="n" r="C12" s="6">
        <v>22020</v>
      </c>
      <c t="n" r="F12" s="6">
        <v>22020</v>
      </c>
      <c t="n" r="H12" s="7">
        <v>23514</v>
      </c>
    </row>
    <row r="13" spans="1:8">
      <c t="s" r="A13" s="4">
        <v>583</v>
      </c>
      <c t="n" r="F13" s="6">
        <v>3</v>
      </c>
      <c t="n" r="G13" s="6">
        <v>20</v>
      </c>
    </row>
    <row r="14" spans="1:8">
      <c t="s" r="A14" s="4">
        <v>663</v>
      </c>
    </row>
    <row r="15" spans="1:8">
      <c t="s" r="A15" s="3">
        <v>661</v>
      </c>
    </row>
    <row r="16" spans="1:8">
      <c t="s" r="A16" s="4">
        <v>660</v>
      </c>
      <c t="n" r="C16" s="6">
        <v>-18</v>
      </c>
      <c t="n" r="D16" s="6">
        <v>-23</v>
      </c>
      <c t="n" r="F16" s="6">
        <v>-34</v>
      </c>
      <c t="n" r="G16" s="6">
        <v>-45</v>
      </c>
    </row>
    <row r="17" spans="1:8">
      <c t="s" r="A17" s="4">
        <v>135</v>
      </c>
    </row>
    <row r="18" spans="1:8">
      <c t="s" r="A18" s="3">
        <v>661</v>
      </c>
    </row>
    <row r="19" spans="1:8">
      <c t="s" r="A19" s="4">
        <v>660</v>
      </c>
      <c t="n" r="C19" s="6">
        <v>-12</v>
      </c>
      <c t="n" r="D19" s="6">
        <v>-15</v>
      </c>
      <c t="n" r="F19" s="6">
        <v>-25</v>
      </c>
      <c t="n" r="G19" s="6">
        <v>-29</v>
      </c>
    </row>
    <row r="20" spans="1:8">
      <c t="s" r="A20" s="4">
        <v>664</v>
      </c>
    </row>
    <row r="21" spans="1:8">
      <c t="s" r="A21" s="3">
        <v>661</v>
      </c>
    </row>
    <row r="22" spans="1:8">
      <c t="s" r="A22" s="4">
        <v>129</v>
      </c>
      <c t="n" r="C22" s="6">
        <v>-20</v>
      </c>
      <c t="n" r="D22" s="6">
        <v>0</v>
      </c>
      <c t="n" r="F22" s="6">
        <v>-20</v>
      </c>
      <c t="n" r="G22" s="6">
        <v>0</v>
      </c>
    </row>
    <row r="23" spans="1:8">
      <c t="s" r="A23" s="4">
        <v>665</v>
      </c>
    </row>
    <row r="24" spans="1:8">
      <c t="s" r="A24" s="3">
        <v>661</v>
      </c>
    </row>
    <row r="25" spans="1:8">
      <c t="s" r="A25" s="4">
        <v>660</v>
      </c>
      <c t="n" r="C25" s="6">
        <v>-18</v>
      </c>
      <c t="n" r="D25" s="6">
        <v>-41</v>
      </c>
      <c t="n" r="F25" s="6">
        <v>-29</v>
      </c>
      <c t="n" r="G25" s="6">
        <v>-59</v>
      </c>
    </row>
    <row r="26" spans="1:8">
      <c t="s" r="A26" s="4">
        <v>666</v>
      </c>
    </row>
    <row r="27" spans="1:8">
      <c t="s" r="A27" s="3">
        <v>661</v>
      </c>
    </row>
    <row r="28" spans="1:8">
      <c t="s" r="A28" s="4">
        <v>660</v>
      </c>
      <c t="n" r="F28" s="6">
        <v>75</v>
      </c>
      <c t="n" r="G28" s="6">
        <v>0</v>
      </c>
    </row>
    <row r="29" spans="1:8">
      <c t="s" r="A29" s="4">
        <v>133</v>
      </c>
    </row>
    <row r="30" spans="1:8">
      <c t="s" r="A30" s="3">
        <v>661</v>
      </c>
    </row>
    <row r="31" spans="1:8">
      <c t="s" r="A31" s="4">
        <v>660</v>
      </c>
      <c t="n" r="C31" s="6">
        <v>-3</v>
      </c>
      <c t="n" r="D31" s="6">
        <v>0</v>
      </c>
      <c t="n" r="F31" s="6">
        <v>-3</v>
      </c>
      <c t="n" r="G31" s="6">
        <v>-9</v>
      </c>
    </row>
    <row r="32" spans="1:8">
      <c t="s" r="A32" s="4">
        <v>667</v>
      </c>
    </row>
    <row r="33" spans="1:8">
      <c t="s" r="A33" s="3">
        <v>661</v>
      </c>
    </row>
    <row r="34" spans="1:8">
      <c t="s" r="A34" s="4">
        <v>660</v>
      </c>
      <c t="n" r="C34" s="6">
        <v>-19</v>
      </c>
      <c t="n" r="D34" s="6">
        <v>0</v>
      </c>
      <c t="n" r="F34" s="6">
        <v>-26</v>
      </c>
      <c t="n" r="G34" s="6">
        <v>0</v>
      </c>
    </row>
    <row r="35" spans="1:8">
      <c t="s" r="A35" s="4">
        <v>135</v>
      </c>
    </row>
    <row r="36" spans="1:8">
      <c t="s" r="A36" s="3">
        <v>661</v>
      </c>
    </row>
    <row r="37" spans="1:8">
      <c t="s" r="A37" s="4">
        <v>660</v>
      </c>
      <c t="n" r="C37" s="6">
        <v>0</v>
      </c>
      <c t="n" r="D37" s="6">
        <v>-1</v>
      </c>
      <c t="n" r="F37" s="6">
        <v>3</v>
      </c>
      <c t="n" r="G37" s="6">
        <v>-6</v>
      </c>
    </row>
    <row r="38" spans="1:8">
      <c t="s" r="A38" s="4">
        <v>378</v>
      </c>
    </row>
    <row r="39" spans="1:8">
      <c t="s" r="A39" s="3">
        <v>661</v>
      </c>
    </row>
    <row r="40" spans="1:8">
      <c t="s" r="A40" s="4">
        <v>86</v>
      </c>
      <c t="n" r="C40" s="6">
        <v>417</v>
      </c>
      <c t="n" r="D40" s="6">
        <v>380</v>
      </c>
      <c t="n" r="F40" s="6">
        <v>836</v>
      </c>
      <c t="n" r="G40" s="6">
        <v>801</v>
      </c>
    </row>
    <row r="41" spans="1:8">
      <c t="s" r="A41" s="4">
        <v>668</v>
      </c>
    </row>
    <row r="42" spans="1:8">
      <c t="s" r="A42" s="3">
        <v>661</v>
      </c>
    </row>
    <row r="43" spans="1:8">
      <c t="s" r="A43" s="4">
        <v>660</v>
      </c>
      <c t="n" r="C43" s="6">
        <v>5</v>
      </c>
      <c t="n" r="F43" s="6">
        <v>9</v>
      </c>
    </row>
    <row r="44" spans="1:8">
      <c t="s" r="A44" s="4">
        <v>379</v>
      </c>
    </row>
    <row r="45" spans="1:8">
      <c t="s" r="A45" s="3">
        <v>661</v>
      </c>
    </row>
    <row r="46" spans="1:8">
      <c t="s" r="A46" s="4">
        <v>86</v>
      </c>
      <c t="n" r="C46" s="6">
        <v>98</v>
      </c>
      <c t="n" r="D46" s="6">
        <v>101</v>
      </c>
      <c t="n" r="F46" s="6">
        <v>184</v>
      </c>
      <c t="n" r="G46" s="6">
        <v>196</v>
      </c>
    </row>
    <row r="47" spans="1:8">
      <c t="s" r="A47" s="4">
        <v>669</v>
      </c>
    </row>
    <row r="48" spans="1:8">
      <c t="s" r="A48" s="3">
        <v>661</v>
      </c>
    </row>
    <row r="49" spans="1:8">
      <c t="s" r="A49" s="4">
        <v>86</v>
      </c>
      <c t="n" r="C49" s="6">
        <v>114</v>
      </c>
      <c t="n" r="D49" s="6">
        <v>116</v>
      </c>
      <c t="n" r="F49" s="6">
        <v>225</v>
      </c>
      <c t="n" r="G49" s="6">
        <v>231</v>
      </c>
    </row>
    <row r="50" spans="1:8">
      <c t="s" r="A50" s="4">
        <v>670</v>
      </c>
    </row>
    <row r="51" spans="1:8">
      <c t="s" r="A51" s="3">
        <v>661</v>
      </c>
    </row>
    <row r="52" spans="1:8">
      <c t="s" r="A52" s="4">
        <v>660</v>
      </c>
      <c t="n" r="C52" s="6">
        <v>14</v>
      </c>
      <c t="n" r="F52" s="6">
        <v>17</v>
      </c>
    </row>
    <row r="53" spans="1:8">
      <c t="s" r="A53" s="4">
        <v>671</v>
      </c>
    </row>
    <row r="54" spans="1:8">
      <c t="s" r="A54" s="3">
        <v>657</v>
      </c>
    </row>
    <row r="55" spans="1:8">
      <c t="s" r="A55" s="4">
        <v>659</v>
      </c>
      <c t="n" r="C55" s="6">
        <v>2270</v>
      </c>
      <c t="n" r="D55" s="6">
        <v>2317</v>
      </c>
      <c t="n" r="F55" s="6">
        <v>4253</v>
      </c>
      <c t="n" r="G55" s="6">
        <v>4415</v>
      </c>
    </row>
    <row r="56" spans="1:8">
      <c t="s" r="A56" s="4">
        <v>660</v>
      </c>
      <c t="n" r="C56" s="6">
        <v>194</v>
      </c>
      <c t="n" r="D56" s="6">
        <v>257</v>
      </c>
      <c t="n" r="F56" s="6">
        <v>209</v>
      </c>
      <c t="n" r="G56" s="6">
        <v>348</v>
      </c>
    </row>
    <row r="57" spans="1:8">
      <c t="s" r="A57" s="4">
        <v>672</v>
      </c>
    </row>
    <row r="58" spans="1:8">
      <c t="s" r="A58" s="3">
        <v>657</v>
      </c>
    </row>
    <row r="59" spans="1:8">
      <c t="s" r="A59" s="4">
        <v>659</v>
      </c>
      <c t="n" r="C59" s="6">
        <v>1584</v>
      </c>
      <c t="n" r="D59" s="6">
        <v>1615</v>
      </c>
      <c t="n" r="F59" s="6">
        <v>2990</v>
      </c>
      <c t="n" r="G59" s="6">
        <v>3135</v>
      </c>
    </row>
    <row r="60" spans="1:8">
      <c t="s" r="A60" s="4">
        <v>660</v>
      </c>
      <c t="n" r="C60" s="6">
        <v>143</v>
      </c>
      <c t="n" r="D60" s="6">
        <v>195</v>
      </c>
      <c t="n" r="F60" s="6">
        <v>138</v>
      </c>
      <c t="n" r="G60" s="6">
        <v>265</v>
      </c>
    </row>
    <row r="61" spans="1:8">
      <c t="s" r="A61" s="3">
        <v>661</v>
      </c>
    </row>
    <row r="62" spans="1:8">
      <c t="s" r="A62" s="4">
        <v>662</v>
      </c>
      <c t="n" r="B62" s="6">
        <v>14049</v>
      </c>
      <c t="n" r="C62" s="6">
        <v>14049</v>
      </c>
      <c t="n" r="F62" s="6">
        <v>14049</v>
      </c>
      <c t="n" r="H62" s="6">
        <v>13614</v>
      </c>
    </row>
    <row r="63" spans="1:8">
      <c t="s" r="A63" s="4">
        <v>673</v>
      </c>
    </row>
    <row r="64" spans="1:8">
      <c t="s" r="A64" s="3">
        <v>657</v>
      </c>
    </row>
    <row r="65" spans="1:8">
      <c t="s" r="A65" s="4">
        <v>659</v>
      </c>
      <c t="n" r="C65" s="6">
        <v>540</v>
      </c>
      <c t="n" r="D65" s="6">
        <v>556</v>
      </c>
      <c t="n" r="F65" s="6">
        <v>973</v>
      </c>
      <c t="n" r="G65" s="6">
        <v>992</v>
      </c>
    </row>
    <row r="66" spans="1:8">
      <c t="s" r="A66" s="4">
        <v>660</v>
      </c>
      <c t="n" r="C66" s="6">
        <v>34</v>
      </c>
      <c t="n" r="D66" s="6">
        <v>45</v>
      </c>
      <c t="n" r="F66" s="6">
        <v>36</v>
      </c>
      <c t="n" r="G66" s="6">
        <v>52</v>
      </c>
    </row>
    <row r="67" spans="1:8">
      <c t="s" r="A67" s="3">
        <v>661</v>
      </c>
    </row>
    <row r="68" spans="1:8">
      <c t="s" r="A68" s="4">
        <v>662</v>
      </c>
      <c t="n" r="B68" s="6">
        <v>4416</v>
      </c>
      <c t="n" r="C68" s="6">
        <v>4416</v>
      </c>
      <c t="n" r="F68" s="6">
        <v>4416</v>
      </c>
      <c t="n" r="H68" s="6">
        <v>3002</v>
      </c>
    </row>
    <row r="69" spans="1:8">
      <c t="s" r="A69" s="4">
        <v>674</v>
      </c>
    </row>
    <row r="70" spans="1:8">
      <c t="s" r="A70" s="3">
        <v>657</v>
      </c>
    </row>
    <row r="71" spans="1:8">
      <c t="s" r="A71" s="4">
        <v>659</v>
      </c>
      <c t="n" r="C71" s="6">
        <v>146</v>
      </c>
      <c t="n" r="D71" s="6">
        <v>146</v>
      </c>
      <c t="n" r="F71" s="6">
        <v>290</v>
      </c>
      <c t="n" r="G71" s="6">
        <v>288</v>
      </c>
    </row>
    <row r="72" spans="1:8">
      <c t="s" r="A72" s="4">
        <v>660</v>
      </c>
      <c t="n" r="C72" s="6">
        <v>17</v>
      </c>
      <c t="n" r="D72" s="6">
        <v>17</v>
      </c>
      <c t="n" r="F72" s="6">
        <v>35</v>
      </c>
      <c t="n" r="G72" s="6">
        <v>31</v>
      </c>
    </row>
    <row r="73" spans="1:8">
      <c t="s" r="A73" s="3">
        <v>661</v>
      </c>
    </row>
    <row r="74" spans="1:8">
      <c t="s" r="A74" s="4">
        <v>662</v>
      </c>
      <c t="n" r="B74" s="6">
        <v>1583</v>
      </c>
      <c t="n" r="C74" s="6">
        <v>1583</v>
      </c>
      <c t="n" r="F74" s="6">
        <v>1583</v>
      </c>
      <c t="n" r="H74" s="6">
        <v>1520</v>
      </c>
    </row>
    <row r="75" spans="1:8">
      <c t="s" r="A75" s="4">
        <v>675</v>
      </c>
    </row>
    <row r="76" spans="1:8">
      <c t="s" r="A76" s="3">
        <v>657</v>
      </c>
    </row>
    <row r="77" spans="1:8">
      <c t="s" r="A77" s="4">
        <v>660</v>
      </c>
      <c t="n" r="C77" s="6">
        <v>-139</v>
      </c>
      <c t="n" r="D77" s="7">
        <v>-139</v>
      </c>
      <c t="n" r="F77" s="6">
        <v>-262</v>
      </c>
      <c t="n" r="G77" s="7">
        <v>-271</v>
      </c>
    </row>
    <row r="78" spans="1:8">
      <c t="s" r="A78" s="3">
        <v>661</v>
      </c>
    </row>
    <row r="79" spans="1:8">
      <c t="s" r="A79" s="4">
        <v>662</v>
      </c>
      <c t="n" r="B79" s="6">
        <v>1972</v>
      </c>
      <c t="n" r="C79" s="6">
        <v>1972</v>
      </c>
      <c t="n" r="F79" s="6">
        <v>1972</v>
      </c>
      <c t="n" r="H79" s="6">
        <v>1983</v>
      </c>
    </row>
    <row r="80" spans="1:8">
      <c t="s" r="A80" s="4">
        <v>42</v>
      </c>
    </row>
    <row r="81" spans="1:8">
      <c t="s" r="A81" s="3">
        <v>661</v>
      </c>
    </row>
    <row r="82" spans="1:8">
      <c t="s" r="A82" s="4">
        <v>662</v>
      </c>
      <c t="n" r="B82" s="7">
        <v>0</v>
      </c>
      <c t="n" r="C82" s="7">
        <v>0</v>
      </c>
      <c t="n" r="F82" s="7">
        <v>0</v>
      </c>
      <c t="n" r="H82" s="7">
        <v>3395</v>
      </c>
    </row>
    <row r="83" spans="1:8">
      <c t="s" r="A83" s="4">
        <v>676</v>
      </c>
    </row>
    <row r="84" spans="1:8">
      <c t="s" r="A84" s="3">
        <v>661</v>
      </c>
    </row>
    <row r="85" spans="1:8">
      <c t="s" r="A85" s="4">
        <v>583</v>
      </c>
      <c t="n" r="E85" s="7">
        <v>6</v>
      </c>
    </row>
  </sheetData>
  <mergeCells count="3">
    <mergeCell ref="A1:A2"/>
    <mergeCell ref="C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77</v>
      </c>
      <c t="s" r="B1" s="2">
        <v>78</v>
      </c>
      <c t="s" r="D1" s="2">
        <v>1</v>
      </c>
    </row>
    <row r="2" spans="1:6">
      <c t="s" r="B2" s="2">
        <v>2</v>
      </c>
      <c t="s" r="C2" s="2">
        <v>79</v>
      </c>
      <c t="s" r="D2" s="2">
        <v>2</v>
      </c>
      <c t="s" r="E2" s="2">
        <v>79</v>
      </c>
      <c t="s" r="F2" s="2">
        <v>25</v>
      </c>
    </row>
    <row r="3" spans="1:6">
      <c t="s" r="A3" s="3">
        <v>678</v>
      </c>
    </row>
    <row r="4" spans="1:6">
      <c t="s" r="A4" s="4">
        <v>679</v>
      </c>
      <c t="n" r="B4" s="6">
        <v>40000000</v>
      </c>
      <c t="n" r="D4" s="6">
        <v>40000000</v>
      </c>
      <c t="n" r="F4" s="6">
        <v>200000000</v>
      </c>
    </row>
    <row r="5" spans="1:6">
      <c t="s" r="A5" s="4">
        <v>69</v>
      </c>
      <c t="n" r="B5" s="8">
        <v>0.01</v>
      </c>
      <c t="n" r="D5" s="8">
        <v>0.01</v>
      </c>
      <c t="n" r="F5" s="8">
        <v>0.01</v>
      </c>
    </row>
    <row r="6" spans="1:6">
      <c t="s" r="A6" s="4">
        <v>73</v>
      </c>
      <c t="n" r="B6" s="6">
        <v>400000000</v>
      </c>
      <c t="n" r="D6" s="6">
        <v>400000000</v>
      </c>
      <c t="n" r="F6" s="6">
        <v>2000000000</v>
      </c>
    </row>
    <row r="7" spans="1:6">
      <c t="s" r="A7" s="4">
        <v>72</v>
      </c>
      <c t="n" r="B7" s="8">
        <v>0.01</v>
      </c>
      <c t="n" r="D7" s="8">
        <v>0.01</v>
      </c>
      <c t="n" r="F7" s="8">
        <v>0.01</v>
      </c>
    </row>
    <row r="8" spans="1:6">
      <c t="s" r="A8" s="4">
        <v>76</v>
      </c>
      <c t="n" r="B8" s="6">
        <v>0</v>
      </c>
      <c t="n" r="D8" s="6">
        <v>0</v>
      </c>
      <c t="n" r="F8" s="6">
        <v>41000000</v>
      </c>
    </row>
    <row r="9" spans="1:6">
      <c t="s" r="A9" s="4">
        <v>97</v>
      </c>
      <c t="n" r="B9" s="7">
        <v>-28</v>
      </c>
      <c t="n" r="C9" s="7">
        <v>13</v>
      </c>
      <c t="n" r="D9" s="7">
        <v>-80</v>
      </c>
      <c t="n" r="E9" s="7">
        <v>-65</v>
      </c>
    </row>
    <row r="10" spans="1:6">
      <c t="s" r="A10" s="4">
        <v>96</v>
      </c>
      <c t="n" r="B10" s="6">
        <v>-15</v>
      </c>
      <c t="n" r="C10" s="6">
        <v>23</v>
      </c>
      <c t="n" r="D10" s="6">
        <v>-13</v>
      </c>
      <c t="n" r="E10" s="6">
        <v>31</v>
      </c>
    </row>
    <row r="11" spans="1:6">
      <c t="s" r="A11" s="4">
        <v>97</v>
      </c>
      <c t="n" r="B11" s="7">
        <v>-43</v>
      </c>
      <c t="n" r="C11" s="7">
        <v>36</v>
      </c>
      <c t="n" r="D11" s="7">
        <v>-93</v>
      </c>
      <c t="n" r="E11" s="7">
        <v>-34</v>
      </c>
    </row>
    <row r="12" spans="1:6">
      <c t="s" r="A12" s="4">
        <v>680</v>
      </c>
      <c t="n" r="B12" s="6">
        <v>85000000</v>
      </c>
      <c t="n" r="C12" s="6">
        <v>92000000</v>
      </c>
      <c t="n" r="D12" s="6">
        <v>85000000</v>
      </c>
      <c t="n" r="E12" s="6">
        <v>92000000</v>
      </c>
    </row>
    <row r="13" spans="1:6">
      <c t="s" r="A13" s="4">
        <v>681</v>
      </c>
      <c t="n" r="B13" s="6">
        <v>0</v>
      </c>
      <c t="n" r="C13" s="6">
        <v>0</v>
      </c>
      <c t="n" r="D13" s="6">
        <v>0</v>
      </c>
      <c t="n" r="E13" s="6">
        <v>0</v>
      </c>
    </row>
    <row r="14" spans="1:6">
      <c t="s" r="A14" s="4">
        <v>101</v>
      </c>
      <c t="n" r="B14" s="6">
        <v>85000000</v>
      </c>
      <c t="n" r="C14" s="6">
        <v>92000000</v>
      </c>
      <c t="n" r="D14" s="6">
        <v>85000000</v>
      </c>
      <c t="n" r="E14" s="6">
        <v>92000000</v>
      </c>
    </row>
    <row r="15" spans="1:6">
      <c t="s" r="A15" s="3">
        <v>682</v>
      </c>
    </row>
    <row r="16" spans="1:6">
      <c t="s" r="A16" s="4">
        <v>103</v>
      </c>
      <c t="n" r="B16" s="8">
        <v>-0.33</v>
      </c>
      <c t="n" r="C16" s="8">
        <v>0.14</v>
      </c>
      <c t="n" r="D16" s="8">
        <v>-0.9399999999999999</v>
      </c>
      <c t="n" r="E16" s="8">
        <v>-0.71</v>
      </c>
    </row>
    <row r="17" spans="1:6">
      <c t="s" r="A17" s="4">
        <v>104</v>
      </c>
      <c t="n" r="B17" s="9">
        <v>-0.18</v>
      </c>
      <c t="n" r="C17" s="9">
        <v>0.25</v>
      </c>
      <c t="n" r="D17" s="9">
        <v>-0.15</v>
      </c>
      <c t="n" r="E17" s="9">
        <v>0.34</v>
      </c>
    </row>
    <row r="18" spans="1:6">
      <c t="s" r="A18" s="4">
        <v>105</v>
      </c>
      <c t="n" r="B18" s="9">
        <v>-0.51</v>
      </c>
      <c t="n" r="C18" s="9">
        <v>0.39</v>
      </c>
      <c t="n" r="D18" s="9">
        <v>-1.09</v>
      </c>
      <c t="n" r="E18" s="9">
        <v>-0.37</v>
      </c>
    </row>
    <row r="19" spans="1:6">
      <c t="s" r="A19" s="4">
        <v>106</v>
      </c>
      <c t="n" r="B19" s="9">
        <v>-0.33</v>
      </c>
      <c t="n" r="C19" s="9">
        <v>0.14</v>
      </c>
      <c t="n" r="D19" s="9">
        <v>-0.9399999999999999</v>
      </c>
      <c t="n" r="E19" s="9">
        <v>-0.71</v>
      </c>
    </row>
    <row r="20" spans="1:6">
      <c t="s" r="A20" s="4">
        <v>107</v>
      </c>
      <c t="n" r="B20" s="9">
        <v>-0.18</v>
      </c>
      <c t="n" r="C20" s="9">
        <v>0.25</v>
      </c>
      <c t="n" r="D20" s="9">
        <v>-0.15</v>
      </c>
      <c t="n" r="E20" s="9">
        <v>0.34</v>
      </c>
    </row>
    <row r="21" spans="1:6">
      <c t="s" r="A21" s="4">
        <v>108</v>
      </c>
      <c t="n" r="B21" s="8">
        <v>-0.51</v>
      </c>
      <c t="n" r="C21" s="8">
        <v>0.39</v>
      </c>
      <c t="n" r="D21" s="8">
        <v>-1.09</v>
      </c>
      <c t="n" r="E21" s="8">
        <v>-0.37</v>
      </c>
    </row>
    <row r="22" spans="1:6">
      <c t="s" r="A22" s="4">
        <v>683</v>
      </c>
    </row>
    <row r="23" spans="1:6">
      <c t="s" r="A23" s="3">
        <v>678</v>
      </c>
    </row>
    <row r="24" spans="1:6">
      <c t="s" r="A24" s="4">
        <v>683</v>
      </c>
      <c t="n" r="B24" s="6">
        <v>1000000</v>
      </c>
      <c t="n" r="C24" s="6">
        <v>1000000</v>
      </c>
      <c t="n" r="D24" s="6">
        <v>2000000</v>
      </c>
      <c t="n" r="E24" s="6">
        <v>1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4</v>
      </c>
      <c t="s" r="B1" s="2">
        <v>350</v>
      </c>
    </row>
    <row r="2" spans="1:3">
      <c t="s" r="B2" s="2">
        <v>385</v>
      </c>
      <c t="s" r="C2" s="2">
        <v>2</v>
      </c>
    </row>
    <row r="3" spans="1:3">
      <c t="s" r="A3" s="3">
        <v>685</v>
      </c>
    </row>
    <row r="4" spans="1:3">
      <c t="s" r="A4" s="4">
        <v>397</v>
      </c>
      <c t="s" r="C4" s="4">
        <v>400</v>
      </c>
    </row>
    <row r="5" spans="1:3">
      <c t="s" r="A5" s="4">
        <v>686</v>
      </c>
    </row>
    <row r="6" spans="1:3">
      <c t="s" r="A6" s="3">
        <v>685</v>
      </c>
    </row>
    <row r="7" spans="1:3">
      <c t="s" r="A7" s="4">
        <v>397</v>
      </c>
      <c t="s" r="B7" s="4">
        <v>400</v>
      </c>
    </row>
    <row r="8" spans="1:3">
      <c t="s" r="A8" s="4">
        <v>402</v>
      </c>
      <c t="n" r="B8" s="7">
        <v>700</v>
      </c>
    </row>
    <row r="9" spans="1:3">
      <c t="s" r="A9" s="4">
        <v>687</v>
      </c>
      <c t="n" r="B9" s="6">
        <v>25</v>
      </c>
    </row>
    <row r="10" spans="1:3">
      <c t="s" r="A10" s="4">
        <v>688</v>
      </c>
      <c t="n" r="B10" s="7">
        <v>13</v>
      </c>
    </row>
    <row r="11" spans="1:3">
      <c t="s" r="A11" s="4">
        <v>689</v>
      </c>
      <c t="s" r="B11" s="4">
        <v>690</v>
      </c>
    </row>
    <row r="12" spans="1:3">
      <c t="s" r="A12" s="4">
        <v>691</v>
      </c>
      <c t="n" r="B12" s="7">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20"/>
    <col customWidth="1" max="7" min="7" width="46"/>
    <col customWidth="1" max="8" min="8" width="15"/>
  </cols>
  <sheetData>
    <row r="1" spans="1:8">
      <c t="s" r="A1" s="1">
        <v>181</v>
      </c>
      <c t="s" r="B1" s="2">
        <v>182</v>
      </c>
      <c t="s" r="C1" s="2">
        <v>183</v>
      </c>
      <c t="s" r="D1" s="2">
        <v>184</v>
      </c>
      <c t="s" r="E1" s="2">
        <v>185</v>
      </c>
      <c t="s" r="F1" s="2">
        <v>186</v>
      </c>
      <c t="s" r="G1" s="2">
        <v>187</v>
      </c>
      <c t="s" r="H1" s="2">
        <v>188</v>
      </c>
    </row>
    <row r="2" spans="1:8">
      <c t="s" r="A2" s="4">
        <v>189</v>
      </c>
      <c t="n" r="G2" s="7">
        <v>-115</v>
      </c>
    </row>
    <row r="3" spans="1:8">
      <c t="s" r="A3" s="3">
        <v>190</v>
      </c>
    </row>
    <row r="4" spans="1:8">
      <c t="s" r="A4" s="4">
        <v>97</v>
      </c>
      <c t="n" r="B4" s="7">
        <v>-34</v>
      </c>
    </row>
    <row r="5" spans="1:8">
      <c t="s" r="A5" s="4">
        <v>191</v>
      </c>
      <c t="n" r="B5" s="6">
        <v>-35</v>
      </c>
    </row>
    <row r="6" spans="1:8">
      <c t="s" r="A6" s="4">
        <v>192</v>
      </c>
      <c t="n" r="G6" s="6">
        <v>-150</v>
      </c>
    </row>
    <row r="7" spans="1:8">
      <c t="s" r="A7" s="4">
        <v>193</v>
      </c>
      <c t="n" r="B7" s="6">
        <v>2019</v>
      </c>
      <c t="n" r="C7" s="7">
        <v>0</v>
      </c>
      <c t="n" r="D7" s="7">
        <v>4</v>
      </c>
      <c t="n" r="E7" s="7">
        <v>3343</v>
      </c>
      <c t="n" r="F7" s="7">
        <v>-391</v>
      </c>
      <c t="n" r="G7" s="6">
        <v>-245</v>
      </c>
      <c t="n" r="H7" s="7">
        <v>-692</v>
      </c>
    </row>
    <row r="8" spans="1:8">
      <c t="s" r="A8" s="4">
        <v>194</v>
      </c>
      <c t="n" r="D8" s="6">
        <v>423</v>
      </c>
      <c t="n" r="H8" s="6">
        <v>41</v>
      </c>
    </row>
    <row r="9" spans="1:8">
      <c t="s" r="A9" s="3">
        <v>190</v>
      </c>
    </row>
    <row r="10" spans="1:8">
      <c t="s" r="A10" s="4">
        <v>97</v>
      </c>
      <c t="n" r="B10" s="6">
        <v>-93</v>
      </c>
      <c t="n" r="F10" s="6">
        <v>-93</v>
      </c>
    </row>
    <row r="11" spans="1:8">
      <c t="s" r="A11" s="4">
        <v>191</v>
      </c>
      <c t="n" r="B11" s="6">
        <v>9</v>
      </c>
      <c t="n" r="G11" s="6">
        <v>9</v>
      </c>
    </row>
    <row r="12" spans="1:8">
      <c t="s" r="A12" s="4">
        <v>195</v>
      </c>
      <c t="n" r="B12" s="6">
        <v>13</v>
      </c>
      <c t="n" r="E12" s="6">
        <v>13</v>
      </c>
    </row>
    <row r="13" spans="1:8">
      <c t="s" r="A13" s="4">
        <v>196</v>
      </c>
      <c t="n" r="D13" s="6">
        <v>1</v>
      </c>
    </row>
    <row r="14" spans="1:8">
      <c t="s" r="A14" s="4">
        <v>197</v>
      </c>
      <c t="n" r="B14" s="6">
        <v>10</v>
      </c>
      <c t="n" r="E14" s="6">
        <v>10</v>
      </c>
    </row>
    <row r="15" spans="1:8">
      <c t="s" r="A15" s="4">
        <v>198</v>
      </c>
      <c t="n" r="B15" s="6">
        <v>1</v>
      </c>
      <c t="n" r="E15" s="6">
        <v>1</v>
      </c>
    </row>
    <row r="16" spans="1:8">
      <c t="s" r="A16" s="4">
        <v>199</v>
      </c>
      <c t="n" r="D16" s="6">
        <v>-339</v>
      </c>
      <c t="n" r="H16" s="6">
        <v>-41</v>
      </c>
    </row>
    <row r="17" spans="1:8">
      <c t="s" r="A17" s="4">
        <v>200</v>
      </c>
      <c t="n" r="B17" s="6">
        <v>0</v>
      </c>
      <c t="n" r="D17" s="7">
        <v>-3</v>
      </c>
      <c t="n" r="E17" s="6">
        <v>-689</v>
      </c>
      <c t="n" r="H17" s="7">
        <v>692</v>
      </c>
    </row>
    <row r="18" spans="1:8">
      <c t="s" r="A18" s="4">
        <v>201</v>
      </c>
      <c t="n" r="B18" s="6">
        <v>-350</v>
      </c>
      <c t="n" r="E18" s="6">
        <v>-465</v>
      </c>
      <c t="n" r="G18" s="6">
        <v>-115</v>
      </c>
    </row>
    <row r="19" spans="1:8">
      <c t="s" r="A19" s="4">
        <v>202</v>
      </c>
      <c t="n" r="D19" s="6">
        <v>85</v>
      </c>
      <c t="n" r="H19" s="6">
        <v>0</v>
      </c>
    </row>
    <row r="20" spans="1:8">
      <c t="s" r="A20" s="4">
        <v>203</v>
      </c>
      <c t="n" r="B20" s="7">
        <v>1609</v>
      </c>
      <c t="n" r="C20" s="7">
        <v>0</v>
      </c>
      <c t="n" r="D20" s="7">
        <v>1</v>
      </c>
      <c t="n" r="E20" s="7">
        <v>2213</v>
      </c>
      <c t="n" r="F20" s="7">
        <v>-484</v>
      </c>
      <c t="n" r="G20" s="7">
        <v>-121</v>
      </c>
      <c t="n" r="H20"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vt:lpstr>
      <vt:lpstr>Basis of Presentation and Recen</vt:lpstr>
      <vt:lpstr>Discontinued Operations</vt:lpstr>
      <vt:lpstr>Acquisitions and Divestitures</vt:lpstr>
      <vt:lpstr>Revenue Earning Vehicles</vt:lpstr>
      <vt:lpstr>Debt</vt:lpstr>
      <vt:lpstr>Employee Retirement Benefits</vt:lpstr>
      <vt:lpstr>Stock-Based Compensation</vt:lpstr>
      <vt:lpstr>Restructuring</vt:lpstr>
      <vt:lpstr>Tangible Asset Impairments and </vt:lpstr>
      <vt:lpstr>Taxes on Income (Loss)</vt:lpstr>
      <vt:lpstr>Financial Instruments</vt:lpstr>
      <vt:lpstr>Fair Value Measurements</vt:lpstr>
      <vt:lpstr>Accumulated Other Comprehensive</vt:lpstr>
      <vt:lpstr>Contingencies and Off-Balance S</vt:lpstr>
      <vt:lpstr>Segment Information</vt:lpstr>
      <vt:lpstr>Related Party Transactions</vt:lpstr>
      <vt:lpstr>Equity and Earnings (Loss) Per </vt:lpstr>
      <vt:lpstr>Subsequent Events</vt:lpstr>
      <vt:lpstr>Basis of Presentation and Rec27</vt:lpstr>
      <vt:lpstr>Discontinued Operations (Tables</vt:lpstr>
      <vt:lpstr>Acquisitions and Divestitures (</vt:lpstr>
      <vt:lpstr>Revenue Earning Vehicles (Table</vt:lpstr>
      <vt:lpstr>Debt (Tables)</vt:lpstr>
      <vt:lpstr>Employee Retirement Benefits (T</vt:lpstr>
      <vt:lpstr>Stock-Based Compensation (Table</vt:lpstr>
      <vt:lpstr>Restructuring (Tables)</vt:lpstr>
      <vt:lpstr>Financial Instruments (Tables)</vt:lpstr>
      <vt:lpstr>Fair Value Measurements (Tables</vt:lpstr>
      <vt:lpstr>Accumulated Other Comprehensi37</vt:lpstr>
      <vt:lpstr>Segment Information (Tables)</vt:lpstr>
      <vt:lpstr>Equity and Earnings (Loss) Pe39</vt:lpstr>
      <vt:lpstr>Basis of Presentation and Rec40</vt:lpstr>
      <vt:lpstr>Discontinued Operations (Result</vt:lpstr>
      <vt:lpstr>Discontinued Operations (Assets</vt:lpstr>
      <vt:lpstr>Acquisitions and Divestitures43</vt:lpstr>
      <vt:lpstr>Acquisitions and Divestitures44</vt:lpstr>
      <vt:lpstr>Revenue Earning Vehicles (Detai</vt:lpstr>
      <vt:lpstr>Revenue Earning Vehicles (Depre</vt:lpstr>
      <vt:lpstr>Debt (Schedule of Debt) (Detail</vt:lpstr>
      <vt:lpstr>Debt (Narrative) (Details)</vt:lpstr>
      <vt:lpstr>Debt (Borrowing Capacity) (Deta</vt:lpstr>
      <vt:lpstr>Debt (Covenant Ratios) (Details</vt:lpstr>
      <vt:lpstr>Employee Retirement Benefits (W</vt:lpstr>
      <vt:lpstr>Employee Retirement Benefits (N</vt:lpstr>
      <vt:lpstr>Stock-Based Compensation (Detai</vt:lpstr>
      <vt:lpstr>Restructuring (Details)</vt:lpstr>
      <vt:lpstr>Tangible Asset Impairments an55</vt:lpstr>
      <vt:lpstr>Taxes on Income (Loss) (Details</vt:lpstr>
      <vt:lpstr>Financial Instruments (Details)</vt:lpstr>
      <vt:lpstr>Fair Value Measurements (Cash a</vt:lpstr>
      <vt:lpstr>Fair Value Measurements (Financ</vt:lpstr>
      <vt:lpstr>Accumulated Other Comprehensi60</vt:lpstr>
      <vt:lpstr>Contingencies and Off-Balance61</vt:lpstr>
      <vt:lpstr>Segment Information (Details)</vt:lpstr>
      <vt:lpstr>Equity and Earnings (Loss) Pe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5:17Z</dcterms:created>
  <dcterms:modified xmlns:dcterms="http://purl.org/dc/terms/" xmlns:xsi="http://www.w3.org/2001/XMLSchema-instance" xsi:type="dcterms:W3CDTF">2016-08-08T17:15:17Z</dcterms:modified>
  <dc:title xmlns:dc="http://purl.org/dc/elements/1.1/">Untitled</dc:title>
  <dc:description xmlns:dc="http://purl.org/dc/elements/1.1/"/>
  <dc:subject xmlns:dc="http://purl.org/dc/elements/1.1/"/>
  <cp:keywords/>
  <cp:category/>
</cp:coreProperties>
</file>